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erim Financial Statements" sheetId="7" state="visible" r:id="rId7"/>
    <sheet xmlns:r="http://schemas.openxmlformats.org/officeDocument/2006/relationships" name="Disposition, Redevelopments, an" sheetId="8" state="visible" r:id="rId8"/>
    <sheet xmlns:r="http://schemas.openxmlformats.org/officeDocument/2006/relationships" name="Income Taxes" sheetId="9" state="visible" r:id="rId9"/>
    <sheet xmlns:r="http://schemas.openxmlformats.org/officeDocument/2006/relationships" name="Investments in Unconsolidated J" sheetId="10" state="visible" r:id="rId10"/>
    <sheet xmlns:r="http://schemas.openxmlformats.org/officeDocument/2006/relationships" name="Beneficial Interest in Debt and" sheetId="11" state="visible" r:id="rId11"/>
    <sheet xmlns:r="http://schemas.openxmlformats.org/officeDocument/2006/relationships" name="Noncontrolling Interests" sheetId="12" state="visible" r:id="rId12"/>
    <sheet xmlns:r="http://schemas.openxmlformats.org/officeDocument/2006/relationships" name="Derivative and Hedging Activiti"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Fair Value Disclosures" sheetId="17" state="visible" r:id="rId17"/>
    <sheet xmlns:r="http://schemas.openxmlformats.org/officeDocument/2006/relationships" name="Accumulated Other Comprehensive" sheetId="18" state="visible" r:id="rId18"/>
    <sheet xmlns:r="http://schemas.openxmlformats.org/officeDocument/2006/relationships" name="Cash Flow Disclosures and Non-C" sheetId="19" state="visible" r:id="rId19"/>
    <sheet xmlns:r="http://schemas.openxmlformats.org/officeDocument/2006/relationships" name="New Accounting Pronouncement" sheetId="20" state="visible" r:id="rId20"/>
    <sheet xmlns:r="http://schemas.openxmlformats.org/officeDocument/2006/relationships" name="Summary of Significant Accounti" sheetId="21" state="visible" r:id="rId21"/>
    <sheet xmlns:r="http://schemas.openxmlformats.org/officeDocument/2006/relationships" name="Interim Financial Statements (T" sheetId="22" state="visible" r:id="rId22"/>
    <sheet xmlns:r="http://schemas.openxmlformats.org/officeDocument/2006/relationships" name="Income Taxes (Tables)" sheetId="23" state="visible" r:id="rId23"/>
    <sheet xmlns:r="http://schemas.openxmlformats.org/officeDocument/2006/relationships" name="Investments in Unconsolidated24" sheetId="24" state="visible" r:id="rId24"/>
    <sheet xmlns:r="http://schemas.openxmlformats.org/officeDocument/2006/relationships" name="Beneficial Interest in Debt a25" sheetId="25" state="visible" r:id="rId25"/>
    <sheet xmlns:r="http://schemas.openxmlformats.org/officeDocument/2006/relationships" name="Noncontrolling Interests (Table" sheetId="26" state="visible" r:id="rId26"/>
    <sheet xmlns:r="http://schemas.openxmlformats.org/officeDocument/2006/relationships" name="Derivative and Hedging Activi27"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Fair Value Disclosures (Tables)" sheetId="30" state="visible" r:id="rId30"/>
    <sheet xmlns:r="http://schemas.openxmlformats.org/officeDocument/2006/relationships" name="Accumulated Other Comprehensi31" sheetId="31" state="visible" r:id="rId31"/>
    <sheet xmlns:r="http://schemas.openxmlformats.org/officeDocument/2006/relationships" name="Cash Flow Disclosures and Non32" sheetId="32" state="visible" r:id="rId32"/>
    <sheet xmlns:r="http://schemas.openxmlformats.org/officeDocument/2006/relationships" name="Interim Financial Statements (D" sheetId="33" state="visible" r:id="rId33"/>
    <sheet xmlns:r="http://schemas.openxmlformats.org/officeDocument/2006/relationships" name="Interim Financial Statements (O" sheetId="34" state="visible" r:id="rId34"/>
    <sheet xmlns:r="http://schemas.openxmlformats.org/officeDocument/2006/relationships" name="Disposition, Redevelopments, 35" sheetId="35" state="visible" r:id="rId35"/>
    <sheet xmlns:r="http://schemas.openxmlformats.org/officeDocument/2006/relationships" name="Income Taxes (Details)"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Beneficial Interest in Debt a40" sheetId="40" state="visible" r:id="rId40"/>
    <sheet xmlns:r="http://schemas.openxmlformats.org/officeDocument/2006/relationships" name="Beneficial Interest in Debt a41" sheetId="41" state="visible" r:id="rId41"/>
    <sheet xmlns:r="http://schemas.openxmlformats.org/officeDocument/2006/relationships" name="Beneficial Interest in Debt a42" sheetId="42" state="visible" r:id="rId42"/>
    <sheet xmlns:r="http://schemas.openxmlformats.org/officeDocument/2006/relationships" name="Noncontrolling Interests (Detai" sheetId="43" state="visible" r:id="rId43"/>
    <sheet xmlns:r="http://schemas.openxmlformats.org/officeDocument/2006/relationships" name="Derivative and Hedging Activi44" sheetId="44" state="visible" r:id="rId44"/>
    <sheet xmlns:r="http://schemas.openxmlformats.org/officeDocument/2006/relationships" name="Derivative and Hedging Activi45" sheetId="45" state="visible" r:id="rId45"/>
    <sheet xmlns:r="http://schemas.openxmlformats.org/officeDocument/2006/relationships" name="Derivative and Hedging Activi46" sheetId="46" state="visible" r:id="rId46"/>
    <sheet xmlns:r="http://schemas.openxmlformats.org/officeDocument/2006/relationships" name="Share-Based Compensation (Detai"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Fair Value Disclosures (Fair Va" sheetId="50" state="visible" r:id="rId50"/>
    <sheet xmlns:r="http://schemas.openxmlformats.org/officeDocument/2006/relationships" name="Fair Value Disclosures (Details" sheetId="51" state="visible" r:id="rId51"/>
    <sheet xmlns:r="http://schemas.openxmlformats.org/officeDocument/2006/relationships" name="Fair Value Disclosures (Estimat" sheetId="52" state="visible" r:id="rId52"/>
    <sheet xmlns:r="http://schemas.openxmlformats.org/officeDocument/2006/relationships" name="Accumulated Other Comprehensi53" sheetId="53" state="visible" r:id="rId53"/>
    <sheet xmlns:r="http://schemas.openxmlformats.org/officeDocument/2006/relationships" name="Cash Flow Disclosures and Non54" sheetId="54" state="visible" r:id="rId54"/>
    <sheet xmlns:r="http://schemas.openxmlformats.org/officeDocument/2006/relationships" name="New Accounting Pronouncement (D" sheetId="55" state="visible" r:id="rId55"/>
  </sheets>
  <definedNames/>
  <calcPr calcId="124519" fullCalcOnLoad="1"/>
</workbook>
</file>

<file path=xl/sharedStrings.xml><?xml version="1.0" encoding="utf-8"?>
<sst xmlns="http://schemas.openxmlformats.org/spreadsheetml/2006/main" uniqueCount="774">
  <si>
    <t>Document and Entity Information Document - shares</t>
  </si>
  <si>
    <t>6 Months Ended</t>
  </si>
  <si>
    <t>Jun. 30, 2018</t>
  </si>
  <si>
    <t>Jul. 30, 2018</t>
  </si>
  <si>
    <t>Entity Information [Line Items]</t>
  </si>
  <si>
    <t>Entity Registrant Name</t>
  </si>
  <si>
    <t>TAUBMAN CENTER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 - USD ($)</t>
  </si>
  <si>
    <t>Dec. 31, 2017</t>
  </si>
  <si>
    <t>Assets:</t>
  </si>
  <si>
    <t>Properties</t>
  </si>
  <si>
    <t>Accumulated depreciation and amortization</t>
  </si>
  <si>
    <t>Real Estate Investment Property, Net</t>
  </si>
  <si>
    <t>Investment in Unconsolidated Joint Ventures (Note 4)</t>
  </si>
  <si>
    <t>Cash and cash equivalents (Note 13)</t>
  </si>
  <si>
    <t>Restricted cash (Note 13)</t>
  </si>
  <si>
    <t>Accounts and notes receivable, less allowance for doubtful accounts of $14,578 and $10,237 in 2018 and 2017</t>
  </si>
  <si>
    <t>Accounts receivable from related parties</t>
  </si>
  <si>
    <t>Deferred charges and other assets</t>
  </si>
  <si>
    <t>Total Assets</t>
  </si>
  <si>
    <t>Liabilities:</t>
  </si>
  <si>
    <t>Notes payable, net (Note 5)</t>
  </si>
  <si>
    <t>Accounts payable and accrued liabilities</t>
  </si>
  <si>
    <t>Distributions in excess of investments in and net income of Unconsolidated Joint Ventures (Note 4)</t>
  </si>
  <si>
    <t>Total Liabilities</t>
  </si>
  <si>
    <t>Commitments and contingencies (Notes 5, 6, 7, 8, and 9)</t>
  </si>
  <si>
    <t xml:space="preserve"> </t>
  </si>
  <si>
    <t>Redeemable Noncontrolling Interest, Equity, Carrying Amount [Abstract]</t>
  </si>
  <si>
    <t>Redeemable noncontrolling interest (Note 6)</t>
  </si>
  <si>
    <t>Equity (Deficit):</t>
  </si>
  <si>
    <t>Series B Non-Participating Convertible Preferred Stock, $0.001 par and liquidation value, 40,000,000 shares authorized, 24,937,221 and 24,938,114 shares issued and outstanding at June 30, 2018 and December 31, 2017</t>
  </si>
  <si>
    <t>Common Stock, $0.01 par value, 250,000,000 shares authorized, 60,992,212 and 60,832,918 shares issued and outstanding at June 30, 2018 and December 31, 2017</t>
  </si>
  <si>
    <t>Additional paid-in capital</t>
  </si>
  <si>
    <t>Accumulated other comprehensive income (loss) (Notes 1, 7, and 12)</t>
  </si>
  <si>
    <t>Dividends in excess of net income (Notes 1 and 7)</t>
  </si>
  <si>
    <t>Stockholders' Equity Attributable to Parent</t>
  </si>
  <si>
    <t>Noncontrolling interests (Note 6)</t>
  </si>
  <si>
    <t>Stockholders' Equity, Including Portion Attributable to Noncontrolling Interest</t>
  </si>
  <si>
    <t>Total Liabilities and Equity</t>
  </si>
  <si>
    <t>CONSOLIDATED BALANCE SHEET (Parenthetical) - USD ($)</t>
  </si>
  <si>
    <t>Allowance for doubtful accounts</t>
  </si>
  <si>
    <t>Common stock, par value</t>
  </si>
  <si>
    <t>Common stock, shares authorized</t>
  </si>
  <si>
    <t>Common stock, shares issued</t>
  </si>
  <si>
    <t>Common stock, shares outstanding</t>
  </si>
  <si>
    <t>Series B Preferred Stock [Member]</t>
  </si>
  <si>
    <t>Preferred Stock, pa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 USD ($) $ in Thousands</t>
  </si>
  <si>
    <t>3 Months Ended</t>
  </si>
  <si>
    <t>Jun. 30, 2017</t>
  </si>
  <si>
    <t>Revenues:</t>
  </si>
  <si>
    <t>Minimum rents</t>
  </si>
  <si>
    <t>Overage rents</t>
  </si>
  <si>
    <t>Expense recoveries</t>
  </si>
  <si>
    <t>Management, leasing, and development services</t>
  </si>
  <si>
    <t>Other</t>
  </si>
  <si>
    <t>Total Revenues</t>
  </si>
  <si>
    <t>Expenses:</t>
  </si>
  <si>
    <t>Maintenance, taxes, utilities, and promotion</t>
  </si>
  <si>
    <t>Other operating</t>
  </si>
  <si>
    <t>General and administrative</t>
  </si>
  <si>
    <t>Restructuring charge (Note 1)</t>
  </si>
  <si>
    <t>Costs associated with shareowner activism (Note 1)</t>
  </si>
  <si>
    <t>Interest expense</t>
  </si>
  <si>
    <t>Depreciation and amortization</t>
  </si>
  <si>
    <t>Operating Expenses</t>
  </si>
  <si>
    <t>Nonoperating income, net (Notes 7, 9, and 11)</t>
  </si>
  <si>
    <t>Income before income tax expense and equity in income of Unconsolidated Joint Ventures</t>
  </si>
  <si>
    <t>Income tax expense (Note 3)</t>
  </si>
  <si>
    <t>Equity in income of Unconsolidated Joint Ventures (Note 4)</t>
  </si>
  <si>
    <t>Net income</t>
  </si>
  <si>
    <t>Net income attributable to noncontrolling interests (Note 6)</t>
  </si>
  <si>
    <t>Net income attributable to Taubman Centers, Inc.</t>
  </si>
  <si>
    <t>Distributions to participating securities of TRG (Note 8)</t>
  </si>
  <si>
    <t>Preferred stock dividends</t>
  </si>
  <si>
    <t>Net income attributable to Taubman Centers, Inc. common shareowners</t>
  </si>
  <si>
    <t>Other comprehensive income (Note 12):</t>
  </si>
  <si>
    <t>Unrealized gain (loss) on interest rate instruments and other</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0)</t>
  </si>
  <si>
    <t>Diluted earnings per common share (Note 10)</t>
  </si>
  <si>
    <t>Cash dividends declared per common share</t>
  </si>
  <si>
    <t>Weighted average number of common shares outstanding – basic</t>
  </si>
  <si>
    <t>CONSOLIDATED STATEMENT OF CHANGES IN EQUITY - USD ($)</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Former Taubman Asia Redeemable Noncontrolling Interest [Member]</t>
  </si>
  <si>
    <t>Balance at Dec. 31, 2016</t>
  </si>
  <si>
    <t>Balance (in shares) at Dec. 31, 2016</t>
  </si>
  <si>
    <t>Increase (Decrease) in Stockholders' Equity [Roll Forward]</t>
  </si>
  <si>
    <t>Issuance of stock pursuant to Continuing Offer (Notes 8 and 9)</t>
  </si>
  <si>
    <t>Issuance of stock pursuant to Continuing Offer (Notes 8 and 9), shares</t>
  </si>
  <si>
    <t>Share-based compensation under employee and director benefit plans (Note 8)</t>
  </si>
  <si>
    <t>Share-based compensation under employee and director benefit plans (Note 8), shares</t>
  </si>
  <si>
    <t>Former Taubman Asia President redeemable equity adjustment (Note 6)</t>
  </si>
  <si>
    <t>Adjustments of noncontrolling interests (Note 6)</t>
  </si>
  <si>
    <t>Dividends and distributions</t>
  </si>
  <si>
    <t>Distributions to noncontrolling interests</t>
  </si>
  <si>
    <t>Other (Note 1)</t>
  </si>
  <si>
    <t>Net income (excludes net loss attributable to redeemable noncontrolling interest) (Note 6)</t>
  </si>
  <si>
    <t>Net Income (Loss) Attributable to Redeemable Noncontrolling Interest</t>
  </si>
  <si>
    <t>Balance at Jun. 30, 2017</t>
  </si>
  <si>
    <t>Balance (in shares) at Jun. 30, 2017</t>
  </si>
  <si>
    <t>Balance at Dec. 31, 2017</t>
  </si>
  <si>
    <t>Balance (in shares) at Dec. 31, 2017</t>
  </si>
  <si>
    <t>Balance at Jun. 30, 2018</t>
  </si>
  <si>
    <t>Balance (in shares) at Jun. 30, 2018</t>
  </si>
  <si>
    <t>CONSOLIDATED STATEMENT OF CASH FLOWS - USD ($) $ in Thousands</t>
  </si>
  <si>
    <t>Cash Flows From Operating Activities:</t>
  </si>
  <si>
    <t>Adjustments to reconcile net income to net cash provided by operating activities:</t>
  </si>
  <si>
    <t>Provision for bad debts</t>
  </si>
  <si>
    <t>Fair value adjustment for marketable equity securities (Notes 1 and 11)</t>
  </si>
  <si>
    <t>Income from Unconsolidated Joint Ventures (less than) in excess of distributions (Note 1)</t>
  </si>
  <si>
    <t>Increase (decrease) in cash attributable to changes in assets and liabilities:</t>
  </si>
  <si>
    <t>Receivables, deferred charges, and other assets</t>
  </si>
  <si>
    <t>Net Cash Provided By Operating Activities</t>
  </si>
  <si>
    <t>Cash Flows From Investing Activities:</t>
  </si>
  <si>
    <t>Additions to properties</t>
  </si>
  <si>
    <t>Insurance proceeds for capital items at The Mall of San Juan</t>
  </si>
  <si>
    <t>Funding development deposit (Note 2)</t>
  </si>
  <si>
    <t>Contributions to Unconsolidated Joint Ventures (Note 2)</t>
  </si>
  <si>
    <t>Distributions from Unconsolidated Joint Ventures in excess of income (Notes 1 and 2)</t>
  </si>
  <si>
    <t>Net Cash Used In Investing Activities</t>
  </si>
  <si>
    <t>Cash Flows From Financing Activities:</t>
  </si>
  <si>
    <t>Proceeds from revolving lines of credit, net</t>
  </si>
  <si>
    <t>Debt proceeds</t>
  </si>
  <si>
    <t>Debt payments</t>
  </si>
  <si>
    <t>Debt issuance costs</t>
  </si>
  <si>
    <t>Issuance of common stock and/or TRG Units in connection with incentive plans</t>
  </si>
  <si>
    <t>Distributions to participating securities of TRG</t>
  </si>
  <si>
    <t>Cash dividends to preferred shareowners</t>
  </si>
  <si>
    <t>Cash dividends to common shareowners</t>
  </si>
  <si>
    <t>Net Cash Provided By (Used In) Financing Activities</t>
  </si>
  <si>
    <t>Net Increase In Cash, Cash Equivalents, and Restricted Cash</t>
  </si>
  <si>
    <t>Cash, Cash Equivalents, and Restricted Cash at Beginning of Period (Note 13)</t>
  </si>
  <si>
    <t>Cash and Cash Equivalents, and Restricted Cash at End of Period (Note 13)</t>
  </si>
  <si>
    <t>Interim Financial Statements</t>
  </si>
  <si>
    <t>Notes to Financial Statements [Abstract]</t>
  </si>
  <si>
    <t>Interim Financial Statements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tail shopping centers and interests therein. The Company’s owned portfolio as of June 30, 2018 included 23 urban and suburban shopping centers operating in 11 U.S. states, Puerto Rico, South Korea, and China. Taubman Properties Asia LLC and its subsidiaries (Taubman Asia), which is the platform for the Company’s operations in China and South Korea, as well as any developments in Asia, is headquartered in Hong Kong. In May 2018, the Company closed on a redevelopment agreement for Taubman Prestige Outlets Chesterfield. As of May 1, 2018, all operations at the center, as well as the building and improvements, have been transferred to The Staenberg Group (“TSG”), and TSG leases the land from the Company through a long-term, participating ground lease. Both the Company and TSG have the ability to terminate the ground lease in the event that a redevelopment has not begun within five years , with the buildings and improvements reverting to the Company upon such a termination. The Company will defer recognition of a sale of the building and improvements and maintains the property on its Consolidated Balance Sheet until the foregoing termination right is no longer available to the parties, with this right ceasing upon TSG commencing a redevelopment. The shopping center has been excluded from the Company's owned shopping center portfolio disclosure above. The unaudited interim financial statements should be read in conjunction with the audited financial statements and related notes included in the Company's Annual Report on Form 10-K for the year ended December 31, 2017 .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the Company evaluates the characteristics of associated entities and determines whether an entity is a variable interest entity (VIE), and, if so, determines whether the Company is the primary beneficiary by analyzing whether the Company has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The Company consolidates a VIE when it has determined that it is the primary beneficiary. All of the Company’s consolidated joint ventures, including the Operating Partnership, meet the definition and criteria as VIEs, as either the Company or an affiliate of the Company is the primary beneficiary of each VIE. The Company’s sole significant asset is its investment in the Operating Partnership and, consequently, substantially all of the Company’s consolidated assets and liabilities are assets and liabilities of the Operating Partnership. All of the Company’s debt (Note 5) is an obligation of the Operating Partnership or its consolidated subsidiaries. Note 5 also provides disclosure of guarantees provided by the Operating Partnership to certain consolidated joint ventures. Note 6 provides additional disclosures of the carrying balance of the noncontrolling interests in its consolidated joint ventures and other information, including a description of certain rights of the noncontrolling owner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IE and has concluded that the ventures are not V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Company provides its beneficial interest in certain financial information of its Unconsolidated Joint Ventures (Notes 4 and 5). This beneficial information is derived as the Company's ownership interest in the investee multiplied by the specific financial statement item being presented. Investors are cautioned that deriving the Company's beneficial interest in this manner may not accurately depict the legal and economic implications of holding a noncontrolling interest in the investee. Ownership In addition to common stock, there were three classes of preferred stock outstanding (Series B, J, and K) as of June 30, 2018 . Dividends on the 6.5% Series J Cumulative Redeemable Preferred Stock (Series J Preferred Stock) and the 6.25% Series K Cumulative Redeemable Preferred Stock (Series K Preferred Stock) are cumulative and are paid on the last business day of each calendar quarter. The Company owns corresponding Series J and Series K Preferred Equity interests in the Operating Partnership that entitle the Company to income and distributions (in the form of guaranteed payments) in amounts equal to the dividends payable on the Company’s Series J and Series K Preferred Stock. The Company also is obligated to issue to partners in the Operating Partnership other than the Company, upon subscription, one share of nonparticipating Series B Preferred Stock per each unit of limited partnership in TRG (TRG Unit) . The Series B Preferred Stock entitles its holders to one vote per share on all matters submitted to the Company’s shareowners and votes together with the common stock on such matters as a single class. The holders of Series B Preferred Stock are not entitled to dividends or earnings. The Series B Preferred Stock is convertible into common stock at a ratio of 14,000 shares of Series B Preferred Stock for one share of common stock . Outstanding voting securities of the Company at June 30, 2018 consisted of 24,937,221 shares of Series B Preferred Stock and 60,992,212 shares of common stock. The Operating Partnership At June 30, 2018 , the Operating Partnership’s equity included two classes of preferred equity (Series J and K) and the net equity of the TRG unitholders. Net income and distributions of the Operating Partnership are allocable first to the preferred equity interests, and the remaining amounts to the general and limited partners in the Operating Partnership in accordance with their percentage ownership. The Series J and Series K Preferred Equity are owned by the Company and are eliminated in consolidation. The Company's ownership in the Operating Partnership at June 30, 2018 consisted of a 71% managing general partnership interest, as well as the Series J and Series K Preferred Equity interests. The Company's average ownership percentage in the Operating Partnership for both the six months ended June 30, 2018 and 2017 was 71% . At June 30, 2018 , the Operating Partnership had 85,944,193 TRG Units outstanding, of which the Company owned 60,992,212 TRG Units. Disclosures about TRG Units outstanding exclude TRG Profits Units granted or other share-based grants for which TRG Units may eventually be issued (Note 8). Restructuring Charge The Company has been undergoing a restructuring to reduce its workforce and reorganize various areas of the organization in response to the completion of another major development cycle and the current near-term challenges facing the U.S. mall industry. During the three and six months ended June 30, 2018 , the Company recorded a change in estimate to previously recognized charges resulting in a reversal of expense of $0.1 million and $0.4 million , respectively. During the three and six months ended June 30, 2017 , the Company incurred $0.4 million and $2.3 million , respectively, of expenses related to the restructuring. These expenses and adjustments thereto have been separately classified as Restructuring Charge on the Consolidated Statement of Operations and Comprehensive Income. As of June 30, 2018 , $0.4 million of the restructuring costs recognized during 2017 and 2018 were unpaid and remained accrued. Costs Associated with Shareowner Activism During both the three and six months ended June 30, 2018 and 2017 , the Company incurred $5.0 million and $8.5 million , respectively, of expense associated with activities related to shareowner activism, largely legal and advisory services. Also included in the activism costs for the three and six months ended June 30, 2018 is a retention program for certain employees. Given the uncertainties associated with shareowner activism and to ensure the retention of top talent in key positions within the Company, certain key employees were provided certain incentive benefits in the form of cash and/or equity retention awards. The Company and the Board of Directors believe these benefits are instrumental in ensuring the continued success of the Company during the retention period. Due to the unusual and infrequent nature of these expenses in the Company's history, they have been separately classified as Costs Associated with Shareowner Activism on the Company's Consolidated Statement of Operations and Comprehensive Income. Unvested incentive benefits under the retention awards as of June 30, 2018 were $2.7 million , which will be recognized as service is rendered through December 31, 2019. Management’s Responsibility to Evaluate the Company’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 Change in Accounting Policies Recognition and Measurement of Financial Assets and Financial Liabilities On January 1, 2018, the Company adopted Accounting Standards Update (ASU) No. 2016-01, "Recognition and Measurement of Financial Assets and Financial Liabilities", which changed certain aspects of recognition, measurement, presentation, and disclosure of financial instruments. As such, the Company now measures equity investments at fair value through net income, except for those that result in consolidation or are accounted for under the equity method. Upon adoption, the Company applied the modified-retrospective approach and recorded a one-time cumulative-effect adjustment to reclassify $1.0 million of historical unrealized gains on the fair value adjustments as of December 31, 2017 of its 590,124 Simon Property Group (SPG) common shares investment from Accumulated Other Comprehensive Income (Loss) (AOCI) to Dividends in Excess of Net Income on the Company's Consolidated Balance Sheet. Beginning in January 2018, changes in the fair value of any outstanding SPG common shares are being recorded in Nonoperating Income, Net on the Company's Consolidated Statement of Operations and Comprehensive Income (Note 11). Cash Flow Statement Presentation On January 1, 2018, the Company adopted ASU No. 2016-18, "Statement of Cash Flows - Restricted Cash", which changed the presentation of restricted cash and changes in restricted cash on the Consolidated Statement of Cash Flows. As a result, the Company changed the presentation of its Consolidated Statement of Cash Flows for both the six months ended June 30, 2018 and 2017 to include restricted cash. Refer to Note 13 for a reconciliation of cash, cash equivalents, and restricted cash reported within the Consolidated Balance Sheet that sum to the total of the same such amounts on the Consolidated Statement of Cash Flows. In connection with the adoption this ASU, the Company revisited its accounting policies and presentation in regards to cash, deposits, and other investments subject to restrictions. In doing so, the Company reclassified $119.2 million from Deferred Charges and Other Assets to Restricted Cash on the Consolidated Balance Sheet as of December 31, 2017, to conform to current year classifications. On January 1, 2018, the Company adopted ASU No. 2016-15, "Statement of Cash Flows - Classification of Certain Cash Receipts and Cash Payments", which clarified the presentation of certain cash receipts and payments, including the classification of distributions received from equity method investees, on the Consolidated Statement of Cash Flows. In connection with the adoption of this ASU on January 1, 2018, the Company re-evaluated its current methodology and retrospectively changed the presentation of the Consolidated Statement of Cash Flows for the six months ended June 30, 2017 to re-classify prior year balances to correspond with current year classifications, specifically related to distributions received from equity method investees. Adoption of Accounting Standards Codification (ASC) Topic 606 ("Revenue from Contracts with Customers") General On January 1, 2018, the Company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which would have required a cumulative-effect adjustment, if any, as of the date of adoption. The adoption of ASC Topic 606 did not have a material impact on the Company's consolidated financial statements as of the date of adoption, and therefore a cumulative-effect adjustment was not required. The Company applied ASC Topic 606 using certain practical expedients. As a result of this election, the Company will not disclose the aggregate amount of the transaction price for unsatisfied, or partially unsatisfied, performance obligations for all contracts with an original expected length of one year or less and management contracts for which the Company recognizes revenue based on its right to invoice for management, leasing, and development services performed. Refer to the "Nature of Services and Performance Obligations" section for further discussion of these services. Disaggregation of Revenue The nature, amount, timing, and uncertainty of individual types of revenues may be affected differently by economic factors. Under ASC Topic 606, the Company is required to disclose a disaggregation of its revenues derived from contracts from customers that considers economic differences between revenue types. The following table summarizes the Company’s disaggregation of consolidated revenues for this purpose. Three Months Ended June 30 Six Months Ended June 30 2018 2017 2018 2017 Expense recoveries $ 50,553 $ 49,413 $ 102,081 $ 102,425 Shopping center and other operational revenues (1) 10,817 10,860 21,637 18,504 Management, leasing, and development services 826 1,375 1,620 2,292 Total revenue from contracts with customers $ 62,196 $ 61,648 $ 125,338 $ 123,221 (1) Represents consolidated Other revenue reported on the Consolidated Statement of Operations and Comprehensive Income excluding lease cancellation income. Nature of Services and Performance Obligations Expense recoveries revenue represents reimbursements from mall tenants for (1) services performed by the Company to the benefit of all mall tenants and the property as a whole for common area maintenance, (2) insurance, property taxes, and utilities, and (3) promotion and other miscellaneous charges. As these expense recoveries are provided for under tenant lease agreements, these revenues will not be evaluated under ASC Topic 606 until the Company's adoption of ASU No. 2016-02, Leases, which will be adopted as of January 1, 2019. Shopping center and other operational revenues represent a collection of non-core revenue streams that are generated through the course of owning and operating a shopping center, including sponsorship, parking, and storage income, as well as revenues from food and beverage operations. The contracts for these revenue streams are predominately short-term in nature and individually do not contain more than one performance obligation. The Company satisfies its performance obligations related to shopping center and other operational revenues either over time or at a point in time, depending on the specific nature of the revenue generating activity. For performance obligations that are satisfied at a point in time, including food and beverage and parking income, the control of the good or service is immediately transferred to the customer upon completion of the performance obligation. Payment terms related to shopping center and other operational revenues vary depending on the nature of the agreement, however, payment is generally due directly upon the satisfaction of the related performance obligation. Management, leasing, and development services revenue represents income from various services performed by the Company for its third party customers, as provided for under management agreements. These services typically generate fees that are based on operating results of the shopping centers, the execution and opening of mall tenants, and/or the successful completion of other agreed-upon services. As each management agreement provides for a variety of services, significant judgment is required to identify multiple performance obligations. The standalone selling price of each performance obligation is determined based on the terms of the management agreement and the specific services being rendered. Each performance obligation is considered to be satisfied over time as services are rendered. The related revenue is recognized upon billing, as the amounts invoiced generally correspond directly with the value the customer is receiving from the services. Customers are invoiced on quarterly basis and payment is generally due within 30 days of each calendar quarter. Information about Contract Balances and Unsatisfied Performance Obligations Contract assets exist when the Company has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June 30, 2018 , the Company had an inconsequential amount of contract assets and liabilities. The aggregate amount of the transaction price allocated to the Company's performance obligations that were unsatisfied, or partially unsatisfied, as of June 30, 2018 were inconsequential.</t>
  </si>
  <si>
    <t>Disposition, Redevelopments, and Developments</t>
  </si>
  <si>
    <t>Acquisition, Redevelopments, and Developments [Abstract]</t>
  </si>
  <si>
    <t>Disposition, Redevelopments, and Developments [Text Block]</t>
  </si>
  <si>
    <t xml:space="preserve"> Disposition, Redevelopments, and Developments Disposition Valencia Place Office Tower at Country Club Plaza In March 2017, the Company's joint venture with The Macerich Company sold the Valencia Place office tower at Country Club Plaza for $75.2 million ( $37.6 million at TRG's beneficial share), which was a component of the mixed-use property at the center. The joint venture recognized a gain on this sale, of which TRG's beneficial share, net of tax, was $2.1 million . The gain was included within Equity in income of Unconsolidated Joint Ventures on the Consolidated Statement of Operations and Comprehensive Income as the Company's 50% ownership interest in the office tower was accounted for as an Unconsolidated Joint Venture under the equity method. Redevelopments The Company has ongoing redevelopment projects at Beverly Center and The Mall at Green Hills, which are expected to be completed in 2018 and 2019, respectively. In total, these two redevelopment projects are expected to cost approximately $700 million . As of June 30, 2018 , the Company's total capitalized costs related to these redevelopment projects were $469.1 million . Asia Developments Operating Center CityOn.Zhengzhou, a shopping center located in Zhengzhou, China, opened in March 2017. This investment is classified within Investment in Unconsolidated Joint Ventures on the Consolidated Balance Sheet. South Korea Projects The Company has partnered with Shinsegae Group, the Company's partner in Starfield Hanam, to build, lease, and manage Starfield Anseong, an approximately 1.1 million square foot shopping center in Anseong, Gyeonggi Province, South Korea. The Company expects to beneficially own a 24.5% interest in the project; however the Company currently owns and is funding 49% of the project until an additional capital partner is admitted. The center is scheduled to open in late 2020. As of June 30, 2018 , the Company has invested $88.6 million in the project, after cumulative currency translation adjustments. This investment is classified within Investment in Unconsolidated Joint Ventures on the Consolidated Balance Sheet. The Company was previously exploring an additional development opportunity in South Korea with Shinsegae Group. In March 2017, the Company made a refundable deposit of $11.0 million relating to a potential development site. After performing due diligence, the Company decided not to proceed with the project. The deposit, including a 5% return, was returned to the Company in November 2017.</t>
  </si>
  <si>
    <t>Income Taxes</t>
  </si>
  <si>
    <t>Income Tax Disclosure [Abstract]</t>
  </si>
  <si>
    <t>Income Taxes Income Tax Expense (Benefit) The Company’s income tax expense (benefit) for the three and six months ended June 30, 2018 and 2017 consisted of the following: Three Months Ended June 30 Six Months Ended June 30 2018 2017 2018 2017 Federal current $ 60 $ (1,356 ) $ 60 $ (1,356 ) Federal deferred (261 ) 875 (348 ) 1,027 Foreign current 462 254 634 342 Foreign deferred (262 ) 161 (124 ) 40 State current 55 3 141 State deferred 29 124 (13 ) 127 Total income tax expense $ 28 $ 113 $ 212 $ 321 Deferred Taxes Deferred tax assets and liabilities as of June 30, 2018 and December 31, 2017 were as follows: 2018 2017 Deferred tax assets: Federal $ 5,032 (1) $ 503 Foreign 1,622 1,788 State 762 545 Total deferred tax assets $ 7,416 $ 2,836 Valuation allowances (1,829 ) (1,620 ) Net deferred tax assets $ 5,587 $ 1,216 Deferred tax liabilities: Foreign $ 1,601 $ 1,517 Total deferred tax liabilities $ 1,601 $ 1,517 (1) During the second quarter of 2018, a $4.2 million deferred tax asset was recognized for the Federal investment tax credit generated from solar equipment placed in service. A corresponding reduction in properties assets was recorded to reflect the deferral method of accounting for tax credits. During the fourth quarter of 2017, the Tax Cuts and Jobs Act of 2017 was signed into law and reduced the corporate tax rate from 34% down to 21% . All Federal deferred tax assets and liabilities have been reported at the new 21% Federal corporate rate. The Company believes that it is more likely than not tha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t>Investments in Unconsolidated Joint Ventures</t>
  </si>
  <si>
    <t>Equity Method Investments and Joint Ventures [Abstract]</t>
  </si>
  <si>
    <t>Investments in Unconsolidated Joint Ventures General Information The Company owns beneficial interests in joint ventures that own shopping centers. The Operating Partnership is the sole direct or indirect managing general partner or managing member of Fair Oaks Mall, International Plaza, Stamford Town Center, Sunvalley, The Mall at University Town Center, and Westfarms; however, these joint ventures are accounted for under the equity method due to the substantive participation rights of the outside partners. The Operating Partnership also provides certain management, leasing, and/or development services to the other shopping centers noted below. Shopping Center Ownership as of June 30, 2018 and December 31, 2017 CityOn.Xi'an 50% CityOn.Zhengzhou 49 Country Club Plaza 50 Fair Oaks Mall 50 International Plaza 50.1 The Mall at Millenia 50 Stamford Town Center 50 Starfield Anseong (under development) Note 2 Starfield Hanam 34.3 Sunvalley 50 The Mall at University Town Center 50 Waterside Shops 50 Westfarms 79 The Company's carrying value of its investment in Unconsolidated Joint Ventures differs from its share of the partnership or members’ equity reported o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40 years . The Operating Partnership’s differences in bases are amortized over the useful lives or terms of the related assets and liabilities. In its Consolidated Balance Sheet, the Company separately reports its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centers. Combined Financial Information Combined balance sheet and results of operations information is presented in the following table for the Unconsolidated Joint Ventures, followed by the Operating Partnership's beneficial interest in the combined operations information. The combined financial information of the Unconsolidated Joint Ventures as of June 30, 2018 excludes the balances of Starfield Anseong, which was under development as of June 30, 2018 (Note 2). Beneficial interest is calculated based on the Operating Partnership's ownership interest in each of the Unconsolidated Joint Ventures. June 30, December 31, Assets: Properties $ 3,728,449 $ 3,756,890 Accumulated depreciation and amortization (814,380 ) (767,678 ) $ 2,914,069 $ 2,989,212 Cash and cash equivalents 156,294 147,102 Accounts and notes receivable, less allowance for doubtful accounts of $6,757 and $4,706 in 2018 and 2017 122,195 121,173 Deferred charges and other assets 126,508 136,837 $ 3,319,066 $ 3,394,324 Liabilities and accumulated equity (deficiency) in assets: Notes payable, net $ 2,836,023 $ 2,860,384 Accounts payable and other liabilities 435,613 471,948 TRG's accumulated deficiency in assets (50,929 ) (48,338 ) Unconsolidated Joint Venture Partners' accumulated equity in assets 98,359 110,330 $ 3,319,066 $ 3,394,324 TRG's accumulated deficiency in assets (above) $ (50,929 ) $ (48,338 ) TRG's investment in Starfield Anseong (Note 2) and advances to CityOn.Zhengzhou 134,993 46,106 TRG basis adjustments, including elimination of intercompany profit 60,115 63,886 TCO's additional basis 48,151 49,124 Net investment in Unconsolidated Joint Ventures $ 192,330 $ 110,778 Distributions in excess of investments in and net income of Unconsolidated Joint Ventures 484,672 494,851 Investment in Unconsolidated Joint Ventures $ 677,002 $ 605,629 Three Months Ended June 30 Six Months Ended June 30 2018 2017 2018 2017 Revenues $ 144,347 $ 142,673 $ 299,635 $ 283,273 Maintenance, taxes, utilities, promotion, and other operating expenses $ 52,391 $ 51,980 $ 105,181 $ 100,360 Interest expense 33,650 34,721 66,117 65,090 Depreciation and amortization 33,152 33,429 65,936 63,196 Total operating costs $ 119,193 $ 120,130 $ 237,234 $ 228,646 Nonoperating income, net 581 360 928 2,211 Income tax expense (1,428 ) (920 ) (2,844 ) (3,863 ) Gain on disposition, net of tax (1) 3,713 Net income $ 24,307 $ 21,983 $ 60,485 $ 56,688 Net income attributable to TRG $ 12,536 $ 11,826 $ 31,242 $ 30,248 Realized intercompany profit, net of depreciation on TRG’s basis adjustments 1,991 1,917 3,500 4,100 Depreciation of TCO's additional basis (485 ) (485 ) (972 ) (972 ) Equity in income of Unconsolidated Joint Ventures $ 14,042 $ 13,258 $ 33,770 $ 33,376 Beneficial interest in Unconsolidated Joint Ventures’ operations: Revenues less maintenance, taxes, utilities, promotion, and other operating expenses $ 49,284 $ 49,146 $ 103,528 $ 100,247 Interest expense (17,263 ) (17,849 ) (34,014 ) (33,630 ) Depreciation and amortization (17,325 ) (17,521 ) (34,380 ) (33,173 ) Income tax expense (654 ) (518 ) (1,364 ) (2,151 ) Gain on disposition, net of tax (1) 2,083 Equity in income of Unconsolidated Joint Ventures $ 14,042 $ 13,258 $ 33,770 $ 33,376 (1) Amount represents the gain related to the sale of the Valencia Place office tower at Country Club Plaza in March 2017 (Note 2). Related Party In 2016, the Company issued a note receivable to CityOn.Zhengzhou for purposes of funding development costs. The balance of the note receivable was $46.3 million and $46.1 million as of June 30, 2018 and December 31, 2017 , respectively, and was classified within Investment in Unconsolidated Joint Ventures on the Consolidated Balance Sheet.</t>
  </si>
  <si>
    <t>Beneficial Interest in Debt and Interest Expense</t>
  </si>
  <si>
    <t>Debt Disclosure [Abstract]</t>
  </si>
  <si>
    <t>Beneficial interest in Debt and Interest Expense</t>
  </si>
  <si>
    <t>Beneficial Interest in Debt and Interest Expense 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June 30, 2018 $ 3,795,067 $ 2,836,023 $ 3,501,555 $ 1,448,396 December 31, 2017 3,555,228 2,860,384 3,261,777 1,459,854 Capitalized interest: Six Months Ended June 30, 2018 $ 7,180 $ 3 $ 7,154 $ 2 Six Months Ended June 30, 2017 6,834 (1) 456 (2) 6,771 (1) 456 (2) Interest expense: Six Months Ended June 30, 2018 $ 63,846 $ 66,117 $ 57,807 $ 34,014 Six Months Ended June 30, 2017 52,292 65,090 46,320 33,630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on the Consolidated Statement of Operations and Comprehensive Income and in the table above is included within Consolidated Subsidiaries. (2) Capitalized interest on the Asia Unconsolidated Joint Venture construction financing is presented at the Company's beneficial interest in both the Unconsolidated Joint Ventures (at 100%) and Unconsolidated Joint Ventures (at Beneficial Interest) columns. 2018 Financings In March 2018, the Company completed a five -year, $ 250 million unsecured term loan. TRG is the borrower under the loan, which bears interest at a range of LIBOR plus 1.25% to LIBOR plus 1.90% based on the Company's total leverage ratio. The proceeds from this financing, in conjunction with the proceeds from the financing for Twelve Oaks Mall (see below), were used to pay off the Company's existing $ 475 million unsecured term loan. The Company's existing swaps on the $ 475 million unsecured term loan were applied to other unsecured debt, including the new $ 250 million unsecured term loan, resulting in an effective interest rate on the new term loan in the range of 2.89% to 3.54% through the remaining swap period ending in February 2019 . The loan includes an accordion feature which would increase the Company's borrowing capacity to as much as $400 million if fully exercised, subject to obtaining additional lender commitments, customary closing conditions, covenant compliance, and minimum asset values for the unencumbered asset pool. In February 2018, a 10 -year, $ 300 million non-recourse financing was completed for Twelve Oaks Mall. The payments on the loan, which bears interest at a fixed interest rate of 4.85% , began in April 2018 and are amortizing principal based on 30 years . As a result of this financing, Twelve Oaks Mall was removed as a guarantor and an unencumbered asset under the primary unsecured revolving line of credit and the unsecured term loans. Upcoming Maturities The construction facility for International Market Place was scheduled to mature in August 2018. As of June 30, 2018 , the outstanding balance of this construction facility was $293.8 million . In July 2018, the Company extended the construction facility for 90 days to November 2018, and in connection with the extension, the Company made a repayment on the facility of $43.8 million , to reduce the outstanding balance to $250.0 million . No further draws are allowed on the construction facility. The Company expects to refinance this construction facility with a three -year, $250 million financing at an interest rate of LIBOR plus 2.15% in August 2018. The loan is expected to be fully guaranteed by the Operating Partnership. The loan for The Mall at Green Hills matures in December 2018. The Company plans to exercise the initial one-year extension option upon maturity. Debt Covenants and Guarantees Certain loan agreements contain various restrictive covenants, including the following corporate covenants on the Company’s primary unsecured revolving line of credit, $300 million and $250 million unsecured term loans, and the construction facility on International Market Place: a minimum net worth requirement, a maximum total leverage ratio, a maximum secured leverage ratio, a minimum fixed charge coverage ratio, a maximum recourse secured debt ratio, and a maximum payout ratio. In addition, the Company’s primary unsecured revolving line of credit and unsecured term loans have unencumbered pool covenants, which currently apply to Beverly Center, Dolphin Mall, and The Gardens on El Paseo on a combined basis. These covenants include a minimum number and minimum value of eligible unencumbered assets, a maximum unencumbered leverage ratio, a minimum unencumbered interest coverage ratio, and a minimum unencumbered asset occupancy ratio. As of June 30, 2018 , the corporate total leverage ratio was the most restrictive covenant. The Company was in compliance with all of its covenants and loan obligations as of June 30, 2018 .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 In connection with the financing of the construction facility at International Market Place, the Operating Partnership has provided an unconditional guarantee of the construction loan principal balance and all accrued but unpaid interest during the term of the loan. The Operating Partnership has also provided a guarantee as to the completion of construction of the center. The outstanding balance of the International Market Place construction facility as of June 30, 2018 was $293.8 million . Accrued but unpaid interest as of June 30, 2018 was $0.9 million . The Company believes the likelihood of a payment under the guarantees to be remote. Refer to "Upcoming Maturities" above regarding a recent partial repayment on this facility, as well as the Company's expectation to refinance it. In connection with the $175 million additional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June 30, 2018 , the interest rate swap was an asset and in a receivable position for unpaid interest. The Company believes the likelihood of a payment under the guarantee to be remote.</t>
  </si>
  <si>
    <t>Noncontrolling Interests</t>
  </si>
  <si>
    <t>Noncontrolling Interest [Abstract]</t>
  </si>
  <si>
    <t>Noncontrolling Interests Redeemable Noncontrolling Interests Taubman Asia President In September 2016, the Company announced the appointment of Peter Sharp (Successor Asia President) as president of Taubman Asia, a consolidated subsidiary, succeeding René Tremblay (Former Asia President) effective January 1, 2017. The Former Asia President was employed by the Company in another capacity through September 30, 2017. The Former Asia President has an ownership interest in Taubman Asia. This interest entitles the Former Asia President to 5% of Taubman Asia's dividends, with 85% of his dividends relating to investment activities undergone prior to the Successor Asia President obtaining an ownership interest (see below)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Former Asia President obtaining his ownership interest. The Operating Partnership has a preferred investment in Taubman Asia to the extent the Former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Former Asia President has the ability to put, the Former Asia President’s ownership interest upon Taubman Asia's properties reaching certain specified milestones. The redemption price for the ownership interest is the fair value of the ownership interest less the amount required to return the Operating Partnership's preferred interest. The Company has determined that the Former Asia President's ownership interest in Taubman Asia qualifies as an equity award, considering its specific redemption provisions, and accounts for it as a contingently redeemable noncontrolling interest. The Company presents as temporary equity at each balance sheet date an estimate of the redemption value of the ownership interest, therefore falling into level 3 of the fair value hierarchy. As of both June 30, 2018 and December 31, 2017 , the carrying amount of this redeemable equity was $7.5 million . Any adjustments to the redemption value are recorded through equity. In April 2016, the Company reacquired half of the Former Asia President’s previous 10% ownership interest in Taubman Asia for $7.2 million . The Former Asia President contributed $2 million to Taubman Asia, which may be returned, in part or in whole, upon satisfaction of the re-evaluation of the full liquidation value of Taubman Asia as of April 2016; such re-evaluation will be performed at the Former Asia President's election on or after the third anniversary of the opening of specified Asia projects. The Former Asia President’s current 5% interest is puttable beginning in 2019 at the earliest and was classified as Redeemable Noncontrolling Interest on the Consolidated Balance Sheet. The Successor Asia President also has an ownership interest in Taubman Asia. This interest entitles the Successor Asia President to 3% of Taubman Asia's dividends for investment activities undergone by Taubman Asia subsequent to him obtaining his ownership interest, with all of his dividends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Successor Asia President obtaining his ownership interest. The Operating Partnership has a preferred investment in Taubman Asia to the extent the Successor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Successor Asia President has the ability to put, the Successor Asia President’s ownership interest upon specified terminations of the Successor Asia President’s employment, although such put or call right may not be exercised for specified time periods after certain termination events. The redemption price for the ownership interest is 50% (increasing to 100% as early as January 2022) of the fair value of the ownership interest less the amount required to return the Operating Partnership's preferred interest. The Company has determined that the Successor Asia President's ownership interest in Taubman Asia qualifies as an equity award, considering its specific redemption provisions, and accounts for it as a contingently redeemable noncontrolling interest. As of June 30, 2018 , the carrying amount of this redeemable equity was zero . Any adjustments to the redemption value are recorded through equity. International Market Place The Company owns a 93.5% controlling interest in a joint venture that owns International Market Place in Waikiki, Honolulu, Hawaii, which opened in August 2016. The 6.5% joint venture partner has no obligation and no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zero at both June 30, 2018 and December 31, 2017 . Any adjustments to the redemption value are recorded through equity. Reconciliation of Redeemable Noncontrolling Interest Six Months Ended June 30 2018 2017 Balance, January 1 $ 7,500 $ 8,704 Former Taubman Asia President vested redeemable equity 446 Allocation of net loss (110 ) (427 ) Adjustments of redeemable noncontrolling interest 110 427 Balance, June 30 $ 7,500 $ 9,150 Equity Balances of Non-redeemable Noncontrolling Interests The net equity balance of the non-redeemable noncontrolling interests as of June 30, 2018 and December 31, 2017 included the following: 2018 2017 Non-redeemable noncontrolling interests: Noncontrolling interests in consolidated joint ventures $ (158,777 ) $ (160,359 ) Noncontrolling interests in partnership equity of TRG (28,898 ) (11,909 ) $ (187,675 ) $ (172,268 ) Net Income (Loss) Attributable to Noncontrolling Interests Net income (loss) attributable to the noncontrolling interests for the three months ended June 30, 2018 and 2017 included the following: Three Months Ended June 30 2018 2017 Net income (loss) attributable to noncontrolling interests: Non-redeemable noncontrolling interests: Noncontrolling share of income of consolidated joint ventures $ 1,538 $ 1,839 Noncontrolling share of income of TRG 6,922 6,215 $ 8,460 $ 8,054 Redeemable noncontrolling interest: (58 ) (235 ) $ 8,402 $ 7,819 Net income (loss) attributable to the noncontrolling interests for the six months ended June 30, 2018 and 2017 included the following: Six Months Ended June 30 2018 2017 Net income (loss) attributable to noncontrolling interests: Non-redeemable noncontrolling interests: Noncontrolling share of income of consolidated joint ventures $ 2,934 $ 3,475 Noncontrolling share of income of TRG 15,201 14,005 $ 18,135 $ 17,480 Redeemable noncontrolling interest: (110 ) (427 ) $ 18,025 $ 17,053 Equity Transactions The following table presents the effects of changes in Taubman Centers, Inc.’s ownership interest in consolidated subsidiaries on Taubman Centers, Inc.’s equity for the six months ended June 30, 2018 and 2017 : Six Months Ended June 30 2018 2017 Net income attributable to Taubman Centers, Inc. common shareowners $ 33,897 $ 30,653 Transfers (to) from the noncontrolling interest: (Decrease) increase in Taubman Centers, Inc.’s paid-in capital for adjustments of noncontrolling interest (1) (155 ) (198 ) Net transfers (to) from noncontrolling interests (155 ) (198 ) Change from net income attributable to Taubman Centers, Inc. and transfers (to) from noncontrolling interests $ 33,742 $ 30,455 (1) In 2018 and 2017, adjustments of the noncontrolling interest were made as a result of changes in the Company's ownership of the Operating Partnership in connection with the Company's share-based compensation under employee and director benefit plans (Note 8), issuances of common stock pursuant to the Continuing Offer (Note 9), and in connection with the accounting for the Former Asia President's redeemable ownership interest. Finite Life Entities ASC Topic 480, “Distinguishing Liabilities from Equity” establishes standards for classifying and measuring as liabilities certain financial instruments that embody obligations of the issuer and have characteristics of both liabilities and equity. At June 30, 2018 , the Company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360 million at June 30, 2018 , compared to a book value of $(158.8) million that is classified in Noncontrolling Interests on the Company’s Consolidated Balance Sheet. The fair value of the noncontrolling interest was calculated as the noncontrolling interest's effective ownership share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As of June 30, 2018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90 % (1) 3.54 % (1) February 2019 Receive variable (LIBOR) /pay-fixed swap (1) 100 % 175,000 1.65 % 1.70 % (1) 3.35 % (1) February 2019 Receive variable (LIBOR) /pay-fixed swap (1) 100 % 100,000 1.64 % 1.90% / 1.70% (1) 3.54% / 3.34% (1) February 2019 Receive variable (LIBOR) /pay-fixed swap (2) 100 % 100,000 2.14 % 1.90 % (2) 4.04 % (2) February 2022 Receive variable (LIBOR) /pay-fixed swap (2) 100 % 100,000 2.14 % 1.90 % (2) 4.04 % (2) February 2022 Receive variable (LIBOR) /pay-fixed swap (2) 100 % 50,000 2.14 % 1.90 % (2) 4.04 % (2) February 2022 Receive variable (LIBOR) /pay-fixed swap (2) 100 % 50,000 2.14 % 1.90 % (2) 4.04 % (2) February 2022 Receive variable (LIBOR) /pay-fixed swap (3) 100 % 12,000 2.09 % 1.40 % 3.49 % March 2024 Unconsolidated Joint Ventures: Receive variable (LIBOR) /pay-fixed swap (4) 50.1 % 163,942 1.83 % 1.75 % 3.58 % December 2021 Receive variable (LIBOR) USD/pay-fixed Korean Won (KRW) cross-currency interest rate swap (5)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 250 million unsecured term loan and $ 225 million on the $ 1.1 billion primary unsecured revolving line of credit. The credit spreads on these loans can vary within a range of 1.25% to 1.90% on the $ 250 million unsecured term loan and 1.15% to 1.70% on the primary unsecured revolving line of credit, depending on the Company's total leverage ratio at the measurement date, resulting in an effective rate in the range of 2.89% to 3.54% on the $ 250 million unsecured term loan and 2.80% to 3.35% on $ 225 million of the $ 1.1 billion primary unsecured revolving line of credit during the remaining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its $300 million unsecured term loan. The credit spread on this loan can vary within a range of 1.25% to 1.90% , depending on the Company's total leverage ratio at the measurement date, resulting in an effective rate in the range of 3.39% to 4.04% during the swap period. (3) The notional amount on this swap is equal to the outstanding principal balance of the floating rate loan on the U.S. headquarters building.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On January 1, 2018, the Company early adopted ASU No. 2017-12, "Targeted Improvements to Accounting for Hedging Activities", which provided changes in hedge accounting recognition and presentation requirements. The Company now recognizes all changes in fair value for hedging instruments designated and qualifying for cash flow hedge accounting treatment as a component of Other Comprehensive Income (OCI), as opposed to previously recognizing the ineffective portion, if any, directly in earnings. Upon adoption, the Company applied the modified-retrospective approach and recorded a one-time cumulative-effect adjusting entry to reclassify an inconsequential amount of previous hedge ineffectiveness for cash flow hedges from Dividends in Excess of Net Income to AOCI on the Company's Consolidated Balance Sheet. For derivative instruments that are designated and qualify as a cash flow hedge, the effective portion of the unrealized gain or loss on the derivative is reported as a component of OCI. Prior to the adoption of ASU No. 2017-12 on January 1, 2018, the ineffective portion of the change in fair value, if any, was recognized directly in earnings. Beginning January 1, 2018, all unrealized gains or losses on the derivatives are reported as components of OCI. Net realized gains or losses resulting from derivatives that were settled in conjunction with planned fixed-rate financings or refinancings continue to be included in AOCI during the term of the hedged debt transaction. Amounts reported in AOCI related to currently outstanding interest rate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The Company expects that approximately $3.5 million of the AOCI of Taubman Centers, Inc. and the noncontrolling interests will be reclassified from AOCI and recognized as an increase to income in the following 12 months. The following tables present the effect of derivative instruments on the Consolidated Statement of Operations and Comprehensive Income for the three and six months ended June 30, 2018 and 2017 . The tables include the amount of gains or losses on outstanding derivative instruments recognized in OCI in cash flow hedging relationships and the location and amount of gains or losses reclassified from AOCI into income resulting from outstanding derivative instruments. Amount of Gain or (Loss) Recognized in OCI on Derivative (Effective Portion) Location of Gain or (Loss) Reclassified from AOCI into Income (Effective Portion) Amount of Gain or (Loss) Reclassified from AOCI into Income (Effective Portion) Three Months Ended June 30 Three Months Ended June 30 2018 2017 2018 2017 Derivatives in cash flow hedging relationships: Interest rate contracts – consolidated subsidiaries $ 2,046 $ (1,493 ) Interest Expense $ 162 $ (802 ) Interest rate contracts – UJVs 494 197 Equity in Income of UJVs 20 (638 ) Cross-currency interest rate contract – UJV (131 ) (56 ) Equity in Income of UJVs 822 398 Total derivatives in cash flow hedging relationships $ 2,409 $ (1,352 ) $ 1,004 $ (1,042 ) Amount of Gain or (Loss) Recognized in OCI on Derivative (Effective Portion) Location of Gain or (Loss) Reclassified from AOCI into Income (Effective Portion) Amount of Gain or (Loss) Reclassified from AOCI into Income (Effective Portion) Six Months Ended June 30 Six Months Ended June 30 2018 2017 2018 2017 Derivatives in cash flow hedging relationships: Interest rate contracts – consolidated subsidiaries $ 7,918 $ (729 ) Interest Expense $ (301 ) $ (1,876 ) Interest rate contracts – UJVs 1,866 1,239 Equity in Income of UJVs (286 ) (1,397 ) Cross-currency interest rate contract – UJV (182 ) (20 ) Equity in Income of UJVs 817 (1,004 ) Total derivatives in cash flow hedging relationships $ 9,602 $ 490 $ 230 $ (4,277 ) The Company records all derivative instruments at fair value on the Consolidated Balance Sheet. The following table presents the location and fair value of the Company’s derivative financial instruments as reported on the Consolidated Balance Sheet as of June 30, 2018 and December 31, 2017 . Fair Value Consolidated Balance Sheet Location June 30, December 31, Derivatives designated as hedging instruments: Asset derivatives: Interest rate contracts – consolidated subsidiaries Deferred Charges and Other Assets $ 8,373 $ 939 Interest rate contract - UJV Investment in UJVs 2,268 760 Total assets designated as hedging instruments $ 10,641 $ 1,699 Liability derivatives: Interest rate contracts – consolidated subsidiary Accounts Payable and Accrued Liabilities $ (484 ) Interest rate contracts – UJV Investment in UJVs (357 ) Cross-currency interest rate contract – UJV Investment in UJVs $ (928 ) (1,630 ) Total liabilities designated as hedging instruments $ (928 ) $ (2,471 ) Contingent Features All of the Company's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he Operating Partnership's indebtedness. As of June 30, 2018 , the Company is not in default on any indebtedness that would trigger a credit-risk-related default on its current outstanding derivatives. As of June 30, 2018 and December 31, 2017 , the fair value of derivative instruments with credit-risk-related contingent features that were in a liability position was $0.9 million and $2.5 million , respectively. As of June 30, 2018 and December 31, 2017 , the Company was not required to post any collateral related to these agreements. If the Company breached any of these provisions it would be required to settle its obligations under the agreements at their fair value. See Note 5 regarding guarantees and Note 11 for fair value information on derivatives.</t>
  </si>
  <si>
    <t>Share-Based Compensation</t>
  </si>
  <si>
    <t>Disclosure of Compensation Related Costs, Share-based Payments [Abstract]</t>
  </si>
  <si>
    <t>Share-Based Compensation General In May 2018, the Company’s shareowners approved The Taubman Company LLC 2018 Omnibus Long-Term Incentive Plan (2018 Omnibus Plan). The 2018 Omnibus Plan provides for the award to directors, officers, employees, and other service providers of the Company and its affiliates of restricted shares, restricted share units, restricted profits units of TRG (TRG Profits Units), options to purchase common shares, unrestricted shares, and dividend equivalent rights, in each case with or without performance conditions, to acquire up to an aggregate of 2.8 million common shares or TRG Profits Units. Every share or TRG Profits Unit subject to awards under the 2018 Omnibus Plan shall be counted against this limit as one share or TRG Profits Unit for every one share or TRG Profits Unit granted . The amount of shares or TRG Profits Units available for future grants is adjusted when the number of contingently issuable common shares or units are settled. If an award issued under the 2018 Omnibus Plan is forfeited, expires without being exercised, or is used to pay tax withholding on such award, the shares of TRG Profits Units become available for issuance under new award. TRG Profits Units are intended to constitute "profits interests" within the meaning of Treasury authority under the Internal Revenue Code of 1986, as amended. In addition, non-employee directors have the option to defer their compensation under a deferred compensation plan. The 2018 Omnibus Plan allows the Company to permit or require the deferral of all or a part of an award payment into a deferred compensation arrangement. Prior to the adoption of the 2018 Omnibus Plan, the Company provided share-based compensation through The Taubman Company LLC 2008 Omnibus Long-Term Incentive Plan (2008 Omnibus Plan), as amended, which expired in May 2018. 2018 Awards - TRG Profits Units During 2018, the following types of TRG Profits Units awards were granted to certain senior management employees: (1) a time-based award with a three-year cliff vesting period (Restricted TRG Profits Units); (2) a performance-based award that is based on the achievement of relative total shareholder return (TSR) over a three-year period (Relative TSR Performance-based TRG Profits Units); and (3) a performance-based award that is based on the achievement of net operating income (NOI) over a three-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year performance measurement period. NOI Performance-based TRG Profits Units provide for a cap on the maximum number of units vested if a specified absolute TSR level is not achieved. Relative TSR and NOI Performance-based TRG Profits Units are generally subject to the same performance measures as the TSR-Based and NOI-Based Performance Share Units (see 2018 Awards - Other Management Employee Grants below). Despite the difference in scaling of the grant programs, the final outcome of the TSR and NOI performance measures will result in similar numbers of either TRG Units or common shares being issued at vesting under the TRG Profits Units program and the Performance Share Unit program, respectively.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the Company accounts for these TRG Profits Units as participating securities in the Operating Partnership. A portion of the TRG Profits Units award represents estimated cash distributions that otherwise would have been payable during the vesting period and, upon vesting, there will be an adjustment in actual number of TRG Profits Units realized under each award to reflect the Operating Partnership's actual cash distributions during the vesting period . All TRG Profits Units issued in 2018 vest in March 2021,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2018 Awards - Other Management Employee Grants During 2018, other types of awards granted to management employees include those described below. These vest in March 2021,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the Company's market performance relative to that of a peer group. The TSR PSU grants include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the Company's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the Company’s share-based compensation plans was $2.3 million and $4.6 million for the three and six months ended June 30, 2018 , respectively. The compensation cost charged to income for the Company’s share-based compensation plans was $2.4 million and $5.5 million for the three and six months ended June 30, 2017 , respectively. Compensation cost capitalized as part of properties and deferred leasing costs was $0.2 million and $0.5 million for the three and six months ended June 30, 2018 , respectively, and an inconsequential amount and $0.3 million for the three and six months ended June 30, 2017 , respectively. Valuation Methodologies The Company estimated the grant-date fair values of share-based grants using the methods as follows. Expected volatility and dividend yields are based on historical volatility and yields of the Company’s common stock, respectively, as well as other factors. The risk-free interest rates used are based on the U.S. Treasury yield curves in effect at the grant date. The Company assumes no forfeitures for failure to meet the service requirement of Performance Share Units (PSU) or TRG Profits Units, due to the small number of participants and low turnover rate. The valuations of all grants utilized the Company's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The Company estimated the value of grants dependent on TSR performance using a Monte Carlo simulation and considering historical returns of the Company and the peer group. For awards dependent on NOI performance, the Company considers the NOI measure a performance condition under applicable accounting standards, and as such, has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Six Months Ended June 30, 2018 Restricted TRG Profits Units Number of Restricted TRG Profits Units Weighted Average Grant-Date Fair Value Outstanding at January 1, 2018 61,131 $ 59.08 Granted 8,154 49.29 Outstanding at June 30, 2018 69,285 $ 57.93 Fully vested at June 30, 2018 3,826 $ 59.03 As of June 30, 2018 , there was $1.4 million of total unrecognized compensation cost related to nonvested Restricted TRG Profits Units outstanding. This cost is expected to be recognized over an average period of 1.5 years . Relative TSR Performance-based TRG Profits Units Number of relative TSR Performance-based TRG Profits Units Weighted Average Grant-Date Fair Value Outstanding at January 1, 2018 129,733 $ 25.59 Granted 18,345 22.22 Outstanding at June 30, 2018 148,078 $ 25.17 Fully vested at June 30, 2018 797 $ 23.14 As of June 30, 2018 , there was $1.4 million of total unrecognized compensation cost related to nonvested Relative TSR Performance-based TRG Profits Units outstanding. This cost is expected to be recognized over an average period of 1.5 years . NOI Performance-based TRG Profits Units Number of NOI Performance-based TRG Profits Units Weighted Average Grant-Date Fair Value Outstanding at January 1, 2018 131,604 $ 19.69 Granted 18,345 16.43 Outstanding at June 30, 2018 149,949 $ 19.28 Fully vested at June 30, 2018 2,668 $ 33.56 As of June 30, 2018 , there was $1.1 million of total unrecognized compensation cost related to nonvested NOI Performance-based TRG Profits Units outstanding. This cost is expected to be recognized over an average period of 1.5 years . TSR - Based Performance Share Units Number of TSR PSU Weighted Average Grant-Date Fair Value Outstanding at January 1, 2018 40,850 $ 107.38 Vested (37,046 ) (1) 110.19 Granted 10,393 78.82 Outstanding at June 30, 2018 14,197 $ 79.13 (1) Based on the Company's market performance relative to that of a peer group, the actual number of shares of common stock issued upon vesting during the six months ended June 30, 2018 was 45,941 shares ( 1.24 x) for the TSR PSU. That is, despite the completion of the applicable employee service requirements, the number of shares ultimately considered earned is determined by the extent to which the TSR market performance measure was achieved during the performance period. As of June 30, 2018 , there was $0.9 million of total unrecognized compensation cost related to nonvested TSR PSU outstanding. This cost is expected to be recognized over an average period of 2.3 years . NOI - Based Performance Share Units Number of NOI PSU Weighted Average Grant-Date Fair Value Outstanding at January 1, 2018 3,804 $ 67.00 Granted 10,393 58.28 Outstanding at June 30, 2018 14,197 $ 60.59 As of June 30, 2018 , there was $0.7 million of total unrecognized compensation cost related to nonvested NOI PSU outstanding. This cost is expected to be recognized over an average period of 2.3 years . Restricted Share Units Number of RSU Weighted Average Grant-Date Fair Value Outstanding at January 1, 2018 (1) 195,021 $ 69.22 Vested (72,528 ) 74.00 Granted 69,931 58.28 Forfeited (4,817 ) 62.18 Outstanding at June 30, 2018 187,607 $ 63.47 (1) The beginning balance outstanding and associated grant-date fair value were adjusted immaterially from previously reported amounts to reflect the actual number of RSU outstanding as of January 1, 2018. As of June 30, 2018 , there was $6.8 million of total unrecognized compensation cost related to nonvested RSU outstanding. This cost is expected to be recognized over an average period of 1.9 years . Unit Option Deferral Election Under a prior option plan, the 2008 Omnibus Plan, and the 2018 Omnibus Plan, vested unit options can be exercised by tendering mature units with a market value equal to the exercise price of the unit options. In 2002, Robert S. Taubman, the Company’s chief executive officer, exercised options for 3.0 million units by tendering 2.1 million mature units and deferring receipt of 0.9 million units under the unit option deferral election. As the Operating Partnership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he Operating Partnership.</t>
  </si>
  <si>
    <t>Commitments and Contingencies</t>
  </si>
  <si>
    <t>Commitments and Contingencies Disclosure [Abstract]</t>
  </si>
  <si>
    <t>Commitments and Contingencies Cash Tender At the time of the Company's initial public offering and acquisition of its partnership interest in TRG in 1992, the Company entered into an agreement (the Cash Tender Agreement) with the A. Alfred Taubman Restated Revocable Trust (the Revocable Trust) and TRA Partners (now Taubman Ventures Group LLC or TVG), each of whom owned an interest in TRG, whereby each of the Revocable Trust and TVG (and/or any assignee of the Revocable Trust or TVG) has the right to tender to the Company TRG Units (provided that if the tendering party is tendering less than all of its TRG Units, the aggregate value is at least $50 million ) and cause the Company to purchase the tendered interests at a purchase price based on a market valuation of the Company on the trading date immediately preceding the date of the tender (except as otherwise provided below). TVG is controlled by a majority-in-interest among the Revocable Trust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The Company will have the option to pay for these interests from available cash, borrowed funds, or from the proceeds of an offering of common stock. Generally, the Company expects to finance these purchases through the sale of new shares of its common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as a freestanding written put option. As the option put price is defined by the current market price of the Company's stock at the time of tender, the fair value of the written option defined by the Cash Tender Agreement is considered to be zero . Based on a market value at June 30, 2018 of $58.76 per share for the Company's common stock, the aggregate value of TRG Units that may be tendered under the Cash Tender Agreement was $1.4 billion . The purchase of these interests at June 30, 2018 would have resulted in the Company owning an additional 28% interest in TRG. Continuing Offer The Company has made a continuing, irrevocable offer (the Continuing Offer) to all present holders of TRG Units (other than a certain excluded holder, currently TVG), permitted assignees of all present holders of TRG Units, those future holders of TRG Units as the Company may, in its sole discretion, agree to include in the Continuing Offer, all existing optionees under the previous option plan and the 2008 Omnibus Plan, and all existing and future optionees under the 2018 Omnibus Plan to exchange shares of common stock for TRG Units.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which may not be covered by insurance, and not all potential losses are insured against. Hurricane Maria and The Mall of San Juan In the third quarter of 2017, The Mall of San Juan experienced certain interior water damage, impacts to exterior landscaping and signage, and significant damage to both Nordstrom and Saks Fifth Avenue as a result of Hurricane Maria. The Company has substantial insurance to cover hurricane and flood damage, as well as business and service interruption. The business interruption coverage commences at time of loss and continues for one year after the damage is fully repaired. The Company's hurricane coverage includes a single deductible of $2 million and policy limits of $900 million , all subject to various terms and conditions. During the three and six months ended June 30, 2018 , the Company recorded $0.4 million and $1.0 million , respectively, of insurance recoveries related to reimbursement of expensed costs within Nonoperating Income, Net on the Consolidated Statement of Operations and Comprehensive Income. Additionally, during the three and six months ended June 30, 2018 , the Company recognized a reduction of $1.0 million and $4.9 million , respectively, of depreciation expense relating to insurance proceeds received for property damage for which the Company took write-offs in 2017. The Company continues to assess physical loss and will update its estimates if necessary. On October 17, 2017, Plaza Internacional Puerto Rico LLC (Plaza Internacional), the owner of The Mall of San Juan (the Mall), filed a civil action in the Commonwealth of Puerto Rico Court of First Instance, San Juan Judicial Center, Superior Court, Civil No. SJ2017CV02094 (503), against Saks Fifth Avenue Puerto Rico, Inc. (Saks PR), and Saks Incorporated (Saks Inc.). The lawsuit asks the court to compel Saks PR and Saks Inc. to immediately repair and remediate the Saks Fifth Avenue store (the Store) that was damaged by Hurricane Maria on September 20, 2017, to reopen the Store on the completion of the reconstruction, and to operate the Store in accordance with the Operating Covenant contained in the Construction, Operation and Reciprocal Easement Agreement among Plaza Internacional, Saks PR, and Nordstrom Puerto Rico LLC (Nordstrom PR) made as of April 23, 2013 (the REA). In response, Saks PR and Saks Inc. filed a Counterclaim, alleging that they have no obligation to repair, remediate, reconstruct, or reopen the Store, asserting various alleged breaches of the REA and other operating agreements. Should Saks PR prevail, Nordstrom PR and other Mall tenants may then have the right to terminate their own operating covenants or leases. Plaza Internacional is vigorously prosecuting its claims and defending the Counterclaim. The outcome of the action cannot be predicted, and, at this time, the Company is unable to estimate the amount of loss that could result from an unfavorable outcome. An unfavorable outcome may have a material and adverse effect on the Company's business and its results of operations. Other See Note 5 for the Operating Partnership's guarantees of certain notes payable, including guarantees relating to Unconsolidated Joint Ventures, Note 6 for contingent features relating to certain joint venture agreements, Note 7 for contingent features relating to derivative instruments, and Note 8 for obligations under existing share-based compensation plans.</t>
  </si>
  <si>
    <t>Earnings Per Share</t>
  </si>
  <si>
    <t>Earnings Per Share [Abstract]</t>
  </si>
  <si>
    <t>Earnings Per Common Share Basic earnings per common share amounts are based on the weighted average of common shares outstanding for the respective periods. Diluted earnings per common share amounts are based on the weighted average of common shares outstanding plus the dilutive effect of potential common stock. Potential common stock includes outstanding TRG Units exchangeable for common shares under the Continuing Offer (Note 9), outstanding options for TRG Units, TSR PSU, NOI PSU, Restricted and Performance-based TRG Profits Units, RSU, deferred shares under the Non-Employee Directors’ Deferred Compensation Plan, and unissued TRG Units under a unit option deferral election (Note 8).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which would be issuable if the end of the reporting period were the end of the contingency period. Three Months Ended June 30 Six Months Ended June 30 2018 2017 2018 2017 Net income attributable to Taubman Centers, Inc. common shareowners (Numerator): Basic $ 15,307 $ 13,483 $ 33,897 $ 30,653 Impact of additional ownership of TRG 17 22 46 67 Diluted $ 15,324 $ 13,505 $ 33,943 $ 30,720 Shares (Denominator) – basic 60,992,200 60,694,727 60,954,924 60,625,481 Effect of dilutive securities 240,333 306,861 264,738 402,760 Shares (Denominator) – diluted 61,232,533 61,001,588 61,219,662 61,028,241 Earnings per common share – basic $ 0.25 $ 0.22 $ 0.56 $ 0.51 Earnings per common share – diluted $ 0.25 $ 0.22 $ 0.55 $ 0.50 The calculation of diluted earnings per common share in certain periods excluded certain potential common stock including outstanding TRG Units and unissued TRG Units under a unit option deferral election, both of which may be exchanged for common shares of the Company under the Continuing Offer. The table below presents the potential common stock excluded from the calculation of diluted earnings per common share as they were anti-dilutive in the period presented. Three Months Ended June 30 Six Months Ended June 30 2018 2017 2018 2017 Weighted average noncontrolling TRG Units outstanding 4,141,848 4,063,005 4,143,548 4,040,993 Unissued TRG Units under unit option deferral elections 871,262 871,262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 Other The Company's valuations of both its investments in an insurance deposit and in 590,124 SPG common shares utilize unadjusted quoted prices determined by active markets for the specific securities the Company has invested in, and therefore fall into Level 1 of the fair value hierarchy. In connection with the adoption of ASU No. 2016-01 on January 1, 2018 (Note 1), the Company now measures its investment in SPG common shares at fair value with changes in value recorded through net income. During the three and six months ended June 30, 2018 , the Company recorded $9.3 million of income and $0.9 million of expense, respectively in Nonoperating Income, Net on the Consolidated Statement of Operations and Comprehensive Income related to the change in fair value of its SPG common shares investment during the period. For assets and liabilities measured at fair value on a recurring basis, quantitative disclosure of the fair value for each major category of assets and liabilities is presented below: Fair Value Measurements as of June 30, 2018 Using Fair Value Measurements as of December 31, 2017 Using Description Quoted Prices in Active Markets for Identical Assets Significant Other Observable Inputs Quoted Prices in Active Markets for Identical Assets Significant Other Observable Inputs SPG common shares $ 100,433 $ 101,348 Insurance deposit 9,285 16,703 Derivative interest rate contracts (Note 7) $ 8,373 $ 939 Total assets $ 109,718 $ 8,373 $ 118,051 $ 939 Derivative interest rate contracts (Note 7) $ (484 ) Total liabilities $ — $ (484 ) The insurance deposit shown above represents cash maintained in an escrow account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Notes Payable The fair value of notes payable is estimated using cash flows discounted at current market rates and therefore falls into Level 2 of the fair value hierarchy. When selecting discount rates for purposes of estimating the fair value of notes payable at June 30, 2018 and December 31, 2017 , the Company employed the credit spreads at which the debt was originally issued. The estimated fair values of notes payable at June 30, 2018 and December 31, 2017 were as follows: 2018 2017 Carrying Value Fair Value Carrying Value Fair Value Notes payable, net $ 3,795,067 $ 3,688,841 $ 3,555,228 $ 3,503,071 The fair values of the notes payable are dependent on the interest rates used in estimating the values. An overall 1% increase in interest rates employed in making these estimates would have decreased the fair values of the debt shown above at June 30, 2018 by $141.3 million or 3.8%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is estimated using cash flows discounted at current market rates and therefore falls into Level 2 of the fair value hierarchy. See Note 7 regarding additional information on derivative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six months ended June 30, 2018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8 $ 384 $ (7,303 ) $ (6,919 ) $ 159 $ 9,220 $ 9,379 Other comprehensive income (loss) before reclassifications (4,859 ) 6,978 2,119 (1,988 ) 2,854 866 Amounts reclassified from AOCI (164 ) (164 ) (66 ) (66 ) Net current period other comprehensive income (loss) $ (4,859 ) $ 6,814 $ 1,955 $ (1,988 ) $ 2,788 $ 800 Adjustment related to SPG common shares investment for adoption of ASU No. 2016-01 (Note 1) (678 ) (678 ) (277 ) (277 ) Adjustments due to changes in ownership 1 19 20 (1 ) (19 ) (20 ) June 30, 2018 $ (4,474 ) $ (1,148 ) $ (5,622 ) $ (1,830 ) $ 11,712 $ 9,882 Changes in the balance of each component of AOCI for the six months ended June 30, 2017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7 $ (23,147 ) $ (12,769 ) $ (35,916 ) $ (9,613 ) $ 7,065 $ (2,548 ) Other comprehensive income (loss) before reclassifications 7,407 (5,502 ) 1,905 3,045 (2,263 ) 782 Amounts reclassified from AOCI 3,031 3,031 1,246 1,246 Net current period other comprehensive income (loss) $ 7,407 $ (2,471 ) $ 4,936 $ 3,045 $ (1,017 ) $ 2,028 Adjustments due to changes in ownership (68 ) 50 (18 ) 68 (50 ) 18 June 30, 2017 $ (15,808 ) $ (15,190 ) $ (30,998 ) $ (6,500 ) $ 5,998 $ (502 ) The following table presents reclassifications out of AOCI for the six months ended June 30, 2018 : Details about AOCI Components Amounts reclassified from AOCI Affected line item on the Consolidated Statement of Operations and Comprehensive Income Losses (gain) on interest rate instruments and other: Realized loss on interest rate contracts - consolidated subsidiaries $ 301 Interest Expense Realized loss on interest rate contracts - UJVs 286 Equity in Income of UJVs Realized gain on cross-currency interest rate contract - UJV (817 ) Equity in Income of UJVs Total reclassifications for the period $ (230 ) The following table presents reclassifications out of AOCI for the six months ended June 30, 2017 : Details about AOCI Components Amounts reclassified from AOCI Affected line item on the Consolidated Statement of Operations and Comprehensive Income Losses on interest rate instruments and other: Realized loss on interest rate contracts - consolidated subsidiaries $ 1,876 Interest Expense Realized loss on interest rate contracts - UJVs 1,397 Equity in Income of UJVs Realized loss on cross-currency interest rate contract - UJV 1,004 Equity in Income of UJVs Total reclassifications for the period $ 4,277 </t>
  </si>
  <si>
    <t>Cash Flow Disclosures and Non-Cash Investing and Financing Activities</t>
  </si>
  <si>
    <t>Cash Flow, Noncash Investing and Financing Activities Disclosure [Abstract]</t>
  </si>
  <si>
    <t>Cash Flow, Supplemental Disclosures [Text Block]</t>
  </si>
  <si>
    <t>Cash Flow Disclosures and Non-Cash Investing and Financing Activities Interest paid for the six months ended June 30, 2018 and 2017 , net of amounts capitalized of $7.2 million and $6.8 million , respectively, was $58.9 million and $48.3 million , respectively. Income taxes paid for the six months ended June 30, 2018 and 2017 were $0.4 million and $1.7 million , respectively. Other non-cash additions to properties during the six months ended June 30, 2018 and 2017 were $81.3 million and $99.2 million , respectively, and primarily represent accrued construction and tenant allowance costs. Reconciliation of Cash, Cash Equivalents, and Restricted Cash On January 1, 2018, the Company adopted ASU No. 2016-18, "Statement of Cash Flows - Restricted Cash", which changed the presentation of restricted cash and changes in restricted cash on the Consolidated Statement of Cash Flows (Note 1). The following table provides a reconciliation of cash, cash equivalents, and restricted cash reported within the Consolidated Balance Sheet that sum to the total of the same such amounts shown on the Consolidated Statement of Cash Flows. June 30, December 31, Cash and cash equivalents $ 35,374 $ 42,499 Restricted cash 138,357 121,905 Total Cash, Cash Equivalents, and Restricted Cash shown on the Consolidated Statement of Cash Flows $ 173,731 $ 164,404 Restricted Cash The Company is required to escrow cash balances for specific uses stipulated by certain of its lenders and other various agreements. As of June 30, 2018 and December 31, 2017 , the Company’s cash balances restricted for these uses were $3.6 million and $2.7 million , respectively. Also, as of June 30, 2018 and December 31, 2017 , the Company had $134.7 million and $119.2 million , respectively, of restricted cash held as collateral for long-term financing arrangements related to its Asia investments.</t>
  </si>
  <si>
    <t>New Accounting Pronouncement</t>
  </si>
  <si>
    <t>New Accounting Pronouncements, Policy [Abstract]</t>
  </si>
  <si>
    <t>New Accounting Pronouncement, Policy [Policy Text Block]</t>
  </si>
  <si>
    <t>New Accounting Pronouncement In February 2016, the FASB issued ASU No. 2016-02, "Leases", which provides for significant changes to the current lease accounting standard. The primary objectives of this ASU is to address off-balance-sheet financing related to operating leases and to introduce a new lessee model that brings substantially all leases onto the balance sheet. ASU No. 2016-02 is effective for financial statements issued for fiscal years and interim periods beginning after December 15, 2018. The Company expects to adopt the new standard on its effective date. The Company is currently evaluating the application of this ASU and its effect on the Company’s financial position and results of operations. From initial implementation efforts, the Company preliminarily expects the most significant impacts of adoption to include the potential need to expense certain internal leasing costs currently being capitalized, including costs associated with the Company's leasing department, and the recognition of lease obligations and right-of-use assets for ground and office leases under which the Company or its ventures are the lessee. In July 2018, the FASB issued ASU No. 2018-11,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has not completed its budgeting for calendar 2019 and therefore does not yet have specific expectations for leasing costs to be expensed pursuant to ASU No. 2016-02. The actual amount of such costs will ultimately depend on personnel levels, compensation structure, and the results of leasing activities. However, as part of its implementation, the Company is analyzing the impact the standard would have had in prior periods if it had been applied. For the year ended December 31, 2017, the Company's share of capitalized leasing and tenant coordination costs was approximately $11 million . If the accounting under ASU No. 2016-02 had been applied, the Company expects that it would have continued to capitalize approximately $5 million of leasing and tenant coordination costs and additionally expensed approximately $6 million in leasing costs.</t>
  </si>
  <si>
    <t>Summary of Significant Accounting Policies (Policies)</t>
  </si>
  <si>
    <t>Accounting Policies [Abstract]</t>
  </si>
  <si>
    <t>Accounting Changes [Text Block]</t>
  </si>
  <si>
    <t>Change in Accounting Policies Recognition and Measurement of Financial Assets and Financial Liabilities On January 1, 2018, the Company adopted Accounting Standards Update (ASU) No. 2016-01, "Recognition and Measurement of Financial Assets and Financial Liabilities", which changed certain aspects of recognition, measurement, presentation, and disclosure of financial instruments. As such, the Company now measures equity investments at fair value through net income, except for those that result in consolidation or are accounted for under the equity method. Upon adoption, the Company applied the modified-retrospective approach and recorded a one-time cumulative-effect adjustment to reclassify $1.0 million of historical unrealized gains on the fair value adjustments as of December 31, 2017 of its 590,124 Simon Property Group (SPG) common shares investment from Accumulated Other Comprehensive Income (Loss) (AOCI) to Dividends in Excess of Net Income on the Company's Consolidated Balance Sheet. Beginning in January 2018, changes in the fair value of any outstanding SPG common shares are being recorded in Nonoperating Income, Net on the Company's Consolidated Statement of Operations and Comprehensive Income (Note 11). Cash Flow Statement Presentation On January 1, 2018, the Company adopted ASU No. 2016-18, "Statement of Cash Flows - Restricted Cash", which changed the presentation of restricted cash and changes in restricted cash on the Consolidated Statement of Cash Flows. As a result, the Company changed the presentation of its Consolidated Statement of Cash Flows for both the six months ended June 30, 2018 and 2017 to include restricted cash. Refer to Note 13 for a reconciliation of cash, cash equivalents, and restricted cash reported within the Consolidated Balance Sheet that sum to the total of the same such amounts on the Consolidated Statement of Cash Flows. In connection with the adoption this ASU, the Company revisited its accounting policies and presentation in regards to cash, deposits, and other investments subject to restrictions. In doing so, the Company reclassified $119.2 million from Deferred Charges and Other Assets to Restricted Cash on the Consolidated Balance Sheet as of December 31, 2017, to conform to current year classifications. On January 1, 2018, the Company adopted ASU No. 2016-15, "Statement of Cash Flows - Classification of Certain Cash Receipts and Cash Payments", which clarified the presentation of certain cash receipts and payments, including the classification of distributions received from equity method investees, on the Consolidated Statement of Cash Flows. In connection with the adoption of this ASU on January 1, 2018, the Company re-evaluated its current methodology and retrospectively changed the presentation of the Consolidated Statement of Cash Flows for the six months ended June 30, 2017 to re-classify prior year balances to correspond with current year classifications, specifically related to distributions received from equity method investees.</t>
  </si>
  <si>
    <t>Revenue from Contract with Customer [Text Block]</t>
  </si>
  <si>
    <t>Adoption of Accounting Standards Codification (ASC) Topic 606 ("Revenue from Contracts with Customers") General On January 1, 2018, the Company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which would have required a cumulative-effect adjustment, if any, as of the date of adoption. The adoption of ASC Topic 606 did not have a material impact on the Company's consolidated financial statements as of the date of adoption, and therefore a cumulative-effect adjustment was not required. The Company applied ASC Topic 606 using certain practical expedients. As a result of this election, the Company will not disclose the aggregate amount of the transaction price for unsatisfied, or partially unsatisfied, performance obligations for all contracts with an original expected length of one year or less and management contracts for which the Company recognizes revenue based on its right to invoice for management, leasing, and development services performed. Refer to the "Nature of Services and Performance Obligations" section for further discussion of these services. Disaggregation of Revenue The nature, amount, timing, and uncertainty of individual types of revenues may be affected differently by economic factors. Under ASC Topic 606, the Company is required to disclose a disaggregation of its revenues derived from contracts from customers that considers economic differences between revenue types. The following table summarizes the Company’s disaggregation of consolidated revenues for this purpose. Three Months Ended June 30 Six Months Ended June 30 2018 2017 2018 2017 Expense recoveries $ 50,553 $ 49,413 $ 102,081 $ 102,425 Shopping center and other operational revenues (1) 10,817 10,860 21,637 18,504 Management, leasing, and development services 826 1,375 1,620 2,292 Total revenue from contracts with customers $ 62,196 $ 61,648 $ 125,338 $ 123,221 (1) Represents consolidated Other revenue reported on the Consolidated Statement of Operations and Comprehensive Income excluding lease cancellation income. Nature of Services and Performance Obligations Expense recoveries revenue represents reimbursements from mall tenants for (1) services performed by the Company to the benefit of all mall tenants and the property as a whole for common area maintenance, (2) insurance, property taxes, and utilities, and (3) promotion and other miscellaneous charges. As these expense recoveries are provided for under tenant lease agreements, these revenues will not be evaluated under ASC Topic 606 until the Company's adoption of ASU No. 2016-02, Leases, which will be adopted as of January 1, 2019. Shopping center and other operational revenues represent a collection of non-core revenue streams that are generated through the course of owning and operating a shopping center, including sponsorship, parking, and storage income, as well as revenues from food and beverage operations. The contracts for these revenue streams are predominately short-term in nature and individually do not contain more than one performance obligation. The Company satisfies its performance obligations related to shopping center and other operational revenues either over time or at a point in time, depending on the specific nature of the revenue generating activity. For performance obligations that are satisfied at a point in time, including food and beverage and parking income, the control of the good or service is immediately transferred to the customer upon completion of the performance obligation. Payment terms related to shopping center and other operational revenues vary depending on the nature of the agreement, however, payment is generally due directly upon the satisfaction of the related performance obligation. Management, leasing, and development services revenue represents income from various services performed by the Company for its third party customers, as provided for under management agreements. These services typically generate fees that are based on operating results of the shopping centers, the execution and opening of mall tenants, and/or the successful completion of other agreed-upon services. As each management agreement provides for a variety of services, significant judgment is required to identify multiple performance obligations. The standalone selling price of each performance obligation is determined based on the terms of the management agreement and the specific services being rendered. Each performance obligation is considered to be satisfied over time as services are rendered. The related revenue is recognized upon billing, as the amounts invoiced generally correspond directly with the value the customer is receiving from the services. Customers are invoiced on quarterly basis and payment is generally due within 30 days of each calendar quarter. Information about Contract Balances and Unsatisfied Performance Obligations Contract assets exist when the Company has a right to payment for services rendered that remains conditional on factors other than the passage of time. Similarly, contract liabilities are incurred when customers prepay for services to be rendered. Certain revenue streams within shopping center and other operational revenues may give rise to contract assets and liabilities. However, these revenue streams are generally short-term in nature and the difference between revenue recognition and cash collection, although variable, does not differ significantly from period to period. As of June 30, 2018 , the Company had an inconsequential amount of contract assets and liabilities. The aggregate amount of the transaction price allocated to the Company's performance obligations that were unsatisfied, or partially unsatisfied, as of June 30, 2018 were inconsequential.</t>
  </si>
  <si>
    <t>Interim Financial Statements (Tables)</t>
  </si>
  <si>
    <t>Disaggregation of Revenue [Table Text Block]</t>
  </si>
  <si>
    <t xml:space="preserve">Disaggregation of Revenue The nature, amount, timing, and uncertainty of individual types of revenues may be affected differently by economic factors. Under ASC Topic 606, the Company is required to disclose a disaggregation of its revenues derived from contracts from customers that considers economic differences between revenue types. The following table summarizes the Company’s disaggregation of consolidated revenues for this purpose. Three Months Ended June 30 Six Months Ended June 30 2018 2017 2018 2017 Expense recoveries $ 50,553 $ 49,413 $ 102,081 $ 102,425 Shopping center and other operational revenues (1) 10,817 10,860 21,637 18,504 Management, leasing, and development services 826 1,375 1,620 2,292 Total revenue from contracts with customers $ 62,196 $ 61,648 $ 125,338 $ 123,221 (1) Represents consolidated Other revenue reported on the Consolidated Statement of Operations and Comprehensive Income excluding lease cancellation income. </t>
  </si>
  <si>
    <t>Income Taxes (Tables)</t>
  </si>
  <si>
    <t>Income Tax Contingency [Line Items]</t>
  </si>
  <si>
    <t>Schedule of Components of Income Tax Expense (Benefit) [Table Text Block]</t>
  </si>
  <si>
    <t>The Company’s income tax expense (benefit) for the three and six months ended June 30, 2018 and 2017 consisted of the following: Three Months Ended June 30 Six Months Ended June 30 2018 2017 2018 2017 Federal current $ 60 $ (1,356 ) $ 60 $ (1,356 ) Federal deferred (261 ) 875 (348 ) 1,027 Foreign current 462 254 634 342 Foreign deferred (262 ) 161 (124 ) 40 State current 55 3 141 State deferred 29 124 (13 ) 127 Total income tax expense $ 28 $ 113 $ 212 $ 321</t>
  </si>
  <si>
    <t>Deferred tax assets and liabilities</t>
  </si>
  <si>
    <t>Deferred tax assets and liabilities as of June 30, 2018 and December 31, 2017 were as follows: 2018 2017 Deferred tax assets: Federal $ 5,032 (1) $ 503 Foreign 1,622 1,788 State 762 545 Total deferred tax assets $ 7,416 $ 2,836 Valuation allowances (1,829 ) (1,620 ) Net deferred tax assets $ 5,587 $ 1,216 Deferred tax liabilities: Foreign $ 1,601 $ 1,517 Total deferred tax liabilities $ 1,601 $ 1,517</t>
  </si>
  <si>
    <t>Investments in Unconsolidated Joint Ventures (Tables)</t>
  </si>
  <si>
    <t>Beneficial Interests In Joint Ventures</t>
  </si>
  <si>
    <t>The Company owns beneficial interests in joint ventures that own shopping centers. The Operating Partnership is the sole direct or indirect managing general partner or managing member of Fair Oaks Mall, International Plaza, Stamford Town Center, Sunvalley, The Mall at University Town Center, and Westfarms; however, these joint ventures are accounted for under the equity method due to the substantive participation rights of the outside partners. The Operating Partnership also provides certain management, leasing, and/or development services to the other shopping centers noted below. Shopping Center Ownership as of June 30, 2018 and December 31, 2017 CityOn.Xi'an 50% CityOn.Zhengzhou 49 Country Club Plaza 50 Fair Oaks Mall 50 International Plaza 50.1 The Mall at Millenia 50 Stamford Town Center 50 Starfield Anseong (under development) Note 2 Starfield Hanam 34.3 Sunvalley 50 The Mall at University Town Center 50 Waterside Shops 50 Westfarms 79</t>
  </si>
  <si>
    <t>Equity Method Investment Summarized Financial Information Text Block</t>
  </si>
  <si>
    <t>Combined Financial Information Combined balance sheet and results of operations information is presented in the following table for the Unconsolidated Joint Ventures, followed by the Operating Partnership's beneficial interest in the combined operations information. The combined financial information of the Unconsolidated Joint Ventures as of June 30, 2018 excludes the balances of Starfield Anseong, which was under development as of June 30, 2018 (Note 2). Beneficial interest is calculated based on the Operating Partnership's ownership interest in each of the Unconsolidated Joint Ventures. June 30, December 31, Assets: Properties $ 3,728,449 $ 3,756,890 Accumulated depreciation and amortization (814,380 ) (767,678 ) $ 2,914,069 $ 2,989,212 Cash and cash equivalents 156,294 147,102 Accounts and notes receivable, less allowance for doubtful accounts of $6,757 and $4,706 in 2018 and 2017 122,195 121,173 Deferred charges and other assets 126,508 136,837 $ 3,319,066 $ 3,394,324 Liabilities and accumulated equity (deficiency) in assets: Notes payable, net $ 2,836,023 $ 2,860,384 Accounts payable and other liabilities 435,613 471,948 TRG's accumulated deficiency in assets (50,929 ) (48,338 ) Unconsolidated Joint Venture Partners' accumulated equity in assets 98,359 110,330 $ 3,319,066 $ 3,394,324 TRG's accumulated deficiency in assets (above) $ (50,929 ) $ (48,338 ) TRG's investment in Starfield Anseong (Note 2) and advances to CityOn.Zhengzhou 134,993 46,106 TRG basis adjustments, including elimination of intercompany profit 60,115 63,886 TCO's additional basis 48,151 49,124 Net investment in Unconsolidated Joint Ventures $ 192,330 $ 110,778 Distributions in excess of investments in and net income of Unconsolidated Joint Ventures 484,672 494,851 Investment in Unconsolidated Joint Ventures $ 677,002 $ 605,629 Three Months Ended June 30 Six Months Ended June 30 2018 2017 2018 2017 Revenues $ 144,347 $ 142,673 $ 299,635 $ 283,273 Maintenance, taxes, utilities, promotion, and other operating expenses $ 52,391 $ 51,980 $ 105,181 $ 100,360 Interest expense 33,650 34,721 66,117 65,090 Depreciation and amortization 33,152 33,429 65,936 63,196 Total operating costs $ 119,193 $ 120,130 $ 237,234 $ 228,646 Nonoperating income, net 581 360 928 2,211 Income tax expense (1,428 ) (920 ) (2,844 ) (3,863 ) Gain on disposition, net of tax (1) 3,713 Net income $ 24,307 $ 21,983 $ 60,485 $ 56,688 Net income attributable to TRG $ 12,536 $ 11,826 $ 31,242 $ 30,248 Realized intercompany profit, net of depreciation on TRG’s basis adjustments 1,991 1,917 3,500 4,100 Depreciation of TCO's additional basis (485 ) (485 ) (972 ) (972 ) Equity in income of Unconsolidated Joint Ventures $ 14,042 $ 13,258 $ 33,770 $ 33,376 Beneficial interest in Unconsolidated Joint Ventures’ operations: Revenues less maintenance, taxes, utilities, promotion, and other operating expenses $ 49,284 $ 49,146 $ 103,528 $ 100,247 Interest expense (17,263 ) (17,849 ) (34,014 ) (33,630 ) Depreciation and amortization (17,325 ) (17,521 ) (34,380 ) (33,173 ) Income tax expense (654 ) (518 ) (1,364 ) (2,151 ) Gain on disposition, net of tax (1) 2,083 Equity in income of Unconsolidated Joint Ventures $ 14,042 $ 13,258 $ 33,770 $ 33,376 (1) Amount represents the gain related to the sale of the Valencia Place office tower at Country Club Plaza in March 2017 (Note 2).</t>
  </si>
  <si>
    <t>Beneficial Interest in Debt and Interest Expense (Tables)</t>
  </si>
  <si>
    <t>Operating Partnership's beneficial interest</t>
  </si>
  <si>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and International Market Place ( 6.5% ). At 100% At Beneficial Interest Consolidated Subsidiaries Unconsolidated Joint Ventures Consolidated Subsidiaries Unconsolidated Joint Ventures Debt as of: June 30, 2018 $ 3,795,067 $ 2,836,023 $ 3,501,555 $ 1,448,396 December 31, 2017 3,555,228 2,860,384 3,261,777 1,459,854 Capitalized interest: Six Months Ended June 30, 2018 $ 7,180 $ 3 $ 7,154 $ 2 Six Months Ended June 30, 2017 6,834 (1) 456 (2) 6,771 (1) 456 (2) Interest expense: Six Months Ended June 30, 2018 $ 63,846 $ 66,117 $ 57,807 $ 34,014 Six Months Ended June 30, 2017 52,292 65,090 46,320 33,630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on the Consolidated Statement of Operations and Comprehensive Income and in the table above is included within Consolidated Subsidiaries. (2) Capitalized interest on the Asia Unconsolidated Joint Venture construction financing is presented at the Company's beneficial interest in both the Unconsolidated Joint Ventures (at 100%) and Unconsolidated Joint Ventures (at Beneficial Interest) columns.</t>
  </si>
  <si>
    <t>Noncontrolling Interests (Tables)</t>
  </si>
  <si>
    <t>Noncontrolling Interest [Line Items]</t>
  </si>
  <si>
    <t>Reconciliation Of Redeemable Noncontrolling Interest</t>
  </si>
  <si>
    <t xml:space="preserve"> Six Months Ended June 30 2018 2017 Balance, January 1 $ 7,500 $ 8,704 Former Taubman Asia President vested redeemable equity 446 Allocation of net loss (110 ) (427 ) Adjustments of redeemable noncontrolling interest 110 427 Balance, June 30 $ 7,500 $ 9,150</t>
  </si>
  <si>
    <t>Net equity balance of noncontrolling interests</t>
  </si>
  <si>
    <t>The net equity balance of the non-redeemable noncontrolling interests as of June 30, 2018 and December 31, 2017 included the following: 2018 2017 Non-redeemable noncontrolling interests: Noncontrolling interests in consolidated joint ventures $ (158,777 ) $ (160,359 ) Noncontrolling interests in partnership equity of TRG (28,898 ) (11,909 ) $ (187,675 ) $ (172,268 )</t>
  </si>
  <si>
    <t>Net income (loss) attributable to noncontrolling interests</t>
  </si>
  <si>
    <t>Net income (loss) attributable to the noncontrolling interests for the three months ended June 30, 2018 and 2017 included the following: Three Months Ended June 30 2018 2017 Net income (loss) attributable to noncontrolling interests: Non-redeemable noncontrolling interests: Noncontrolling share of income of consolidated joint ventures $ 1,538 $ 1,839 Noncontrolling share of income of TRG 6,922 6,215 $ 8,460 $ 8,054 Redeemable noncontrolling interest: (58 ) (235 ) $ 8,402 $ 7,819 Net income (loss) attributable to the noncontrolling interests for the six months ended June 30, 2018 and 2017 included the following: Six Months Ended June 30 2018 2017 Net income (loss) attributable to noncontrolling interests: Non-redeemable noncontrolling interests: Noncontrolling share of income of consolidated joint ventures $ 2,934 $ 3,475 Noncontrolling share of income of TRG 15,201 14,005 $ 18,135 $ 17,480 Redeemable noncontrolling interest: (110 ) (427 ) $ 18,025 $ 17,053</t>
  </si>
  <si>
    <t>Effects of changes in ownership interest in consolidated subsidiaries on equity</t>
  </si>
  <si>
    <t>The following table presents the effects of changes in Taubman Centers, Inc.’s ownership interest in consolidated subsidiaries on Taubman Centers, Inc.’s equity for the six months ended June 30, 2018 and 2017 : Six Months Ended June 30 2018 2017 Net income attributable to Taubman Centers, Inc. common shareowners $ 33,897 $ 30,653 Transfers (to) from the noncontrolling interest: (Decrease) increase in Taubman Centers, Inc.’s paid-in capital for adjustments of noncontrolling interest (1) (155 ) (198 ) Net transfers (to) from noncontrolling interests (155 ) (198 ) Change from net income attributable to Taubman Centers, Inc. and transfers (to) from noncontrolling interests $ 33,742 $ 30,455 (1) In 2018 and 2017, adjustments of the noncontrolling interest were made as a result of changes in the Company's ownership of the Operating Partnership in connection with the Company's share-based compensation under employee and director benefit plans (Note 8), issuances of common stock pursuant to the Continuing Offer (Note 9), and in connection with the accounting for the Former Asia President's redeemable ownership interest.</t>
  </si>
  <si>
    <t>Derivative and Hedging Activities (Tables)</t>
  </si>
  <si>
    <t>Derivative Instruments, Gain (Loss) [Line Items]</t>
  </si>
  <si>
    <t>Interest rate derivatives designated as cash flow hedges</t>
  </si>
  <si>
    <t xml:space="preserve">As of June 30, 2018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90 % (1) 3.54 % (1) February 2019 Receive variable (LIBOR) /pay-fixed swap (1) 100 % 175,000 1.65 % 1.70 % (1) 3.35 % (1) February 2019 Receive variable (LIBOR) /pay-fixed swap (1) 100 % 100,000 1.64 % 1.90% / 1.70% (1) 3.54% / 3.34% (1) February 2019 Receive variable (LIBOR) /pay-fixed swap (2) 100 % 100,000 2.14 % 1.90 % (2) 4.04 % (2) February 2022 Receive variable (LIBOR) /pay-fixed swap (2) 100 % 100,000 2.14 % 1.90 % (2) 4.04 % (2) February 2022 Receive variable (LIBOR) /pay-fixed swap (2) 100 % 50,000 2.14 % 1.90 % (2) 4.04 % (2) February 2022 Receive variable (LIBOR) /pay-fixed swap (2) 100 % 50,000 2.14 % 1.90 % (2) 4.04 % (2) February 2022 Receive variable (LIBOR) /pay-fixed swap (3) 100 % 12,000 2.09 % 1.40 % 3.49 % March 2024 Unconsolidated Joint Ventures: Receive variable (LIBOR) /pay-fixed swap (4) 50.1 % 163,942 1.83 % 1.75 % 3.58 % December 2021 Receive variable (LIBOR) USD/pay-fixed Korean Won (KRW) cross-currency interest rate swap (5)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 250 million unsecured term loan and $ 225 million on the $ 1.1 billion primary unsecured revolving line of credit. The credit spreads on these loans can vary within a range of 1.25% to 1.90% on the $ 250 million unsecured term loan and 1.15% to 1.70% on the primary unsecured revolving line of credit, depending on the Company's total leverage ratio at the measurement date, resulting in an effective rate in the range of 2.89% to 3.54% on the $ 250 million unsecured term loan and 2.80% to 3.35% on $ 225 million of the $ 1.1 billion primary unsecured revolving line of credit during the remaining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its $300 million unsecured term loan. The credit spread on this loan can vary within a range of 1.25% to 1.90% , depending on the Company's total leverage ratio at the measurement date, resulting in an effective rate in the range of 3.39% to 4.04% during the swap period. (3) The notional amount on this swap is equal to the outstanding principal balance of the floating rate loan on the U.S. headquarters building. (4) The notional amount on this swap is equal to the outstanding principal balance of the floating rate loan on International Plaza. (5)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t>
  </si>
  <si>
    <t>Effect of derivative instruments on the Consolidated Statement of Operations and Comprehensive Income</t>
  </si>
  <si>
    <t xml:space="preserve"> Amount of Gain or (Loss) Recognized in OCI on Derivative (Effective Portion) Location of Gain or (Loss) Reclassified from AOCI into Income (Effective Portion) Amount of Gain or (Loss) Reclassified from AOCI into Income (Effective Portion) Three Months Ended June 30 Three Months Ended June 30 2018 2017 2018 2017 Derivatives in cash flow hedging relationships: Interest rate contracts – consolidated subsidiaries $ 2,046 $ (1,493 ) Interest Expense $ 162 $ (802 ) Interest rate contracts – UJVs 494 197 Equity in Income of UJVs 20 (638 ) Cross-currency interest rate contract – UJV (131 ) (56 ) Equity in Income of UJVs 822 398 Total derivatives in cash flow hedging relationships $ 2,409 $ (1,352 ) $ 1,004 $ (1,042 ) Amount of Gain or (Loss) Recognized in OCI on Derivative (Effective Portion) Location of Gain or (Loss) Reclassified from AOCI into Income (Effective Portion) Amount of Gain or (Loss) Reclassified from AOCI into Income (Effective Portion) Six Months Ended June 30 Six Months Ended June 30 2018 2017 2018 2017 Derivatives in cash flow hedging relationships: Interest rate contracts – consolidated subsidiaries $ 7,918 $ (729 ) Interest Expense $ (301 ) $ (1,876 ) Interest rate contracts – UJVs 1,866 1,239 Equity in Income of UJVs (286 ) (1,397 ) Cross-currency interest rate contract – UJV (182 ) (20 ) Equity in Income of UJVs 817 (1,004 ) Total derivatives in cash flow hedging relationships $ 9,602 $ 490 $ 230 $ (4,277 )</t>
  </si>
  <si>
    <t>Location and fair value of derivative instruments as reported in the Consolidated Balance Sheet</t>
  </si>
  <si>
    <t>The Company records all derivative instruments at fair value on the Consolidated Balance Sheet. The following table presents the location and fair value of the Company’s derivative financial instruments as reported on the Consolidated Balance Sheet as of June 30, 2018 and December 31, 2017 . Fair Value Consolidated Balance Sheet Location June 30, December 31, Derivatives designated as hedging instruments: Asset derivatives: Interest rate contracts – consolidated subsidiaries Deferred Charges and Other Assets $ 8,373 $ 939 Interest rate contract - UJV Investment in UJVs 2,268 760 Total assets designated as hedging instruments $ 10,641 $ 1,699 Liability derivatives: Interest rate contracts – consolidated subsidiary Accounts Payable and Accrued Liabilities $ (484 ) Interest rate contracts – UJV Investment in UJVs (357 ) Cross-currency interest rate contract – UJV Investment in UJVs $ (928 ) (1,630 ) Total liabilities designated as hedging instruments $ (928 ) $ (2,471 )</t>
  </si>
  <si>
    <t>Share-Based Compensation (Tables)</t>
  </si>
  <si>
    <t>Share-based Compensation Arrangement by Share-based Payment Award [Line Items]</t>
  </si>
  <si>
    <t>Schedule of Share-based Compensation Arrangement by Share-based Payment Award Restricted Profits Units, Vested and Expected to Vest [Table Text Block]</t>
  </si>
  <si>
    <t xml:space="preserve"> Number of Restricted TRG Profits Units Weighted Average Grant-Date Fair Value Outstanding at January 1, 2018 61,131 $ 59.08 Granted 8,154 49.29 Outstanding at June 30, 2018 69,285 $ 57.93 Fully vested at June 30, 2018 3,826 $ 59.03</t>
  </si>
  <si>
    <t>Schedule of Share-based Compensation Arrangement by Share-based Payment Award, TSR Performance-Based Profits Units, Vested and Expected to Vest [Table Text Block]</t>
  </si>
  <si>
    <t xml:space="preserve"> Number of relative TSR Performance-based TRG Profits Units Weighted Average Grant-Date Fair Value Outstanding at January 1, 2018 129,733 $ 25.59 Granted 18,345 22.22 Outstanding at June 30, 2018 148,078 $ 25.17 Fully vested at June 30, 2018 797 $ 23.14</t>
  </si>
  <si>
    <t>Schedule of Share-based Compensation Arrangement by Share-based Payment Award, NOI Performance-Based Profits Units, Vested and Expected to Vest1 [Table Text Block]</t>
  </si>
  <si>
    <t xml:space="preserve"> Number of NOI Performance-based TRG Profits Units Weighted Average Grant-Date Fair Value Outstanding at January 1, 2018 131,604 $ 19.69 Granted 18,345 16.43 Outstanding at June 30, 2018 149,949 $ 19.28 Fully vested at June 30, 2018 2,668 $ 33.56 </t>
  </si>
  <si>
    <t>Schedule of Nonvested Performance-based Units Activity [Table Text Block]</t>
  </si>
  <si>
    <t xml:space="preserve"> Number of TSR PSU Weighted Average Grant-Date Fair Value Outstanding at January 1, 2018 40,850 $ 107.38 Vested (37,046 ) (1) 110.19 Granted 10,393 78.82 Outstanding at June 30, 2018 14,197 $ 79.13 (1) Based on the Company's market performance relative to that of a peer group, the actual number of shares of common stock issued upon vesting during the six months ended June 30, 2018 was 45,941 shares ( 1.24 x) for the TSR PSU. That is, despite the completion of the applicable employee service requirements, the number of shares ultimately considered earned is determined by the extent to which the TSR market performance measure was achieved during the performance period. </t>
  </si>
  <si>
    <t>Schedule of Nonvested NOI Performance-based Units Activity [Table Text Block]</t>
  </si>
  <si>
    <t xml:space="preserve"> Number of NOI PSU Weighted Average Grant-Date Fair Value Outstanding at January 1, 2018 3,804 $ 67.00 Granted 10,393 58.28 Outstanding at June 30, 2018 14,197 $ 60.59</t>
  </si>
  <si>
    <t>Schedule of Nonvested Restricted Stock Units Activity [Table Text Block]</t>
  </si>
  <si>
    <t xml:space="preserve"> Number of RSU Weighted Average Grant-Date Fair Value Outstanding at January 1, 2018 (1) 195,021 $ 69.22 Vested (72,528 ) 74.00 Granted 69,931 58.28 Forfeited (4,817 ) 62.18 Outstanding at June 30, 2018 187,607 $ 63.47</t>
  </si>
  <si>
    <t>Earnings Per Share (Tables)</t>
  </si>
  <si>
    <t>Basic and diluted earnings per share</t>
  </si>
  <si>
    <t xml:space="preserve"> Three Months Ended June 30 Six Months Ended June 30 2018 2017 2018 2017 Net income attributable to Taubman Centers, Inc. common shareowners (Numerator): Basic $ 15,307 $ 13,483 $ 33,897 $ 30,653 Impact of additional ownership of TRG 17 22 46 67 Diluted $ 15,324 $ 13,505 $ 33,943 $ 30,720 Shares (Denominator) – basic 60,992,200 60,694,727 60,954,924 60,625,481 Effect of dilutive securities 240,333 306,861 264,738 402,760 Shares (Denominator) – diluted 61,232,533 61,001,588 61,219,662 61,028,241 Earnings per common share – basic $ 0.25 $ 0.22 $ 0.56 $ 0.51 Earnings per common share – diluted $ 0.25 $ 0.22 $ 0.55 $ 0.50</t>
  </si>
  <si>
    <t>Antidilutive Securities Excluded from Computation of Earnings Per Share [Line Items]</t>
  </si>
  <si>
    <t>Schedule of Antidilutive Securities Excluded from Computation of Earnings Per Share [Table Text Block]</t>
  </si>
  <si>
    <t>The table below presents the potential common stock excluded from the calculation of diluted earnings per common share as they were anti-dilutive in the period presented. Three Months Ended June 30 Six Months Ended June 30 2018 2017 2018 2017 Weighted average noncontrolling TRG Units outstanding 4,141,848 4,063,005 4,143,548 4,040,993 Unissued TRG Units under unit option deferral elections 871,262 871,262 871,262 871,262</t>
  </si>
  <si>
    <t>Fair Value Disclosures (Tables)</t>
  </si>
  <si>
    <t>Fair Value, Assets and Liabilities Measured on Recurring and Nonrecurring Basis [Line Item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June 30, 2018 Using Fair Value Measurements as of December 31, 2017 Using Description Quoted Prices in Active Markets for Identical Assets Significant Other Observable Inputs Quoted Prices in Active Markets for Identical Assets Significant Other Observable Inputs SPG common shares $ 100,433 $ 101,348 Insurance deposit 9,285 16,703 Derivative interest rate contracts (Note 7) $ 8,373 $ 939 Total assets $ 109,718 $ 8,373 $ 118,051 $ 939 Derivative interest rate contracts (Note 7) $ (484 ) Total liabilities $ — $ (484 )</t>
  </si>
  <si>
    <t>Estimated fair value of notes payable</t>
  </si>
  <si>
    <t>The estimated fair values of notes payable at June 30, 2018 and December 31, 2017 were as follows: 2018 2017 Carrying Value Fair Value Carrying Value Fair Value Notes payable, net $ 3,795,067 $ 3,688,841 $ 3,555,228 $ 3,503,071</t>
  </si>
  <si>
    <t>Accumulated Other Comprehensive Income (Tables)</t>
  </si>
  <si>
    <t>Accumulated Other Comprehensive Income Components [Line Items]</t>
  </si>
  <si>
    <t>OtherComprehensiveIncomeLossReclassificationAdjustmentOnDerivativesIncludedInNetIncomeNetOfTax [Table Text Block]</t>
  </si>
  <si>
    <t xml:space="preserve">The following table presents reclassifications out of AOCI for the six months ended June 30, 2018 : Details about AOCI Components Amounts reclassified from AOCI Affected line item on the Consolidated Statement of Operations and Comprehensive Income Losses (gain) on interest rate instruments and other: Realized loss on interest rate contracts - consolidated subsidiaries $ 301 Interest Expense Realized loss on interest rate contracts - UJVs 286 Equity in Income of UJVs Realized gain on cross-currency interest rate contract - UJV (817 ) Equity in Income of UJVs Total reclassifications for the period $ (230 ) </t>
  </si>
  <si>
    <t xml:space="preserve">The following table presents reclassifications out of AOCI for the six months ended June 30, 2017 : Details about AOCI Components Amounts reclassified from AOCI Affected line item on the Consolidated Statement of Operations and Comprehensive Income Losses on interest rate instruments and other: Realized loss on interest rate contracts - consolidated subsidiaries $ 1,876 Interest Expense Realized loss on interest rate contracts - UJVs 1,397 Equity in Income of UJVs Realized loss on cross-currency interest rate contract - UJV 1,004 Equity in Income of UJVs Total reclassifications for the period $ 4,277 </t>
  </si>
  <si>
    <t>Schedule of Accumulated Other Comprehensive Income (Loss) [Table Text Block]</t>
  </si>
  <si>
    <t>Changes in the balance of each component of AOCI for the six months ended June 30, 2018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8 $ 384 $ (7,303 ) $ (6,919 ) $ 159 $ 9,220 $ 9,379 Other comprehensive income (loss) before reclassifications (4,859 ) 6,978 2,119 (1,988 ) 2,854 866 Amounts reclassified from AOCI (164 ) (164 ) (66 ) (66 ) Net current period other comprehensive income (loss) $ (4,859 ) $ 6,814 $ 1,955 $ (1,988 ) $ 2,788 $ 800 Adjustment related to SPG common shares investment for adoption of ASU No. 2016-01 (Note 1) (678 ) (678 ) (277 ) (277 ) Adjustments due to changes in ownership 1 19 20 (1 ) (19 ) (20 ) June 30, 2018 $ (4,474 ) $ (1,148 ) $ (5,622 ) $ (1,830 ) $ 11,712 $ 9,882</t>
  </si>
  <si>
    <t>Changes in the balance of each component of AOCI for the six months ended June 30, 2017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7 $ (23,147 ) $ (12,769 ) $ (35,916 ) $ (9,613 ) $ 7,065 $ (2,548 ) Other comprehensive income (loss) before reclassifications 7,407 (5,502 ) 1,905 3,045 (2,263 ) 782 Amounts reclassified from AOCI 3,031 3,031 1,246 1,246 Net current period other comprehensive income (loss) $ 7,407 $ (2,471 ) $ 4,936 $ 3,045 $ (1,017 ) $ 2,028 Adjustments due to changes in ownership (68 ) 50 (18 ) 68 (50 ) 18 June 30, 2017 $ (15,808 ) $ (15,190 ) $ (30,998 ) $ (6,500 ) $ 5,998 $ (502 )</t>
  </si>
  <si>
    <t>Cash Flow Disclosures and Non-Cash Investing and Financing Activities (Tables)</t>
  </si>
  <si>
    <t>Schedule of Cash Flow, Supplemental Disclosures [Table Text Block]</t>
  </si>
  <si>
    <t>Reconciliation of Cash, Cash Equivalents, and Restricted Cash On January 1, 2018, the Company adopted ASU No. 2016-18, "Statement of Cash Flows - Restricted Cash", which changed the presentation of restricted cash and changes in restricted cash on the Consolidated Statement of Cash Flows (Note 1). The following table provides a reconciliation of cash, cash equivalents, and restricted cash reported within the Consolidated Balance Sheet that sum to the total of the same such amounts shown on the Consolidated Statement of Cash Flows. June 30, December 31, Cash and cash equivalents $ 35,374 $ 42,499 Restricted cash 138,357 121,905 Total Cash, Cash Equivalents, and Restricted Cash shown on the Consolidated Statement of Cash Flows $ 173,731 $ 164,404</t>
  </si>
  <si>
    <t>Interim Financial Statements (Details)</t>
  </si>
  <si>
    <t>Schedule of Equity Method Investments [Line Items]</t>
  </si>
  <si>
    <t>Number of urban and suburban shopping centers in the Company's owned portfolio</t>
  </si>
  <si>
    <t>Number of states in which Company operates</t>
  </si>
  <si>
    <t>Westfarms [Member]</t>
  </si>
  <si>
    <t>Ownership percentage (in hundredths)</t>
  </si>
  <si>
    <t>79.00%</t>
  </si>
  <si>
    <t>International Plaza [Member]</t>
  </si>
  <si>
    <t>50.10%</t>
  </si>
  <si>
    <t>Taubman Prestige Outlets Chesterfield [Member]</t>
  </si>
  <si>
    <t>Period After Which Termination Option Available if Redevelopment Not Begun</t>
  </si>
  <si>
    <t>5 years</t>
  </si>
  <si>
    <t>Interim Financial Statements (Operating Partnership) (Details) - USD ($) $ in Thousands</t>
  </si>
  <si>
    <t>12 Months Ended</t>
  </si>
  <si>
    <t>The Operating Partnership [Abstract]</t>
  </si>
  <si>
    <t>Number Of Classes Of Preferred Stock</t>
  </si>
  <si>
    <t>three</t>
  </si>
  <si>
    <t>Number Of Classes Of Preferred Equity</t>
  </si>
  <si>
    <t>two</t>
  </si>
  <si>
    <t>Noncontrolling Interest, Ownership Percentage by Parent</t>
  </si>
  <si>
    <t>71.00%</t>
  </si>
  <si>
    <t>Limited Liability Company (LLC) or Limited Partnership (LP), Managing Member or General Partner, Ownership Interest</t>
  </si>
  <si>
    <t>Units of Partnership Interest, Amount</t>
  </si>
  <si>
    <t>Number Of Operating Partnership Units Outstanding Owned By Company</t>
  </si>
  <si>
    <t>Restructuring Charges</t>
  </si>
  <si>
    <t>Restructuring Reserve</t>
  </si>
  <si>
    <t>Costs Associated With Shareowner Activism</t>
  </si>
  <si>
    <t>Substantial Doubt about Going Concern, Management's Evaluation</t>
  </si>
  <si>
    <t>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t>
  </si>
  <si>
    <t>Prior Period Reclassification Adjustment</t>
  </si>
  <si>
    <t>Shopping center and other operational revenues (1)</t>
  </si>
  <si>
    <t>Total revenue from contracts with customers</t>
  </si>
  <si>
    <t>Number of Days Invoices Generally Due</t>
  </si>
  <si>
    <t>30 days</t>
  </si>
  <si>
    <t>Dividend rate (in hundredths)</t>
  </si>
  <si>
    <t>6.50%</t>
  </si>
  <si>
    <t>Preferred Stock, Shares Outstanding</t>
  </si>
  <si>
    <t>6.25%</t>
  </si>
  <si>
    <t>Units of Partnership Interest, Terms of Conversion</t>
  </si>
  <si>
    <t>one share of nonparticipating Series B Preferred Stock per each unit of limited partnership in TRG (TRG Unit)</t>
  </si>
  <si>
    <t>Preferred Stock, voting rights</t>
  </si>
  <si>
    <t>one vote per share</t>
  </si>
  <si>
    <t>Convertible Preferred Stock, Terms of Conversion</t>
  </si>
  <si>
    <t>ratio of 14,000 shares of Series B Preferred Stock for one share of common stock</t>
  </si>
  <si>
    <t>SPG Units [Member]</t>
  </si>
  <si>
    <t>Simon Property Group Common Shares</t>
  </si>
  <si>
    <t>Accounting Standards Update 2016-01 [Member]</t>
  </si>
  <si>
    <t>Cumulative Effect of New Accounting Principle in Period of Adoption</t>
  </si>
  <si>
    <t>Retention Awards [Member]</t>
  </si>
  <si>
    <t>Retention Awards, Nonvested Awards, Compensation Cost Not yet Recognized</t>
  </si>
  <si>
    <t>Disposition, Redevelopments, and Developments (Details) $ in Thousands</t>
  </si>
  <si>
    <t>Jun. 30, 2018USD ($)ft²</t>
  </si>
  <si>
    <t>Jun. 30, 2017USD ($)</t>
  </si>
  <si>
    <t>Dec. 31, 2017USD ($)</t>
  </si>
  <si>
    <t>Equity Method Investment, Realized Gain (Loss) on Disposal</t>
  </si>
  <si>
    <t>Investment in Unconsolidated Joint Ventures</t>
  </si>
  <si>
    <t>Payments To Fund Development Project</t>
  </si>
  <si>
    <t>Country Club Plaza - Valencia Office Tower [Member]</t>
  </si>
  <si>
    <t>Proceeds from Sale of Real Estate</t>
  </si>
  <si>
    <t>Sale Price of Joint Venture Real Estate at Beneficial Interest</t>
  </si>
  <si>
    <t>Equity Method Investment, Ownership Percentage</t>
  </si>
  <si>
    <t>50.00%</t>
  </si>
  <si>
    <t>Starfield Anseong [Member]</t>
  </si>
  <si>
    <t>49.00%</t>
  </si>
  <si>
    <t>Area of Real Estate Property | ft²</t>
  </si>
  <si>
    <t>Equity Method Investment Future Expected Ownership Percentage</t>
  </si>
  <si>
    <t>24.50%</t>
  </si>
  <si>
    <t>South Korea [Member]</t>
  </si>
  <si>
    <t>Return On Investment</t>
  </si>
  <si>
    <t>5.00%</t>
  </si>
  <si>
    <t>Beverly Center and The Mall at Green Hills [Member]</t>
  </si>
  <si>
    <t>Number Of Ongoing Redevelopments</t>
  </si>
  <si>
    <t>Total Anticipated Project Costs</t>
  </si>
  <si>
    <t>Capitalized Project Costs</t>
  </si>
  <si>
    <t>Income Taxes (Details) - USD ($) $ in Thousands</t>
  </si>
  <si>
    <t>Operating Loss Carryforwards [Line Items]</t>
  </si>
  <si>
    <t>Deferred Tax Assets, Gross</t>
  </si>
  <si>
    <t>Income tax expense (benefit) [Abstract]</t>
  </si>
  <si>
    <t>Federal current</t>
  </si>
  <si>
    <t>Federal deferred</t>
  </si>
  <si>
    <t>Foreign current</t>
  </si>
  <si>
    <t>Foreign deferred</t>
  </si>
  <si>
    <t>State current</t>
  </si>
  <si>
    <t>State deferred</t>
  </si>
  <si>
    <t>Total income tax expense</t>
  </si>
  <si>
    <t>Deferred tax assets:</t>
  </si>
  <si>
    <t>Valuation allowances</t>
  </si>
  <si>
    <t>Net deferred tax assets</t>
  </si>
  <si>
    <t>Deferred tax liabilities:</t>
  </si>
  <si>
    <t>Deferred tax liabilities</t>
  </si>
  <si>
    <t>Effective Income Tax Rate Reconciliation, at Federal Statutory Income Tax Rate, Percent</t>
  </si>
  <si>
    <t>21.00%</t>
  </si>
  <si>
    <t>34.00%</t>
  </si>
  <si>
    <t>Domestic Country [Member]</t>
  </si>
  <si>
    <t>Foreign Country [Member]</t>
  </si>
  <si>
    <t>State and Local Jurisdiction [Member]</t>
  </si>
  <si>
    <t>Investment Tax Credit Carryforward [Member] | Domestic Country [Member]</t>
  </si>
  <si>
    <t>Deferred tax assets</t>
  </si>
  <si>
    <t>Investments in Unconsolidated Joint Ventures (Details) - USD ($) $ in Millions</t>
  </si>
  <si>
    <t>Depreciable Basis In Years</t>
  </si>
  <si>
    <t>40 years</t>
  </si>
  <si>
    <t>Equity of certain joint ventures</t>
  </si>
  <si>
    <t>less than zero</t>
  </si>
  <si>
    <t>CityOn.Xi'an [Member]</t>
  </si>
  <si>
    <t>CityOn.Zhengzhou [Member]</t>
  </si>
  <si>
    <t>Country Club Plaza [Member]</t>
  </si>
  <si>
    <t>Fair Oaks Mall [Member]</t>
  </si>
  <si>
    <t>The Mall at Millenia [Member]</t>
  </si>
  <si>
    <t>Stamford Town Center [Member]</t>
  </si>
  <si>
    <t>Starfield Hanam [Member]</t>
  </si>
  <si>
    <t>34.30%</t>
  </si>
  <si>
    <t>Sunvalley [Member]</t>
  </si>
  <si>
    <t>The Mall at University Town Center [Member]</t>
  </si>
  <si>
    <t>Waterside Shops [Member]</t>
  </si>
  <si>
    <t>Notes Receivable, Related Parties</t>
  </si>
  <si>
    <t>Investments in Unconsolidated Joint Ventures (Combined Financial Information Balance Sheet) (Details) - USD ($) $ in Thousands</t>
  </si>
  <si>
    <t>Properties, net</t>
  </si>
  <si>
    <t>Cash and cash equivalents</t>
  </si>
  <si>
    <t>Accounts and notes receivable, less allowance for doubtful accounts of $6,757 and $4,706 in 2018 and 2017</t>
  </si>
  <si>
    <t>Liabilities and accumulated equity (deficiency) in assets:</t>
  </si>
  <si>
    <t>Notes payable, net</t>
  </si>
  <si>
    <t>Accounts payable and other liabilities</t>
  </si>
  <si>
    <t>TRG's accumulated deficiency in assets</t>
  </si>
  <si>
    <t>Unconsolidated Joint Venture Partners' accumulated equity in assets</t>
  </si>
  <si>
    <t>Total Liabilities and Accumulated Equity (Deficiency) in Assets</t>
  </si>
  <si>
    <t>TRG's accumulated deficiency in assets (above)</t>
  </si>
  <si>
    <t>TRG's investment in Starfield Anseong (Note 2) and advances to CityOn.Zhengzhou</t>
  </si>
  <si>
    <t>TRG basis adjustments, including elimination of intercompany profit</t>
  </si>
  <si>
    <t>TCO's additional basis</t>
  </si>
  <si>
    <t>Net investment in Unconsolidated Joint Ventures</t>
  </si>
  <si>
    <t>Distributions in excess of investments in and net income of Unconsolidated Joint Ventures</t>
  </si>
  <si>
    <t>Investments in Unconsolidated Joint Ventures (Combined Financial Information Income Statement) (Details) - USD ($) $ in Thousands</t>
  </si>
  <si>
    <t>Equity method investment, summarized financial information, income statement [Abstract]</t>
  </si>
  <si>
    <t>Revenues</t>
  </si>
  <si>
    <t>Maintenance, taxes, utilities, promotion, and other operating expenses</t>
  </si>
  <si>
    <t>Total operating costs</t>
  </si>
  <si>
    <t>Nonoperating income, net</t>
  </si>
  <si>
    <t>Income tax expense</t>
  </si>
  <si>
    <t>Gain on disposition, net of tax (1)</t>
  </si>
  <si>
    <t>Net income attributable to TRG</t>
  </si>
  <si>
    <t>Realized intercompany profit, net of depreciation on TRG’s basis adjustments</t>
  </si>
  <si>
    <t>Depreciation of TCO's additional basis</t>
  </si>
  <si>
    <t>Equity in income of Unconsolidated Joint Ventures</t>
  </si>
  <si>
    <t>Beneficial interest in Unconsolidated Joint Ventures’ operations:</t>
  </si>
  <si>
    <t>Revenues less maintenance, taxes, utilities, promotion, and other operating expenses</t>
  </si>
  <si>
    <t>Country Club Plaza - Valencia Place Office Tower [Member]</t>
  </si>
  <si>
    <t>Beneficial Interest in Debt and Interest Expense (Details) - USD ($) $ in Thousands</t>
  </si>
  <si>
    <t>At 100% [Abstract]</t>
  </si>
  <si>
    <t>Notes Payable</t>
  </si>
  <si>
    <t>Equity Method Investment, Summarized Financial Information, Noncurrent Liabilities</t>
  </si>
  <si>
    <t>Capitalized interest, consolidated subsidiaries at 100%</t>
  </si>
  <si>
    <t>Capitalized interest, unconsolidated joint ventures @100%</t>
  </si>
  <si>
    <t>Interest expense, consolidated subsidiaries at 100%</t>
  </si>
  <si>
    <t>Interest Expense, Unconsolidated Joint Ventures, at 100%</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Cherry Creek Shopping Center [Member]</t>
  </si>
  <si>
    <t>Debt Instrument [Line Items]</t>
  </si>
  <si>
    <t>Noncontrolling Interest, Ownership Percentage by Noncontrolling Owners</t>
  </si>
  <si>
    <t>International Market Place [Member]</t>
  </si>
  <si>
    <t>Beneficial Interest in Debt and Interest Expense (Specific Debt Instrument Detail) (Details) - USD ($) $ in Thousands</t>
  </si>
  <si>
    <t>Sep. 30, 2018</t>
  </si>
  <si>
    <t>Jul. 31, 2018</t>
  </si>
  <si>
    <t>Notes Payable, Net</t>
  </si>
  <si>
    <t>The Mall at Green Hills [Member]</t>
  </si>
  <si>
    <t>Length Of Extension Option</t>
  </si>
  <si>
    <t>one-year</t>
  </si>
  <si>
    <t>Unsecured Debt 250M Term Loan [Member]</t>
  </si>
  <si>
    <t>Debt Instrument, Description of Variable Rate Basis</t>
  </si>
  <si>
    <t>LIBOR</t>
  </si>
  <si>
    <t>Debt Instrument, Term</t>
  </si>
  <si>
    <t>Derivative, Lower Range of Basis Spread, Variable Rate</t>
  </si>
  <si>
    <t>1.25%</t>
  </si>
  <si>
    <t>Derivative, Higher Range of Basis Spread, Variable Rate</t>
  </si>
  <si>
    <t>1.90%</t>
  </si>
  <si>
    <t>Unsecured Debt</t>
  </si>
  <si>
    <t>Derivative, Lower Range of Effective Rate, Variable Rate</t>
  </si>
  <si>
    <t>2.89%</t>
  </si>
  <si>
    <t>Derivative, Upper Range of Effective Rate, Variable Rate</t>
  </si>
  <si>
    <t>3.54%</t>
  </si>
  <si>
    <t>Derivative, Maturity Date</t>
  </si>
  <si>
    <t>Feb. 1,
		2019</t>
  </si>
  <si>
    <t>Maximum Borrowing Capacity Including Accordion Feature</t>
  </si>
  <si>
    <t>Unsecured Debt 300M Term Loan [Member]</t>
  </si>
  <si>
    <t>Twelve Oaks Mall [Member]</t>
  </si>
  <si>
    <t>10 years</t>
  </si>
  <si>
    <t>Debt Instrument, Face Amount</t>
  </si>
  <si>
    <t>Debt Instrument, Interest Rate, Effective Percentage</t>
  </si>
  <si>
    <t>4.85%</t>
  </si>
  <si>
    <t>Period Over Which Principal Balance Is Amortized</t>
  </si>
  <si>
    <t>30 years</t>
  </si>
  <si>
    <t>Subsequent Event [Member] | International Market Place [Member]</t>
  </si>
  <si>
    <t>Repayments of Debt</t>
  </si>
  <si>
    <t>90 days</t>
  </si>
  <si>
    <t>Subsequent Event [Member] | International Market Place Expected Refinancing [Member]</t>
  </si>
  <si>
    <t>Debt Instrument, Basis Spread on Variable Rate</t>
  </si>
  <si>
    <t>2.15%</t>
  </si>
  <si>
    <t>3 years</t>
  </si>
  <si>
    <t>Beneficial Interest in Debt and Interest Expense (Debt Covenants and Guarantees) (Details) - USD ($) $ in Thousands</t>
  </si>
  <si>
    <t>Guarantor Obligations [Line Items]</t>
  </si>
  <si>
    <t>Other Restrictions on Payment of Dividends</t>
  </si>
  <si>
    <t>Unconditional Guaranty Liability, Principal Balance, Percent</t>
  </si>
  <si>
    <t>100.00%</t>
  </si>
  <si>
    <t>Unconditional Guaranty Liability, Interest, Percent</t>
  </si>
  <si>
    <t>Interest Payable</t>
  </si>
  <si>
    <t>Company's Percentage Share of Derivative Guarantee</t>
  </si>
  <si>
    <t>Line of Credit [Member]</t>
  </si>
  <si>
    <t>Noncontrolling Interests (Details) - USD ($)</t>
  </si>
  <si>
    <t>Dec. 31, 2016</t>
  </si>
  <si>
    <t>Redeemable Noncontrolling Interest, Equity, Carrying Amount</t>
  </si>
  <si>
    <t>Ownership percentage in consolidated subsidiary (in hundredths)</t>
  </si>
  <si>
    <t>Noncontrolling Interest in Net Income (Loss) Joint Venture Partners, Nonredeemable</t>
  </si>
  <si>
    <t>Noncontrolling Interest in Net Income (Loss) Operating Partnerships, Nonredeemable</t>
  </si>
  <si>
    <t>Net Income (Loss) Attributable to Nonredeemable Noncontrolling Interest</t>
  </si>
  <si>
    <t>Net Income (Loss) Attributable to Noncontrolling Interest</t>
  </si>
  <si>
    <t>Reconciliation Of Redeemable Noncontrolling Interests [Roll Forward]</t>
  </si>
  <si>
    <t>Former Taubman Asia President vested redeemable equity</t>
  </si>
  <si>
    <t>Allocation of net loss to redeemable noncontrolling interest</t>
  </si>
  <si>
    <t>Adjustments of redeemable noncontrolling interest</t>
  </si>
  <si>
    <t>Non-redeemable noncontrolling interests:</t>
  </si>
  <si>
    <t>Noncontrolling interests in consolidated joint ventures</t>
  </si>
  <si>
    <t>Noncontrolling interests in partnership equity of TRG</t>
  </si>
  <si>
    <t>Noncontrolling interests</t>
  </si>
  <si>
    <t>Effects of changes in ownership interest in consolidated subsidiaries on equity [Abstract]</t>
  </si>
  <si>
    <t>(Decrease) increase in Taubman Centers, Inc.’s paid-in capital for adjustments of noncontrolling interest (1)</t>
  </si>
  <si>
    <t>Change from net income attributable to Taubman Centers, Inc. and transfers (to) from noncontrolling interests</t>
  </si>
  <si>
    <t>Percentage of dividends to which the President is entitled (in hundredths)</t>
  </si>
  <si>
    <t>Percentage of President's dividends withheld as contributions to capital (in hundredths)</t>
  </si>
  <si>
    <t>85.00%</t>
  </si>
  <si>
    <t>Percentage Of the Former Asia President's interest To Which Is Puttable Beginning In 2019</t>
  </si>
  <si>
    <t>10.00%</t>
  </si>
  <si>
    <t>Distributions to redeemable noncontrolling interest</t>
  </si>
  <si>
    <t>Contributions</t>
  </si>
  <si>
    <t>Taubman Successor Asia President Redeemable Noncontrolling Interest [Member]</t>
  </si>
  <si>
    <t>3.00%</t>
  </si>
  <si>
    <t>Temporary Equity Redemption Percentage 2017 to as Early as June 2020</t>
  </si>
  <si>
    <t>Temporary Equity Redemption Percentage Beginning as Early as January 2022</t>
  </si>
  <si>
    <t>Percentage of noncontrolling interests (in hundredths)</t>
  </si>
  <si>
    <t>93.50%</t>
  </si>
  <si>
    <t>Finite Life Entities [Member]</t>
  </si>
  <si>
    <t>Finite Life Entities [Abstract]</t>
  </si>
  <si>
    <t>Termination date of partnership agreement</t>
  </si>
  <si>
    <t>Jan. 1,
		2083</t>
  </si>
  <si>
    <t>Estimated Fair Value Of Noncontrolling Interests</t>
  </si>
  <si>
    <t>Net transfers (to) from noncontrolling interests</t>
  </si>
  <si>
    <t>Derivative and Hedging Activities (Interest Rate Derivatives) (Details) ₩ in Thousands, $ in Thousands</t>
  </si>
  <si>
    <t>Jun. 30, 2018USD ($)</t>
  </si>
  <si>
    <t>Jun. 30, 2018KRW (₩)</t>
  </si>
  <si>
    <t>Cash flow hedges of interest rate risk [Abstract]</t>
  </si>
  <si>
    <t>Consolidated Subsidiaries Interest Rate Swap 1 [Domain]</t>
  </si>
  <si>
    <t>Derivative [Line Items]</t>
  </si>
  <si>
    <t>Derivative, Notional Amount</t>
  </si>
  <si>
    <t>Derivative, Fixed Interest Rate</t>
  </si>
  <si>
    <t>1.64%</t>
  </si>
  <si>
    <t>Derivative, Basis Spread on Variable Rate</t>
  </si>
  <si>
    <t>Total Swapped Rate On Loan</t>
  </si>
  <si>
    <t>Consolidated Subsidiaries Interest Rate Swap 1 [Domain] | London Interbank Offered Rate (LIBOR) [Member]</t>
  </si>
  <si>
    <t>one-month LIBOR</t>
  </si>
  <si>
    <t>Consolidated Subsidiaries Interest Rate Swap 2 [Domain]</t>
  </si>
  <si>
    <t>2.80%</t>
  </si>
  <si>
    <t>3.35%</t>
  </si>
  <si>
    <t>Primary Line of Credit Swapped Portion</t>
  </si>
  <si>
    <t>Line of Credit Facility, Maximum Borrowing Capacity</t>
  </si>
  <si>
    <t>1.65%</t>
  </si>
  <si>
    <t>1.70%</t>
  </si>
  <si>
    <t>1.15%</t>
  </si>
  <si>
    <t>Consolidated Subsidiaries Interest Rate Swap 2 [Domain] | London Interbank Offered Rate (LIBOR) [Member]</t>
  </si>
  <si>
    <t>Consolidated Subsidiaries Interest Rate Swap 3 [Domain]</t>
  </si>
  <si>
    <t>3.34%</t>
  </si>
  <si>
    <t>Consolidated Subsidiaries Interest Rate Swap 3 [Domain] | London Interbank Offered Rate (LIBOR) [Member]</t>
  </si>
  <si>
    <t>Consolidated Subsidiaries Interest Rate Swap 3 Primary Line of Credit Swapped Portion [Domain]</t>
  </si>
  <si>
    <t>Consolidated Subsidiaries Interest Rate Swap 3 Primary Line of Credit Swapped Portion [Domain] | London Interbank Offered Rate (LIBOR) [Member]</t>
  </si>
  <si>
    <t>Consolidated Subsidiaries Interest Rate Swap 4 [Domain]</t>
  </si>
  <si>
    <t>3.39%</t>
  </si>
  <si>
    <t>4.04%</t>
  </si>
  <si>
    <t>2.14%</t>
  </si>
  <si>
    <t>Feb. 1,
		2022</t>
  </si>
  <si>
    <t>Consolidated Subsidiaries Interest Rate Swap 4 [Domain] | London Interbank Offered Rate (LIBOR) [Member]</t>
  </si>
  <si>
    <t>Consolidated Subsidiaries Interest Rate Swap 5 [Domain]</t>
  </si>
  <si>
    <t>Consolidated Subsidiaries Interest Rate Swap 5 [Domain] | London Interbank Offered Rate (LIBOR) [Member]</t>
  </si>
  <si>
    <t>Consolidated Subsidiaries Interest Rate Swap 6 [Domain]</t>
  </si>
  <si>
    <t>Consolidated Subsidiaries Interest Rate Swap 6 [Domain] | London Interbank Offered Rate (LIBOR) [Member]</t>
  </si>
  <si>
    <t>Consolidated Subsidiaries Interest Rate Swap 7 [Domain]</t>
  </si>
  <si>
    <t>Consolidated Subsidiaries Interest Rate Swap 7 [Domain] | London Interbank Offered Rate (LIBOR) [Member]</t>
  </si>
  <si>
    <t>Consolidated Subsidiaries Interest Rate Swap 8 [Domain]</t>
  </si>
  <si>
    <t>2.09%</t>
  </si>
  <si>
    <t>1.40%</t>
  </si>
  <si>
    <t>3.49%</t>
  </si>
  <si>
    <t>Mar. 1,
		2024</t>
  </si>
  <si>
    <t>Unconsolidated Joint Ventures Interest Rate Swap 1 [Member]</t>
  </si>
  <si>
    <t>1.83%</t>
  </si>
  <si>
    <t>1.75%</t>
  </si>
  <si>
    <t>3.58%</t>
  </si>
  <si>
    <t>Dec. 1,
		2021</t>
  </si>
  <si>
    <t>Unconsolidated Joint Ventures Interest Rate Swap 2 (Member)</t>
  </si>
  <si>
    <t>1.52%</t>
  </si>
  <si>
    <t>1.60%</t>
  </si>
  <si>
    <t>3.12%</t>
  </si>
  <si>
    <t>Sep. 1,
		2020</t>
  </si>
  <si>
    <t>Swapped Foreign Currency Exchange Rate</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ognized in Other Comprehensive Income (Loss), Effective Portion, Net</t>
  </si>
  <si>
    <t>Derivative Instruments, Gain (Loss) Reclassified from Accumulated OCI into Income, Effective Portion, Net</t>
  </si>
  <si>
    <t>Consolidated Properties [Member] | Cash Flow Hedging [Member] | Interest Rate Contract [Member] | Other comprehensive income [Member]</t>
  </si>
  <si>
    <t>Consolidated Properties [Member] | Cash Flow Hedging [Member] | Interest Rate Contract [Member] | Interest expense [Member]</t>
  </si>
  <si>
    <t>Unconsolidated Properties [Member] | Cash Flow Hedging [Member] | Interest Rate Contract [Member] | Other comprehensive income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Member]</t>
  </si>
  <si>
    <t>Unconsolidated Properties [Member] | Cash Flow Hedging [Member] | Cross Currency Interest Rate Contract [Member] | Equity Method Investments [Member]</t>
  </si>
  <si>
    <t>Derivative and Hedging Activities (Location and Fair Value of Derivative Instruments as Reported in the Consoiidated Balance Sheet) (Details) - USD ($) $ in Thousands</t>
  </si>
  <si>
    <t>Derivatives, Fair Value [Line Items]</t>
  </si>
  <si>
    <t>Derivative Asset, Fair Value, Gross Asset</t>
  </si>
  <si>
    <t>Location and fair value of derivative instruments as reported in the Consolidated Balance Sheet [Abstract]</t>
  </si>
  <si>
    <t>Derivative Liability, Fair Value, Gross Liability</t>
  </si>
  <si>
    <t>Default Option, Range, Minimum [Member]</t>
  </si>
  <si>
    <t>Interest Rate Recourse Provisions</t>
  </si>
  <si>
    <t>Default Option, Range, Maximum [Member]</t>
  </si>
  <si>
    <t>Consolidated Properties [Member] | Interest Rate Contract [Member] | Deferred Charges And Other Assets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Share-Based Compensation (Details) - USD ($) $ / shares in Units, $ in Millions</t>
  </si>
  <si>
    <t>Share-based compensation, allocation and classification in financial statements [Abstract]</t>
  </si>
  <si>
    <t>Compensation cost charged to income for the Company's share-based compensation plans</t>
  </si>
  <si>
    <t>Employee Service Share-based Compensation, Allocation of Recognized Period Costs, Capitalized Amount</t>
  </si>
  <si>
    <t>2018 Omnibus Plan [Member]</t>
  </si>
  <si>
    <t>Deferred compensation arrangements [Abstract]</t>
  </si>
  <si>
    <t>Aggregate number of Company common shares or Operating Partnership units approved for awards under the 2018 Omnibus Plan, amended (in shares)</t>
  </si>
  <si>
    <t>The ratio at which awards granted are deducted from the shares available for grant</t>
  </si>
  <si>
    <t>one share or TRG Profits Unit for every one share or TRG Profits Unit granted</t>
  </si>
  <si>
    <t>Restricted TRG Profits Units [Member]</t>
  </si>
  <si>
    <t>Summary of non-option activity, additional disclosures [Abstract]</t>
  </si>
  <si>
    <t>Weighted average grant-date fair value</t>
  </si>
  <si>
    <t>Employee Service Share-based Compensation, Nonvested Awards, Total Compensation Cost Not yet Recognized</t>
  </si>
  <si>
    <t>Employee Service Share-based Compensation, Nonvested Awards, Total Compensation Cost Not yet Recognized, Period for Recognition</t>
  </si>
  <si>
    <t>1 year 5 months 22 days</t>
  </si>
  <si>
    <t>Summary of non-option activity [Roll Forward]</t>
  </si>
  <si>
    <t>Outstanding at January 1, 2018</t>
  </si>
  <si>
    <t>Granted</t>
  </si>
  <si>
    <t>Outstanding at June 30, 2018</t>
  </si>
  <si>
    <t>Outstanding at beginning of period, weighted average grant date fair value (in dollars per share)</t>
  </si>
  <si>
    <t>Granted, weighted average grant date fair value (in dollars per share)</t>
  </si>
  <si>
    <t>Outstanding at end of period, weighted average grant date fair value (in dollars per share)</t>
  </si>
  <si>
    <t>Fully Vested</t>
  </si>
  <si>
    <t>Fully Vested (in dollars per share)</t>
  </si>
  <si>
    <t>TSR Performance-based TRG Profits Units [Member]</t>
  </si>
  <si>
    <t>1 year 5 months 23 days</t>
  </si>
  <si>
    <t>NOI Performance-based TRG Profits Units [Member]</t>
  </si>
  <si>
    <t>1 year 5 months 25 days</t>
  </si>
  <si>
    <t>Performance Shares [Member]</t>
  </si>
  <si>
    <t>Awards under the Omnibus Plan</t>
  </si>
  <si>
    <t>represents the right to receive, upon vesting, shares of common stock ranging from 0-300% of the TSR PSU based on the Company's market performance relative to that of a peer group. The TSR PSU grants include a cash payment upon vesting equal to the aggregate cash dividends that would have been paid on such shares of common stock during the vesting period.</t>
  </si>
  <si>
    <t>2 years 3 months 4 days</t>
  </si>
  <si>
    <t>Actual Shares Issued Upon Vesting During Period</t>
  </si>
  <si>
    <t>Share-based Compensation Arrangement by Share-based Payment Award, Award Vesting Rights, Percentage</t>
  </si>
  <si>
    <t>124.00%</t>
  </si>
  <si>
    <t>Vested</t>
  </si>
  <si>
    <t>Vested, weighted average grant date fair value (in dollars per share)</t>
  </si>
  <si>
    <t>NOI Performance Shares [Member]</t>
  </si>
  <si>
    <t xml:space="preserve">represents the right to receive, upon vesting, shares of common stock ranging from 0-300% of the NOI PSU based on the Company's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
</t>
  </si>
  <si>
    <t>2 years 3 months</t>
  </si>
  <si>
    <t>Restricted Stock Units (RSUs) [Member]</t>
  </si>
  <si>
    <t>represents the right to receive upon vesting one share of common stock, as well as a cash payment upon vesting equal to the aggregate cash dividends that would have been paid on such shares of common stock during the vesting period</t>
  </si>
  <si>
    <t>1 year 10 months 28 days</t>
  </si>
  <si>
    <t>Forfeited</t>
  </si>
  <si>
    <t>Forfeited, weighted average grant date fair value (in dollars per share)</t>
  </si>
  <si>
    <t>Profits Units [Member]</t>
  </si>
  <si>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the Company accounts for these TRG Profits Units as participating securities in the Operating Partnership. A portion of the TRG Profits Units award represents estimated cash distributions that otherwise would have been payable during the vesting period and, upon vesting, there will be an adjustment in actual number of TRG Profits Units realized under each award to reflect the Operating Partnership's actual cash distributions during the vesting period</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five</t>
  </si>
  <si>
    <t>Commitments and Contingencies (Details) $ / shares in Units, $ in Millions</t>
  </si>
  <si>
    <t>Jun. 30, 2018USD ($)$ / shares</t>
  </si>
  <si>
    <t>Loss Contingencies [Line Items]</t>
  </si>
  <si>
    <t>Insurance Deductible</t>
  </si>
  <si>
    <t>Insurance Coverage Limit</t>
  </si>
  <si>
    <t>Insurance Recoveries - Expense Items</t>
  </si>
  <si>
    <t>Insurance Recoveries - Capital Items</t>
  </si>
  <si>
    <t>Cash tender [Abstract]</t>
  </si>
  <si>
    <t>Minimum aggregate value of Operating Partnership units to be tendered</t>
  </si>
  <si>
    <t>Fair Value of Written Option, Cash Tender Agreement</t>
  </si>
  <si>
    <t>zero</t>
  </si>
  <si>
    <t>Market value per common share (in dollars per share) | $ / shares</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TRG Unit is exchangeable for one share of common stock</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partnership units outstanding</t>
  </si>
  <si>
    <t>Antidilutive Securities Excluded from Computation of Earnings Per Share, Amount</t>
  </si>
  <si>
    <t>Unissued TRG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Derivative interest rate contracts (Note 7)</t>
  </si>
  <si>
    <t>Fair Value, Inputs, Level 1 [Member]</t>
  </si>
  <si>
    <t>Investment in SPG Common Shares</t>
  </si>
  <si>
    <t>Assets and liabilities measured at fair value on a recurring basis [Abstract]</t>
  </si>
  <si>
    <t>Insurance deposit</t>
  </si>
  <si>
    <t>Total assets</t>
  </si>
  <si>
    <t>Fair Value, Inputs, Level 2 [Member]</t>
  </si>
  <si>
    <t>Total liabilities</t>
  </si>
  <si>
    <t>Fair Value Disclosures (Details) - USD ($) $ in Thousands</t>
  </si>
  <si>
    <t>Equity Securities, FV-NI, Recognized Gain (Loss)</t>
  </si>
  <si>
    <t>Fair Value Disclosures (Estimated Fair Value of Notes Payable) (Details) - USD ($) $ in Thousands</t>
  </si>
  <si>
    <t>Real Estate Properties [Line Items]</t>
  </si>
  <si>
    <t>Consolidated Properties [Member]</t>
  </si>
  <si>
    <t>Fair Value, Inputs, Level 2 [Member] | Consolidated Properties [Member]</t>
  </si>
  <si>
    <t>Notes Payable, Fair Value Disclosure</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3.80%</t>
  </si>
  <si>
    <t>Accumulated Other Comprehensive Income (Details) - USD ($) $ in Thousands</t>
  </si>
  <si>
    <t>Accumulated Other Comprehensive Income (Loss), Net of Tax</t>
  </si>
  <si>
    <t>Adjustment related to SPG common shares investment for adoption of ASU No. 2016-01 (Note 1)</t>
  </si>
  <si>
    <t>Accumulated Other Comprehensive Income (Loss), Foreign Currency Translation Adjustment,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Net of Tax, Portion Attributable to Paren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Cash Flow Disclosures and Non-Cash Investing and Financing Activities (Details) - USD ($) $ in Thousands</t>
  </si>
  <si>
    <t>Interest Costs Capitalized</t>
  </si>
  <si>
    <t>Interest Paid, Net</t>
  </si>
  <si>
    <t>Income Taxes Paid, Net</t>
  </si>
  <si>
    <t>Capital Expenditures Incurred but Not yet Paid</t>
  </si>
  <si>
    <t>Restricted Cash and Cash Equivalents</t>
  </si>
  <si>
    <t>Total Cash, Cash Equivalents, and Restricted Cash shown on the Consolidated Statement of Cash Flows</t>
  </si>
  <si>
    <t>Restricted Cash Stipulated by Lenders and Various Agreements [Member]</t>
  </si>
  <si>
    <t>Deposit Assets, Foreign [Member]</t>
  </si>
  <si>
    <t>New Accounting Pronouncement (Details) $ in Millions</t>
  </si>
  <si>
    <t>New Accounting Pronouncement or Change in Accounting Principle [Line Items]</t>
  </si>
  <si>
    <t>Capitalized Leasing and Tenant Coordination Costs</t>
  </si>
  <si>
    <t>Accounting Standards Update 2016-02 [Member]</t>
  </si>
  <si>
    <t>New Accounting Pronouncement or Change in Accounting Principle, Effect of Change on Net Incom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 &quot;#,##0_);_(&quot;₩ &quot;(#,##0)" numFmtId="169"/>
    <numFmt formatCode="_(&quot;December &quot;#,##0_);_(&quot;December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099327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4601764000</v>
      </c>
      <c r="C3" s="7" t="n">
        <v>4461045000</v>
      </c>
    </row>
    <row r="4" spans="1:3">
      <c r="A4" s="4" t="s">
        <v>31</v>
      </c>
      <c r="B4" s="5" t="n">
        <v>-1347143000</v>
      </c>
      <c r="C4" s="5" t="n">
        <v>-1276916000</v>
      </c>
    </row>
    <row r="5" spans="1:3">
      <c r="A5" s="4" t="s">
        <v>32</v>
      </c>
      <c r="B5" s="5" t="n">
        <v>3254621000</v>
      </c>
      <c r="C5" s="5" t="n">
        <v>3184129000</v>
      </c>
    </row>
    <row r="6" spans="1:3">
      <c r="A6" s="4" t="s">
        <v>33</v>
      </c>
      <c r="B6" s="5" t="n">
        <v>677002000</v>
      </c>
      <c r="C6" s="5" t="n">
        <v>605629000</v>
      </c>
    </row>
    <row r="7" spans="1:3">
      <c r="A7" s="4" t="s">
        <v>34</v>
      </c>
      <c r="B7" s="5" t="n">
        <v>35374000</v>
      </c>
      <c r="C7" s="5" t="n">
        <v>42499000</v>
      </c>
    </row>
    <row r="8" spans="1:3">
      <c r="A8" s="4" t="s">
        <v>35</v>
      </c>
      <c r="B8" s="5" t="n">
        <v>138357000</v>
      </c>
      <c r="C8" s="5" t="n">
        <v>121905000</v>
      </c>
    </row>
    <row r="9" spans="1:3">
      <c r="A9" s="4" t="s">
        <v>36</v>
      </c>
      <c r="B9" s="5" t="n">
        <v>74062000</v>
      </c>
      <c r="C9" s="5" t="n">
        <v>78566000</v>
      </c>
    </row>
    <row r="10" spans="1:3">
      <c r="A10" s="4" t="s">
        <v>37</v>
      </c>
      <c r="B10" s="5" t="n">
        <v>1470000</v>
      </c>
      <c r="C10" s="5" t="n">
        <v>1365000</v>
      </c>
    </row>
    <row r="11" spans="1:3">
      <c r="A11" s="4" t="s">
        <v>38</v>
      </c>
      <c r="B11" s="5" t="n">
        <v>181303000</v>
      </c>
      <c r="C11" s="5" t="n">
        <v>180499000</v>
      </c>
    </row>
    <row r="12" spans="1:3">
      <c r="A12" s="4" t="s">
        <v>39</v>
      </c>
      <c r="B12" s="5" t="n">
        <v>4362189000</v>
      </c>
      <c r="C12" s="5" t="n">
        <v>4214592000</v>
      </c>
    </row>
    <row r="13" spans="1:3">
      <c r="A13" s="3" t="s">
        <v>40</v>
      </c>
    </row>
    <row r="14" spans="1:3">
      <c r="A14" s="4" t="s">
        <v>41</v>
      </c>
      <c r="B14" s="5" t="n">
        <v>3795067000</v>
      </c>
      <c r="C14" s="5" t="n">
        <v>3555228000</v>
      </c>
    </row>
    <row r="15" spans="1:3">
      <c r="A15" s="4" t="s">
        <v>42</v>
      </c>
      <c r="B15" s="5" t="n">
        <v>283880000</v>
      </c>
      <c r="C15" s="5" t="n">
        <v>307041000</v>
      </c>
    </row>
    <row r="16" spans="1:3">
      <c r="A16" s="4" t="s">
        <v>43</v>
      </c>
      <c r="B16" s="5" t="n">
        <v>484672000</v>
      </c>
      <c r="C16" s="5" t="n">
        <v>494851000</v>
      </c>
    </row>
    <row r="17" spans="1:3">
      <c r="A17" s="4" t="s">
        <v>44</v>
      </c>
      <c r="B17" s="5" t="n">
        <v>4563619000</v>
      </c>
      <c r="C17" s="5" t="n">
        <v>4357120000</v>
      </c>
    </row>
    <row r="18" spans="1:3">
      <c r="A18" s="4" t="s">
        <v>45</v>
      </c>
      <c r="B18" s="4" t="s">
        <v>46</v>
      </c>
      <c r="C18" s="4" t="s">
        <v>46</v>
      </c>
    </row>
    <row r="19" spans="1:3">
      <c r="A19" s="3" t="s">
        <v>47</v>
      </c>
    </row>
    <row r="20" spans="1:3">
      <c r="A20" s="4" t="s">
        <v>48</v>
      </c>
      <c r="B20" s="5" t="n">
        <v>7500000</v>
      </c>
      <c r="C20" s="5" t="n">
        <v>7500000</v>
      </c>
    </row>
    <row r="21" spans="1:3">
      <c r="A21" s="3" t="s">
        <v>49</v>
      </c>
    </row>
    <row r="22" spans="1:3">
      <c r="A22" s="4" t="s">
        <v>50</v>
      </c>
      <c r="B22" s="5" t="n">
        <v>25000</v>
      </c>
      <c r="C22" s="5" t="n">
        <v>25000</v>
      </c>
    </row>
    <row r="23" spans="1:3">
      <c r="A23" s="4" t="s">
        <v>51</v>
      </c>
      <c r="B23" s="5" t="n">
        <v>610000</v>
      </c>
      <c r="C23" s="5" t="n">
        <v>608000</v>
      </c>
    </row>
    <row r="24" spans="1:3">
      <c r="A24" s="4" t="s">
        <v>52</v>
      </c>
      <c r="B24" s="5" t="n">
        <v>676217000</v>
      </c>
      <c r="C24" s="5" t="n">
        <v>675333000</v>
      </c>
    </row>
    <row r="25" spans="1:3">
      <c r="A25" s="4" t="s">
        <v>53</v>
      </c>
      <c r="B25" s="5" t="n">
        <v>-5622000</v>
      </c>
      <c r="C25" s="5" t="n">
        <v>-6919000</v>
      </c>
    </row>
    <row r="26" spans="1:3">
      <c r="A26" s="4" t="s">
        <v>54</v>
      </c>
      <c r="B26" s="5" t="n">
        <v>-692485000</v>
      </c>
      <c r="C26" s="5" t="n">
        <v>-646807000</v>
      </c>
    </row>
    <row r="27" spans="1:3">
      <c r="A27" s="4" t="s">
        <v>55</v>
      </c>
      <c r="B27" s="5" t="n">
        <v>-21255000</v>
      </c>
      <c r="C27" s="5" t="n">
        <v>22240000</v>
      </c>
    </row>
    <row r="28" spans="1:3">
      <c r="A28" s="4" t="s">
        <v>56</v>
      </c>
      <c r="B28" s="5" t="n">
        <v>-187675000</v>
      </c>
      <c r="C28" s="5" t="n">
        <v>-172268000</v>
      </c>
    </row>
    <row r="29" spans="1:3">
      <c r="A29" s="4" t="s">
        <v>57</v>
      </c>
      <c r="B29" s="5" t="n">
        <v>-208930000</v>
      </c>
      <c r="C29" s="5" t="n">
        <v>-150028000</v>
      </c>
    </row>
    <row r="30" spans="1:3">
      <c r="A30" s="4" t="s">
        <v>58</v>
      </c>
      <c r="B30" s="7" t="n">
        <v>4362189000</v>
      </c>
      <c r="C30" s="7" t="n">
        <v>421459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4" t="s">
        <v>236</v>
      </c>
      <c r="B3" s="4"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3"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28</v>
      </c>
    </row>
    <row r="2" spans="1:3">
      <c r="A2" s="4" t="s">
        <v>60</v>
      </c>
      <c r="B2" s="7" t="n">
        <v>14578000</v>
      </c>
      <c r="C2" s="7" t="n">
        <v>10237000</v>
      </c>
    </row>
    <row r="3" spans="1:3">
      <c r="A3" s="4" t="s">
        <v>61</v>
      </c>
      <c r="B3" s="8" t="n">
        <v>0.01</v>
      </c>
      <c r="C3" s="8" t="n">
        <v>0.01</v>
      </c>
    </row>
    <row r="4" spans="1:3">
      <c r="A4" s="4" t="s">
        <v>62</v>
      </c>
      <c r="B4" s="5" t="n">
        <v>250000000</v>
      </c>
      <c r="C4" s="5" t="n">
        <v>250000000</v>
      </c>
    </row>
    <row r="5" spans="1:3">
      <c r="A5" s="4" t="s">
        <v>63</v>
      </c>
      <c r="B5" s="5" t="n">
        <v>60992212</v>
      </c>
      <c r="C5" s="5" t="n">
        <v>60832918</v>
      </c>
    </row>
    <row r="6" spans="1:3">
      <c r="A6" s="4" t="s">
        <v>64</v>
      </c>
      <c r="B6" s="5" t="n">
        <v>60992212</v>
      </c>
      <c r="C6" s="5" t="n">
        <v>60832918</v>
      </c>
    </row>
    <row r="7" spans="1:3">
      <c r="A7" s="4" t="s">
        <v>65</v>
      </c>
    </row>
    <row r="8" spans="1:3">
      <c r="A8" s="4" t="s">
        <v>66</v>
      </c>
      <c r="B8" s="9" t="n">
        <v>0.001</v>
      </c>
      <c r="C8" s="9" t="n">
        <v>0.001</v>
      </c>
    </row>
    <row r="9" spans="1:3">
      <c r="A9" s="4" t="s">
        <v>67</v>
      </c>
      <c r="B9" s="9" t="n">
        <v>0.001</v>
      </c>
      <c r="C9" s="9" t="n">
        <v>0.001</v>
      </c>
    </row>
    <row r="10" spans="1:3">
      <c r="A10" s="4" t="s">
        <v>68</v>
      </c>
      <c r="B10" s="5" t="n">
        <v>40000000</v>
      </c>
      <c r="C10" s="5" t="n">
        <v>40000000</v>
      </c>
    </row>
    <row r="11" spans="1:3">
      <c r="A11" s="4" t="s">
        <v>69</v>
      </c>
      <c r="B11" s="5" t="n">
        <v>24937221</v>
      </c>
      <c r="C11" s="5" t="n">
        <v>24938114</v>
      </c>
    </row>
    <row r="12" spans="1:3">
      <c r="A12" s="4" t="s">
        <v>70</v>
      </c>
      <c r="B12" s="5" t="n">
        <v>24937221</v>
      </c>
      <c r="C12" s="5" t="n">
        <v>24938114</v>
      </c>
    </row>
    <row r="13" spans="1:3">
      <c r="A13" s="4" t="s">
        <v>71</v>
      </c>
    </row>
    <row r="14" spans="1:3">
      <c r="A14" s="4" t="s">
        <v>66</v>
      </c>
      <c r="B14" s="7" t="n">
        <v>0</v>
      </c>
      <c r="C14" s="7" t="n">
        <v>0</v>
      </c>
    </row>
    <row r="15" spans="1:3">
      <c r="A15" s="4" t="s">
        <v>72</v>
      </c>
      <c r="B15" s="7" t="n">
        <v>192500000</v>
      </c>
      <c r="C15" s="7" t="n">
        <v>192500000</v>
      </c>
    </row>
    <row r="16" spans="1:3">
      <c r="A16" s="4" t="s">
        <v>68</v>
      </c>
      <c r="B16" s="5" t="n">
        <v>7700000</v>
      </c>
      <c r="C16" s="5" t="n">
        <v>7700000</v>
      </c>
    </row>
    <row r="17" spans="1:3">
      <c r="A17" s="4" t="s">
        <v>69</v>
      </c>
      <c r="B17" s="5" t="n">
        <v>7700000</v>
      </c>
      <c r="C17" s="5" t="n">
        <v>7700000</v>
      </c>
    </row>
    <row r="18" spans="1:3">
      <c r="A18" s="4" t="s">
        <v>70</v>
      </c>
      <c r="B18" s="5" t="n">
        <v>7700000</v>
      </c>
      <c r="C18" s="5" t="n">
        <v>7700000</v>
      </c>
    </row>
    <row r="19" spans="1:3">
      <c r="A19" s="4" t="s">
        <v>73</v>
      </c>
    </row>
    <row r="20" spans="1:3">
      <c r="A20" s="4" t="s">
        <v>66</v>
      </c>
      <c r="B20" s="7" t="n">
        <v>0</v>
      </c>
      <c r="C20" s="7" t="n">
        <v>0</v>
      </c>
    </row>
    <row r="21" spans="1:3">
      <c r="A21" s="4" t="s">
        <v>72</v>
      </c>
      <c r="B21" s="7" t="n">
        <v>170000000</v>
      </c>
      <c r="C21" s="7" t="n">
        <v>170000000</v>
      </c>
    </row>
    <row r="22" spans="1:3">
      <c r="A22" s="4" t="s">
        <v>68</v>
      </c>
      <c r="B22" s="5" t="n">
        <v>6800000</v>
      </c>
      <c r="C22" s="5" t="n">
        <v>6800000</v>
      </c>
    </row>
    <row r="23" spans="1:3">
      <c r="A23" s="4" t="s">
        <v>69</v>
      </c>
      <c r="B23" s="5" t="n">
        <v>6800000</v>
      </c>
      <c r="C23" s="5" t="n">
        <v>6800000</v>
      </c>
    </row>
    <row r="24" spans="1:3">
      <c r="A24" s="4" t="s">
        <v>70</v>
      </c>
      <c r="B24" s="5" t="n">
        <v>6800000</v>
      </c>
      <c r="C24" s="5" t="n">
        <v>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7</v>
      </c>
      <c r="B1" s="2" t="s">
        <v>1</v>
      </c>
    </row>
    <row r="2" spans="1:3">
      <c r="B2" s="2" t="s">
        <v>2</v>
      </c>
      <c r="C2" s="2" t="s">
        <v>76</v>
      </c>
    </row>
    <row r="3" spans="1:3">
      <c r="A3" s="3" t="s">
        <v>288</v>
      </c>
    </row>
    <row r="4" spans="1:3">
      <c r="A4" s="4" t="s">
        <v>289</v>
      </c>
      <c r="B4" s="4" t="s">
        <v>290</v>
      </c>
      <c r="C4" s="4" t="s">
        <v>291</v>
      </c>
    </row>
    <row r="5" spans="1:3">
      <c r="A5" s="4" t="s">
        <v>292</v>
      </c>
      <c r="B5" s="4" t="s">
        <v>293</v>
      </c>
      <c r="C5"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8</v>
      </c>
      <c r="B1" s="2" t="s">
        <v>1</v>
      </c>
    </row>
    <row r="2" spans="1:3">
      <c r="B2" s="2" t="s">
        <v>2</v>
      </c>
      <c r="C2" s="2" t="s">
        <v>28</v>
      </c>
    </row>
    <row r="3" spans="1:3">
      <c r="A3" s="3" t="s">
        <v>299</v>
      </c>
    </row>
    <row r="4" spans="1:3">
      <c r="A4" s="4" t="s">
        <v>300</v>
      </c>
      <c r="B4" s="5" t="n">
        <v>23</v>
      </c>
    </row>
    <row r="5" spans="1:3">
      <c r="A5" s="4" t="s">
        <v>301</v>
      </c>
      <c r="B5" s="5" t="n">
        <v>11</v>
      </c>
    </row>
    <row r="6" spans="1:3">
      <c r="A6" s="4" t="s">
        <v>302</v>
      </c>
    </row>
    <row r="7" spans="1:3">
      <c r="A7" s="3" t="s">
        <v>299</v>
      </c>
    </row>
    <row r="8" spans="1:3">
      <c r="A8" s="4" t="s">
        <v>303</v>
      </c>
      <c r="B8" s="4" t="s">
        <v>304</v>
      </c>
      <c r="C8" s="4" t="s">
        <v>304</v>
      </c>
    </row>
    <row r="9" spans="1:3">
      <c r="A9" s="4" t="s">
        <v>305</v>
      </c>
    </row>
    <row r="10" spans="1:3">
      <c r="A10" s="3" t="s">
        <v>299</v>
      </c>
    </row>
    <row r="11" spans="1:3">
      <c r="A11" s="4" t="s">
        <v>303</v>
      </c>
      <c r="B11" s="4" t="s">
        <v>306</v>
      </c>
      <c r="C11" s="4" t="s">
        <v>306</v>
      </c>
    </row>
    <row r="12" spans="1:3">
      <c r="A12" s="4" t="s">
        <v>307</v>
      </c>
    </row>
    <row r="13" spans="1:3">
      <c r="A13" s="3" t="s">
        <v>299</v>
      </c>
    </row>
    <row r="14" spans="1:3">
      <c r="A14" s="4" t="s">
        <v>308</v>
      </c>
      <c r="B1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310</v>
      </c>
      <c r="B1" s="2" t="s">
        <v>75</v>
      </c>
      <c r="D1" s="2" t="s">
        <v>1</v>
      </c>
      <c r="F1" s="2" t="s">
        <v>311</v>
      </c>
    </row>
    <row r="2" spans="1:6">
      <c r="B2" s="2" t="s">
        <v>2</v>
      </c>
      <c r="C2" s="2" t="s">
        <v>76</v>
      </c>
      <c r="D2" s="2" t="s">
        <v>2</v>
      </c>
      <c r="E2" s="2" t="s">
        <v>76</v>
      </c>
      <c r="F2" s="2" t="s">
        <v>28</v>
      </c>
    </row>
    <row r="3" spans="1:6">
      <c r="A3" s="3" t="s">
        <v>312</v>
      </c>
    </row>
    <row r="4" spans="1:6">
      <c r="A4" s="4" t="s">
        <v>313</v>
      </c>
      <c r="D4" s="4" t="s">
        <v>314</v>
      </c>
    </row>
    <row r="5" spans="1:6">
      <c r="A5" s="4" t="s">
        <v>64</v>
      </c>
      <c r="B5" s="5" t="n">
        <v>60992212</v>
      </c>
      <c r="D5" s="5" t="n">
        <v>60992212</v>
      </c>
      <c r="F5" s="5" t="n">
        <v>60832918</v>
      </c>
    </row>
    <row r="6" spans="1:6">
      <c r="A6" s="4" t="s">
        <v>315</v>
      </c>
      <c r="D6" s="4" t="s">
        <v>316</v>
      </c>
    </row>
    <row r="7" spans="1:6">
      <c r="A7" s="4" t="s">
        <v>317</v>
      </c>
      <c r="B7" s="4" t="s">
        <v>318</v>
      </c>
      <c r="D7" s="4" t="s">
        <v>318</v>
      </c>
    </row>
    <row r="8" spans="1:6">
      <c r="A8" s="4" t="s">
        <v>319</v>
      </c>
      <c r="D8" s="4" t="s">
        <v>318</v>
      </c>
      <c r="E8" s="4" t="s">
        <v>318</v>
      </c>
    </row>
    <row r="9" spans="1:6">
      <c r="A9" s="4" t="s">
        <v>320</v>
      </c>
      <c r="B9" s="5" t="n">
        <v>85944193</v>
      </c>
      <c r="D9" s="5" t="n">
        <v>85944193</v>
      </c>
    </row>
    <row r="10" spans="1:6">
      <c r="A10" s="4" t="s">
        <v>321</v>
      </c>
      <c r="B10" s="5" t="n">
        <v>60992212</v>
      </c>
      <c r="D10" s="5" t="n">
        <v>60992212</v>
      </c>
    </row>
    <row r="11" spans="1:6">
      <c r="A11" s="4" t="s">
        <v>322</v>
      </c>
      <c r="B11" s="7" t="n">
        <v>-77</v>
      </c>
      <c r="C11" s="7" t="n">
        <v>416</v>
      </c>
      <c r="D11" s="7" t="n">
        <v>-423</v>
      </c>
      <c r="E11" s="7" t="n">
        <v>2312</v>
      </c>
    </row>
    <row r="12" spans="1:6">
      <c r="A12" s="4" t="s">
        <v>323</v>
      </c>
      <c r="B12" s="5" t="n">
        <v>400</v>
      </c>
      <c r="D12" s="5" t="n">
        <v>400</v>
      </c>
    </row>
    <row r="13" spans="1:6">
      <c r="A13" s="4" t="s">
        <v>324</v>
      </c>
      <c r="B13" s="5" t="n">
        <v>5000</v>
      </c>
      <c r="C13" s="5" t="n">
        <v>5000</v>
      </c>
      <c r="D13" s="7" t="n">
        <v>8500</v>
      </c>
      <c r="E13" s="5" t="n">
        <v>8500</v>
      </c>
    </row>
    <row r="14" spans="1:6">
      <c r="A14" s="4" t="s">
        <v>325</v>
      </c>
      <c r="D14" s="4" t="s">
        <v>326</v>
      </c>
    </row>
    <row r="15" spans="1:6">
      <c r="A15" s="4" t="s">
        <v>327</v>
      </c>
      <c r="F15" s="7" t="n">
        <v>119200</v>
      </c>
    </row>
    <row r="16" spans="1:6">
      <c r="A16" s="4" t="s">
        <v>80</v>
      </c>
      <c r="B16" s="5" t="n">
        <v>50553</v>
      </c>
      <c r="C16" s="5" t="n">
        <v>49413</v>
      </c>
      <c r="D16" s="7" t="n">
        <v>102081</v>
      </c>
      <c r="E16" s="5" t="n">
        <v>102425</v>
      </c>
    </row>
    <row r="17" spans="1:6">
      <c r="A17" s="4" t="s">
        <v>328</v>
      </c>
      <c r="B17" s="5" t="n">
        <v>10817</v>
      </c>
      <c r="C17" s="5" t="n">
        <v>10860</v>
      </c>
      <c r="D17" s="5" t="n">
        <v>21637</v>
      </c>
      <c r="E17" s="5" t="n">
        <v>18504</v>
      </c>
    </row>
    <row r="18" spans="1:6">
      <c r="A18" s="4" t="s">
        <v>81</v>
      </c>
      <c r="B18" s="5" t="n">
        <v>826</v>
      </c>
      <c r="C18" s="5" t="n">
        <v>1375</v>
      </c>
      <c r="D18" s="5" t="n">
        <v>1620</v>
      </c>
      <c r="E18" s="5" t="n">
        <v>2292</v>
      </c>
    </row>
    <row r="19" spans="1:6">
      <c r="A19" s="4" t="s">
        <v>329</v>
      </c>
      <c r="B19" s="7" t="n">
        <v>62196</v>
      </c>
      <c r="C19" s="7" t="n">
        <v>61648</v>
      </c>
      <c r="D19" s="7" t="n">
        <v>125338</v>
      </c>
      <c r="E19" s="7" t="n">
        <v>123221</v>
      </c>
    </row>
    <row r="20" spans="1:6">
      <c r="A20" s="4" t="s">
        <v>330</v>
      </c>
      <c r="D20" s="4" t="s">
        <v>331</v>
      </c>
    </row>
    <row r="21" spans="1:6">
      <c r="A21" s="4" t="s">
        <v>71</v>
      </c>
    </row>
    <row r="22" spans="1:6">
      <c r="A22" s="3" t="s">
        <v>312</v>
      </c>
    </row>
    <row r="23" spans="1:6">
      <c r="A23" s="4" t="s">
        <v>332</v>
      </c>
      <c r="D23" s="4" t="s">
        <v>333</v>
      </c>
    </row>
    <row r="24" spans="1:6">
      <c r="A24" s="4" t="s">
        <v>334</v>
      </c>
      <c r="B24" s="5" t="n">
        <v>7700000</v>
      </c>
      <c r="D24" s="5" t="n">
        <v>7700000</v>
      </c>
      <c r="F24" s="5" t="n">
        <v>7700000</v>
      </c>
    </row>
    <row r="25" spans="1:6">
      <c r="A25" s="4" t="s">
        <v>73</v>
      </c>
    </row>
    <row r="26" spans="1:6">
      <c r="A26" s="3" t="s">
        <v>312</v>
      </c>
    </row>
    <row r="27" spans="1:6">
      <c r="A27" s="4" t="s">
        <v>332</v>
      </c>
      <c r="D27" s="4" t="s">
        <v>335</v>
      </c>
    </row>
    <row r="28" spans="1:6">
      <c r="A28" s="4" t="s">
        <v>334</v>
      </c>
      <c r="B28" s="5" t="n">
        <v>6800000</v>
      </c>
      <c r="D28" s="5" t="n">
        <v>6800000</v>
      </c>
      <c r="F28" s="5" t="n">
        <v>6800000</v>
      </c>
    </row>
    <row r="29" spans="1:6">
      <c r="A29" s="4" t="s">
        <v>65</v>
      </c>
    </row>
    <row r="30" spans="1:6">
      <c r="A30" s="3" t="s">
        <v>312</v>
      </c>
    </row>
    <row r="31" spans="1:6">
      <c r="A31" s="4" t="s">
        <v>336</v>
      </c>
      <c r="D31" s="4" t="s">
        <v>337</v>
      </c>
    </row>
    <row r="32" spans="1:6">
      <c r="A32" s="4" t="s">
        <v>338</v>
      </c>
      <c r="D32" s="4" t="s">
        <v>339</v>
      </c>
    </row>
    <row r="33" spans="1:6">
      <c r="A33" s="4" t="s">
        <v>340</v>
      </c>
      <c r="D33" s="4" t="s">
        <v>341</v>
      </c>
    </row>
    <row r="34" spans="1:6">
      <c r="A34" s="4" t="s">
        <v>334</v>
      </c>
      <c r="B34" s="5" t="n">
        <v>24937221</v>
      </c>
      <c r="D34" s="5" t="n">
        <v>24937221</v>
      </c>
      <c r="F34" s="5" t="n">
        <v>24938114</v>
      </c>
    </row>
    <row r="35" spans="1:6">
      <c r="A35" s="4" t="s">
        <v>342</v>
      </c>
    </row>
    <row r="36" spans="1:6">
      <c r="A36" s="3" t="s">
        <v>312</v>
      </c>
    </row>
    <row r="37" spans="1:6">
      <c r="A37" s="4" t="s">
        <v>343</v>
      </c>
      <c r="B37" s="5" t="n">
        <v>590124</v>
      </c>
      <c r="D37" s="5" t="n">
        <v>590124</v>
      </c>
    </row>
    <row r="38" spans="1:6">
      <c r="A38" s="4" t="s">
        <v>344</v>
      </c>
    </row>
    <row r="39" spans="1:6">
      <c r="A39" s="3" t="s">
        <v>312</v>
      </c>
    </row>
    <row r="40" spans="1:6">
      <c r="A40" s="4" t="s">
        <v>345</v>
      </c>
      <c r="B40" s="7" t="n">
        <v>1000</v>
      </c>
      <c r="D40" s="7" t="n">
        <v>1000</v>
      </c>
    </row>
    <row r="41" spans="1:6">
      <c r="A41" s="4" t="s">
        <v>346</v>
      </c>
    </row>
    <row r="42" spans="1:6">
      <c r="A42" s="3" t="s">
        <v>312</v>
      </c>
    </row>
    <row r="43" spans="1:6">
      <c r="A43" s="4" t="s">
        <v>347</v>
      </c>
      <c r="B43" s="7" t="n">
        <v>2700</v>
      </c>
      <c r="D43" s="7" t="n">
        <v>2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s>
  <sheetData>
    <row r="1" spans="1:4">
      <c r="A1" s="1" t="s">
        <v>348</v>
      </c>
      <c r="B1" s="2" t="s">
        <v>1</v>
      </c>
    </row>
    <row r="2" spans="1:4">
      <c r="B2" s="2" t="s">
        <v>349</v>
      </c>
      <c r="C2" s="2" t="s">
        <v>350</v>
      </c>
      <c r="D2" s="2" t="s">
        <v>351</v>
      </c>
    </row>
    <row r="3" spans="1:4">
      <c r="A3" s="3" t="s">
        <v>176</v>
      </c>
    </row>
    <row r="4" spans="1:4">
      <c r="A4" s="4" t="s">
        <v>352</v>
      </c>
      <c r="C4" s="7" t="n">
        <v>2083</v>
      </c>
    </row>
    <row r="5" spans="1:4">
      <c r="A5" s="4" t="s">
        <v>353</v>
      </c>
      <c r="B5" s="7" t="n">
        <v>677002</v>
      </c>
      <c r="D5" s="7" t="n">
        <v>605629</v>
      </c>
    </row>
    <row r="6" spans="1:4">
      <c r="A6" s="4" t="s">
        <v>354</v>
      </c>
      <c r="B6" s="4" t="s">
        <v>46</v>
      </c>
      <c r="C6" s="5" t="n">
        <v>10998</v>
      </c>
    </row>
    <row r="7" spans="1:4">
      <c r="A7" s="4" t="s">
        <v>355</v>
      </c>
    </row>
    <row r="8" spans="1:4">
      <c r="A8" s="3" t="s">
        <v>176</v>
      </c>
    </row>
    <row r="9" spans="1:4">
      <c r="A9" s="4" t="s">
        <v>356</v>
      </c>
      <c r="C9" s="5" t="n">
        <v>75200</v>
      </c>
    </row>
    <row r="10" spans="1:4">
      <c r="A10" s="4" t="s">
        <v>357</v>
      </c>
      <c r="C10" s="5" t="n">
        <v>37600</v>
      </c>
    </row>
    <row r="11" spans="1:4">
      <c r="A11" s="4" t="s">
        <v>352</v>
      </c>
      <c r="C11" s="7" t="n">
        <v>2083</v>
      </c>
    </row>
    <row r="12" spans="1:4">
      <c r="A12" s="4" t="s">
        <v>358</v>
      </c>
      <c r="C12" s="4" t="s">
        <v>359</v>
      </c>
    </row>
    <row r="13" spans="1:4">
      <c r="A13" s="4" t="s">
        <v>360</v>
      </c>
    </row>
    <row r="14" spans="1:4">
      <c r="A14" s="3" t="s">
        <v>176</v>
      </c>
    </row>
    <row r="15" spans="1:4">
      <c r="A15" s="4" t="s">
        <v>358</v>
      </c>
      <c r="B15" s="4" t="s">
        <v>361</v>
      </c>
    </row>
    <row r="16" spans="1:4">
      <c r="A16" s="4" t="s">
        <v>353</v>
      </c>
      <c r="B16" s="7" t="n">
        <v>88600</v>
      </c>
    </row>
    <row r="17" spans="1:4">
      <c r="A17" s="4" t="s">
        <v>362</v>
      </c>
      <c r="B17" s="5" t="n">
        <v>1100000</v>
      </c>
    </row>
    <row r="18" spans="1:4">
      <c r="A18" s="4" t="s">
        <v>363</v>
      </c>
      <c r="B18" s="4" t="s">
        <v>364</v>
      </c>
    </row>
    <row r="19" spans="1:4">
      <c r="A19" s="4" t="s">
        <v>365</v>
      </c>
    </row>
    <row r="20" spans="1:4">
      <c r="A20" s="3" t="s">
        <v>176</v>
      </c>
    </row>
    <row r="21" spans="1:4">
      <c r="A21" s="4" t="s">
        <v>354</v>
      </c>
      <c r="C21" s="7" t="n">
        <v>10998</v>
      </c>
    </row>
    <row r="22" spans="1:4">
      <c r="A22" s="4" t="s">
        <v>366</v>
      </c>
      <c r="C22" s="4" t="s">
        <v>367</v>
      </c>
    </row>
    <row r="23" spans="1:4">
      <c r="A23" s="4" t="s">
        <v>368</v>
      </c>
    </row>
    <row r="24" spans="1:4">
      <c r="A24" s="3" t="s">
        <v>176</v>
      </c>
    </row>
    <row r="25" spans="1:4">
      <c r="A25" s="4" t="s">
        <v>369</v>
      </c>
      <c r="B25" s="5" t="n">
        <v>2</v>
      </c>
    </row>
    <row r="26" spans="1:4">
      <c r="A26" s="4" t="s">
        <v>370</v>
      </c>
      <c r="B26" s="7" t="n">
        <v>700000</v>
      </c>
    </row>
    <row r="27" spans="1:4">
      <c r="A27" s="4" t="s">
        <v>371</v>
      </c>
      <c r="B27" s="7" t="n">
        <v>469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75</v>
      </c>
      <c r="D1" s="2" t="s">
        <v>1</v>
      </c>
      <c r="F1" s="2" t="s">
        <v>311</v>
      </c>
    </row>
    <row r="2" spans="1:6">
      <c r="B2" s="2" t="s">
        <v>2</v>
      </c>
      <c r="C2" s="2" t="s">
        <v>76</v>
      </c>
      <c r="D2" s="2" t="s">
        <v>2</v>
      </c>
      <c r="E2" s="2" t="s">
        <v>76</v>
      </c>
      <c r="F2" s="2" t="s">
        <v>28</v>
      </c>
    </row>
    <row r="3" spans="1:6">
      <c r="A3" s="3" t="s">
        <v>373</v>
      </c>
    </row>
    <row r="4" spans="1:6">
      <c r="A4" s="4" t="s">
        <v>374</v>
      </c>
      <c r="B4" s="7" t="n">
        <v>7416</v>
      </c>
      <c r="D4" s="7" t="n">
        <v>7416</v>
      </c>
      <c r="F4" s="7" t="n">
        <v>2836</v>
      </c>
    </row>
    <row r="5" spans="1:6">
      <c r="A5" s="3" t="s">
        <v>375</v>
      </c>
    </row>
    <row r="6" spans="1:6">
      <c r="A6" s="4" t="s">
        <v>376</v>
      </c>
      <c r="B6" s="5" t="n">
        <v>60</v>
      </c>
      <c r="C6" s="7" t="n">
        <v>-1356</v>
      </c>
      <c r="D6" s="5" t="n">
        <v>60</v>
      </c>
      <c r="E6" s="7" t="n">
        <v>-1356</v>
      </c>
    </row>
    <row r="7" spans="1:6">
      <c r="A7" s="4" t="s">
        <v>377</v>
      </c>
      <c r="B7" s="5" t="n">
        <v>-261</v>
      </c>
      <c r="C7" s="5" t="n">
        <v>875</v>
      </c>
      <c r="D7" s="5" t="n">
        <v>-348</v>
      </c>
      <c r="E7" s="5" t="n">
        <v>1027</v>
      </c>
    </row>
    <row r="8" spans="1:6">
      <c r="A8" s="4" t="s">
        <v>378</v>
      </c>
      <c r="B8" s="5" t="n">
        <v>462</v>
      </c>
      <c r="C8" s="5" t="n">
        <v>254</v>
      </c>
      <c r="D8" s="5" t="n">
        <v>634</v>
      </c>
      <c r="E8" s="5" t="n">
        <v>342</v>
      </c>
    </row>
    <row r="9" spans="1:6">
      <c r="A9" s="4" t="s">
        <v>379</v>
      </c>
      <c r="B9" s="5" t="n">
        <v>-262</v>
      </c>
      <c r="C9" s="5" t="n">
        <v>161</v>
      </c>
      <c r="D9" s="5" t="n">
        <v>-124</v>
      </c>
      <c r="E9" s="5" t="n">
        <v>40</v>
      </c>
    </row>
    <row r="10" spans="1:6">
      <c r="A10" s="4" t="s">
        <v>380</v>
      </c>
      <c r="B10" s="4" t="s">
        <v>46</v>
      </c>
      <c r="C10" s="5" t="n">
        <v>55</v>
      </c>
      <c r="D10" s="5" t="n">
        <v>3</v>
      </c>
      <c r="E10" s="5" t="n">
        <v>141</v>
      </c>
    </row>
    <row r="11" spans="1:6">
      <c r="A11" s="4" t="s">
        <v>381</v>
      </c>
      <c r="B11" s="5" t="n">
        <v>29</v>
      </c>
      <c r="C11" s="5" t="n">
        <v>124</v>
      </c>
      <c r="D11" s="5" t="n">
        <v>-13</v>
      </c>
      <c r="E11" s="5" t="n">
        <v>127</v>
      </c>
    </row>
    <row r="12" spans="1:6">
      <c r="A12" s="4" t="s">
        <v>382</v>
      </c>
      <c r="B12" s="5" t="n">
        <v>28</v>
      </c>
      <c r="C12" s="7" t="n">
        <v>113</v>
      </c>
      <c r="D12" s="5" t="n">
        <v>212</v>
      </c>
      <c r="E12" s="7" t="n">
        <v>321</v>
      </c>
    </row>
    <row r="13" spans="1:6">
      <c r="A13" s="3" t="s">
        <v>383</v>
      </c>
    </row>
    <row r="14" spans="1:6">
      <c r="A14" s="4" t="s">
        <v>384</v>
      </c>
      <c r="B14" s="5" t="n">
        <v>-1829</v>
      </c>
      <c r="D14" s="5" t="n">
        <v>-1829</v>
      </c>
      <c r="F14" s="5" t="n">
        <v>-1620</v>
      </c>
    </row>
    <row r="15" spans="1:6">
      <c r="A15" s="4" t="s">
        <v>385</v>
      </c>
      <c r="B15" s="5" t="n">
        <v>5587</v>
      </c>
      <c r="D15" s="5" t="n">
        <v>5587</v>
      </c>
      <c r="F15" s="5" t="n">
        <v>1216</v>
      </c>
    </row>
    <row r="16" spans="1:6">
      <c r="A16" s="3" t="s">
        <v>386</v>
      </c>
    </row>
    <row r="17" spans="1:6">
      <c r="A17" s="4" t="s">
        <v>387</v>
      </c>
      <c r="B17" s="5" t="n">
        <v>1601</v>
      </c>
      <c r="D17" s="7" t="n">
        <v>1601</v>
      </c>
      <c r="F17" s="7" t="n">
        <v>1517</v>
      </c>
    </row>
    <row r="18" spans="1:6">
      <c r="A18" s="4" t="s">
        <v>388</v>
      </c>
      <c r="D18" s="4" t="s">
        <v>389</v>
      </c>
      <c r="F18" s="4" t="s">
        <v>390</v>
      </c>
    </row>
    <row r="19" spans="1:6">
      <c r="A19" s="4" t="s">
        <v>391</v>
      </c>
    </row>
    <row r="20" spans="1:6">
      <c r="A20" s="3" t="s">
        <v>373</v>
      </c>
    </row>
    <row r="21" spans="1:6">
      <c r="A21" s="4" t="s">
        <v>374</v>
      </c>
      <c r="B21" s="5" t="n">
        <v>5032</v>
      </c>
      <c r="D21" s="7" t="n">
        <v>5032</v>
      </c>
      <c r="F21" s="7" t="n">
        <v>503</v>
      </c>
    </row>
    <row r="22" spans="1:6">
      <c r="A22" s="4" t="s">
        <v>392</v>
      </c>
    </row>
    <row r="23" spans="1:6">
      <c r="A23" s="3" t="s">
        <v>373</v>
      </c>
    </row>
    <row r="24" spans="1:6">
      <c r="A24" s="4" t="s">
        <v>374</v>
      </c>
      <c r="B24" s="5" t="n">
        <v>1622</v>
      </c>
      <c r="D24" s="5" t="n">
        <v>1622</v>
      </c>
      <c r="F24" s="5" t="n">
        <v>1788</v>
      </c>
    </row>
    <row r="25" spans="1:6">
      <c r="A25" s="3" t="s">
        <v>386</v>
      </c>
    </row>
    <row r="26" spans="1:6">
      <c r="A26" s="4" t="s">
        <v>387</v>
      </c>
      <c r="B26" s="5" t="n">
        <v>1601</v>
      </c>
      <c r="D26" s="5" t="n">
        <v>1601</v>
      </c>
      <c r="F26" s="5" t="n">
        <v>1517</v>
      </c>
    </row>
    <row r="27" spans="1:6">
      <c r="A27" s="4" t="s">
        <v>393</v>
      </c>
    </row>
    <row r="28" spans="1:6">
      <c r="A28" s="3" t="s">
        <v>373</v>
      </c>
    </row>
    <row r="29" spans="1:6">
      <c r="A29" s="4" t="s">
        <v>374</v>
      </c>
      <c r="B29" s="5" t="n">
        <v>762</v>
      </c>
      <c r="D29" s="5" t="n">
        <v>762</v>
      </c>
      <c r="F29" s="7" t="n">
        <v>545</v>
      </c>
    </row>
    <row r="30" spans="1:6">
      <c r="A30" s="4" t="s">
        <v>394</v>
      </c>
    </row>
    <row r="31" spans="1:6">
      <c r="A31" s="3" t="s">
        <v>383</v>
      </c>
    </row>
    <row r="32" spans="1:6">
      <c r="A32" s="4" t="s">
        <v>395</v>
      </c>
      <c r="B32" s="7" t="n">
        <v>4200</v>
      </c>
      <c r="D32" s="7" t="n">
        <v>4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6</v>
      </c>
      <c r="B1" s="2" t="s">
        <v>1</v>
      </c>
    </row>
    <row r="2" spans="1:3">
      <c r="B2" s="2" t="s">
        <v>2</v>
      </c>
      <c r="C2" s="2" t="s">
        <v>28</v>
      </c>
    </row>
    <row r="3" spans="1:3">
      <c r="A3" s="3" t="s">
        <v>299</v>
      </c>
    </row>
    <row r="4" spans="1:3">
      <c r="A4" s="4" t="s">
        <v>397</v>
      </c>
      <c r="B4" s="4" t="s">
        <v>398</v>
      </c>
    </row>
    <row r="5" spans="1:3">
      <c r="A5" s="4" t="s">
        <v>399</v>
      </c>
      <c r="B5" s="4" t="s">
        <v>400</v>
      </c>
    </row>
    <row r="6" spans="1:3">
      <c r="A6" s="4" t="s">
        <v>401</v>
      </c>
    </row>
    <row r="7" spans="1:3">
      <c r="A7" s="3" t="s">
        <v>299</v>
      </c>
    </row>
    <row r="8" spans="1:3">
      <c r="A8" s="4" t="s">
        <v>358</v>
      </c>
      <c r="B8" s="4" t="s">
        <v>359</v>
      </c>
      <c r="C8" s="4" t="s">
        <v>359</v>
      </c>
    </row>
    <row r="9" spans="1:3">
      <c r="A9" s="4" t="s">
        <v>402</v>
      </c>
    </row>
    <row r="10" spans="1:3">
      <c r="A10" s="3" t="s">
        <v>299</v>
      </c>
    </row>
    <row r="11" spans="1:3">
      <c r="A11" s="4" t="s">
        <v>358</v>
      </c>
      <c r="B11" s="4" t="s">
        <v>361</v>
      </c>
      <c r="C11" s="4" t="s">
        <v>361</v>
      </c>
    </row>
    <row r="12" spans="1:3">
      <c r="A12" s="4" t="s">
        <v>403</v>
      </c>
    </row>
    <row r="13" spans="1:3">
      <c r="A13" s="3" t="s">
        <v>299</v>
      </c>
    </row>
    <row r="14" spans="1:3">
      <c r="A14" s="4" t="s">
        <v>358</v>
      </c>
      <c r="B14" s="4" t="s">
        <v>359</v>
      </c>
      <c r="C14" s="4" t="s">
        <v>359</v>
      </c>
    </row>
    <row r="15" spans="1:3">
      <c r="A15" s="4" t="s">
        <v>404</v>
      </c>
    </row>
    <row r="16" spans="1:3">
      <c r="A16" s="3" t="s">
        <v>299</v>
      </c>
    </row>
    <row r="17" spans="1:3">
      <c r="A17" s="4" t="s">
        <v>358</v>
      </c>
      <c r="B17" s="4" t="s">
        <v>359</v>
      </c>
      <c r="C17" s="4" t="s">
        <v>359</v>
      </c>
    </row>
    <row r="18" spans="1:3">
      <c r="A18" s="4" t="s">
        <v>305</v>
      </c>
    </row>
    <row r="19" spans="1:3">
      <c r="A19" s="3" t="s">
        <v>299</v>
      </c>
    </row>
    <row r="20" spans="1:3">
      <c r="A20" s="4" t="s">
        <v>358</v>
      </c>
      <c r="B20" s="4" t="s">
        <v>306</v>
      </c>
      <c r="C20" s="4" t="s">
        <v>306</v>
      </c>
    </row>
    <row r="21" spans="1:3">
      <c r="A21" s="4" t="s">
        <v>405</v>
      </c>
    </row>
    <row r="22" spans="1:3">
      <c r="A22" s="3" t="s">
        <v>299</v>
      </c>
    </row>
    <row r="23" spans="1:3">
      <c r="A23" s="4" t="s">
        <v>358</v>
      </c>
      <c r="B23" s="4" t="s">
        <v>359</v>
      </c>
      <c r="C23" s="4" t="s">
        <v>359</v>
      </c>
    </row>
    <row r="24" spans="1:3">
      <c r="A24" s="4" t="s">
        <v>406</v>
      </c>
    </row>
    <row r="25" spans="1:3">
      <c r="A25" s="3" t="s">
        <v>299</v>
      </c>
    </row>
    <row r="26" spans="1:3">
      <c r="A26" s="4" t="s">
        <v>358</v>
      </c>
      <c r="B26" s="4" t="s">
        <v>359</v>
      </c>
      <c r="C26" s="4" t="s">
        <v>359</v>
      </c>
    </row>
    <row r="27" spans="1:3">
      <c r="A27" s="4" t="s">
        <v>407</v>
      </c>
    </row>
    <row r="28" spans="1:3">
      <c r="A28" s="3" t="s">
        <v>299</v>
      </c>
    </row>
    <row r="29" spans="1:3">
      <c r="A29" s="4" t="s">
        <v>358</v>
      </c>
      <c r="B29" s="4" t="s">
        <v>408</v>
      </c>
      <c r="C29" s="4" t="s">
        <v>408</v>
      </c>
    </row>
    <row r="30" spans="1:3">
      <c r="A30" s="4" t="s">
        <v>409</v>
      </c>
    </row>
    <row r="31" spans="1:3">
      <c r="A31" s="3" t="s">
        <v>299</v>
      </c>
    </row>
    <row r="32" spans="1:3">
      <c r="A32" s="4" t="s">
        <v>358</v>
      </c>
      <c r="B32" s="4" t="s">
        <v>359</v>
      </c>
      <c r="C32" s="4" t="s">
        <v>359</v>
      </c>
    </row>
    <row r="33" spans="1:3">
      <c r="A33" s="4" t="s">
        <v>410</v>
      </c>
    </row>
    <row r="34" spans="1:3">
      <c r="A34" s="3" t="s">
        <v>299</v>
      </c>
    </row>
    <row r="35" spans="1:3">
      <c r="A35" s="4" t="s">
        <v>358</v>
      </c>
      <c r="B35" s="4" t="s">
        <v>359</v>
      </c>
      <c r="C35" s="4" t="s">
        <v>359</v>
      </c>
    </row>
    <row r="36" spans="1:3">
      <c r="A36" s="4" t="s">
        <v>411</v>
      </c>
    </row>
    <row r="37" spans="1:3">
      <c r="A37" s="3" t="s">
        <v>299</v>
      </c>
    </row>
    <row r="38" spans="1:3">
      <c r="A38" s="4" t="s">
        <v>358</v>
      </c>
      <c r="B38" s="4" t="s">
        <v>359</v>
      </c>
      <c r="C38" s="4" t="s">
        <v>359</v>
      </c>
    </row>
    <row r="39" spans="1:3">
      <c r="A39" s="4" t="s">
        <v>302</v>
      </c>
    </row>
    <row r="40" spans="1:3">
      <c r="A40" s="3" t="s">
        <v>299</v>
      </c>
    </row>
    <row r="41" spans="1:3">
      <c r="A41" s="4" t="s">
        <v>358</v>
      </c>
      <c r="B41" s="4" t="s">
        <v>304</v>
      </c>
      <c r="C41" s="4" t="s">
        <v>304</v>
      </c>
    </row>
    <row r="42" spans="1:3">
      <c r="A42" s="4" t="s">
        <v>402</v>
      </c>
    </row>
    <row r="43" spans="1:3">
      <c r="A43" s="3" t="s">
        <v>299</v>
      </c>
    </row>
    <row r="44" spans="1:3">
      <c r="A44" s="4" t="s">
        <v>412</v>
      </c>
      <c r="B44" s="12" t="n">
        <v>46.3</v>
      </c>
      <c r="C44" s="12" t="n">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8</v>
      </c>
    </row>
    <row r="2" spans="1:3">
      <c r="A2" s="3" t="s">
        <v>29</v>
      </c>
    </row>
    <row r="3" spans="1:3">
      <c r="A3" s="4" t="s">
        <v>30</v>
      </c>
      <c r="B3" s="7" t="n">
        <v>3728449</v>
      </c>
      <c r="C3" s="7" t="n">
        <v>3756890</v>
      </c>
    </row>
    <row r="4" spans="1:3">
      <c r="A4" s="4" t="s">
        <v>31</v>
      </c>
      <c r="B4" s="5" t="n">
        <v>-814380</v>
      </c>
      <c r="C4" s="5" t="n">
        <v>-767678</v>
      </c>
    </row>
    <row r="5" spans="1:3">
      <c r="A5" s="4" t="s">
        <v>414</v>
      </c>
      <c r="B5" s="5" t="n">
        <v>2914069</v>
      </c>
      <c r="C5" s="5" t="n">
        <v>2989212</v>
      </c>
    </row>
    <row r="6" spans="1:3">
      <c r="A6" s="4" t="s">
        <v>415</v>
      </c>
      <c r="B6" s="5" t="n">
        <v>156294</v>
      </c>
      <c r="C6" s="5" t="n">
        <v>147102</v>
      </c>
    </row>
    <row r="7" spans="1:3">
      <c r="A7" s="4" t="s">
        <v>60</v>
      </c>
      <c r="B7" s="5" t="n">
        <v>6757</v>
      </c>
      <c r="C7" s="5" t="n">
        <v>4706</v>
      </c>
    </row>
    <row r="8" spans="1:3">
      <c r="A8" s="4" t="s">
        <v>416</v>
      </c>
      <c r="B8" s="5" t="n">
        <v>122195</v>
      </c>
      <c r="C8" s="5" t="n">
        <v>121173</v>
      </c>
    </row>
    <row r="9" spans="1:3">
      <c r="A9" s="4" t="s">
        <v>38</v>
      </c>
      <c r="B9" s="5" t="n">
        <v>126508</v>
      </c>
      <c r="C9" s="5" t="n">
        <v>136837</v>
      </c>
    </row>
    <row r="10" spans="1:3">
      <c r="A10" s="4" t="s">
        <v>39</v>
      </c>
      <c r="B10" s="5" t="n">
        <v>3319066</v>
      </c>
      <c r="C10" s="5" t="n">
        <v>3394324</v>
      </c>
    </row>
    <row r="11" spans="1:3">
      <c r="A11" s="3" t="s">
        <v>417</v>
      </c>
    </row>
    <row r="12" spans="1:3">
      <c r="A12" s="4" t="s">
        <v>418</v>
      </c>
      <c r="B12" s="5" t="n">
        <v>2836023</v>
      </c>
      <c r="C12" s="5" t="n">
        <v>2860384</v>
      </c>
    </row>
    <row r="13" spans="1:3">
      <c r="A13" s="4" t="s">
        <v>419</v>
      </c>
      <c r="B13" s="5" t="n">
        <v>435613</v>
      </c>
      <c r="C13" s="5" t="n">
        <v>471948</v>
      </c>
    </row>
    <row r="14" spans="1:3">
      <c r="A14" s="4" t="s">
        <v>420</v>
      </c>
      <c r="B14" s="5" t="n">
        <v>-50929</v>
      </c>
      <c r="C14" s="5" t="n">
        <v>-48338</v>
      </c>
    </row>
    <row r="15" spans="1:3">
      <c r="A15" s="4" t="s">
        <v>421</v>
      </c>
      <c r="B15" s="5" t="n">
        <v>98359</v>
      </c>
      <c r="C15" s="5" t="n">
        <v>110330</v>
      </c>
    </row>
    <row r="16" spans="1:3">
      <c r="A16" s="4" t="s">
        <v>422</v>
      </c>
      <c r="B16" s="5" t="n">
        <v>3319066</v>
      </c>
      <c r="C16" s="5" t="n">
        <v>3394324</v>
      </c>
    </row>
    <row r="17" spans="1:3">
      <c r="A17" s="4" t="s">
        <v>423</v>
      </c>
      <c r="B17" s="5" t="n">
        <v>-50929</v>
      </c>
      <c r="C17" s="5" t="n">
        <v>-48338</v>
      </c>
    </row>
    <row r="18" spans="1:3">
      <c r="A18" s="4" t="s">
        <v>424</v>
      </c>
      <c r="B18" s="5" t="n">
        <v>134993</v>
      </c>
      <c r="C18" s="5" t="n">
        <v>46106</v>
      </c>
    </row>
    <row r="19" spans="1:3">
      <c r="A19" s="4" t="s">
        <v>425</v>
      </c>
      <c r="B19" s="5" t="n">
        <v>60115</v>
      </c>
      <c r="C19" s="5" t="n">
        <v>63886</v>
      </c>
    </row>
    <row r="20" spans="1:3">
      <c r="A20" s="4" t="s">
        <v>426</v>
      </c>
      <c r="B20" s="5" t="n">
        <v>48151</v>
      </c>
      <c r="C20" s="5" t="n">
        <v>49124</v>
      </c>
    </row>
    <row r="21" spans="1:3">
      <c r="A21" s="4" t="s">
        <v>427</v>
      </c>
      <c r="B21" s="5" t="n">
        <v>192330</v>
      </c>
      <c r="C21" s="5" t="n">
        <v>110778</v>
      </c>
    </row>
    <row r="22" spans="1:3">
      <c r="A22" s="4" t="s">
        <v>428</v>
      </c>
      <c r="B22" s="5" t="n">
        <v>484672</v>
      </c>
      <c r="C22" s="5" t="n">
        <v>494851</v>
      </c>
    </row>
    <row r="23" spans="1:3">
      <c r="A23" s="4" t="s">
        <v>353</v>
      </c>
      <c r="B23" s="7" t="n">
        <v>677002</v>
      </c>
      <c r="C23" s="7" t="n">
        <v>605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5</v>
      </c>
      <c r="D1" s="2" t="s">
        <v>1</v>
      </c>
    </row>
    <row r="2" spans="1:5">
      <c r="B2" s="2" t="s">
        <v>2</v>
      </c>
      <c r="C2" s="2" t="s">
        <v>76</v>
      </c>
      <c r="D2" s="2" t="s">
        <v>2</v>
      </c>
      <c r="E2" s="2" t="s">
        <v>76</v>
      </c>
    </row>
    <row r="3" spans="1:5">
      <c r="A3" s="3" t="s">
        <v>430</v>
      </c>
    </row>
    <row r="4" spans="1:5">
      <c r="A4" s="4" t="s">
        <v>431</v>
      </c>
      <c r="B4" s="7" t="n">
        <v>144347</v>
      </c>
      <c r="C4" s="7" t="n">
        <v>142673</v>
      </c>
      <c r="D4" s="7" t="n">
        <v>299635</v>
      </c>
      <c r="E4" s="7" t="n">
        <v>283273</v>
      </c>
    </row>
    <row r="5" spans="1:5">
      <c r="A5" s="4" t="s">
        <v>432</v>
      </c>
      <c r="B5" s="5" t="n">
        <v>52391</v>
      </c>
      <c r="C5" s="5" t="n">
        <v>51980</v>
      </c>
      <c r="D5" s="5" t="n">
        <v>105181</v>
      </c>
      <c r="E5" s="5" t="n">
        <v>100360</v>
      </c>
    </row>
    <row r="6" spans="1:5">
      <c r="A6" s="4" t="s">
        <v>90</v>
      </c>
      <c r="B6" s="5" t="n">
        <v>33650</v>
      </c>
      <c r="C6" s="5" t="n">
        <v>34721</v>
      </c>
      <c r="D6" s="5" t="n">
        <v>66117</v>
      </c>
      <c r="E6" s="5" t="n">
        <v>65090</v>
      </c>
    </row>
    <row r="7" spans="1:5">
      <c r="A7" s="4" t="s">
        <v>91</v>
      </c>
      <c r="B7" s="5" t="n">
        <v>33152</v>
      </c>
      <c r="C7" s="5" t="n">
        <v>33429</v>
      </c>
      <c r="D7" s="5" t="n">
        <v>65936</v>
      </c>
      <c r="E7" s="5" t="n">
        <v>63196</v>
      </c>
    </row>
    <row r="8" spans="1:5">
      <c r="A8" s="4" t="s">
        <v>433</v>
      </c>
      <c r="B8" s="5" t="n">
        <v>119193</v>
      </c>
      <c r="C8" s="5" t="n">
        <v>120130</v>
      </c>
      <c r="D8" s="5" t="n">
        <v>237234</v>
      </c>
      <c r="E8" s="5" t="n">
        <v>228646</v>
      </c>
    </row>
    <row r="9" spans="1:5">
      <c r="A9" s="4" t="s">
        <v>434</v>
      </c>
      <c r="B9" s="5" t="n">
        <v>581</v>
      </c>
      <c r="C9" s="5" t="n">
        <v>360</v>
      </c>
      <c r="D9" s="5" t="n">
        <v>928</v>
      </c>
      <c r="E9" s="5" t="n">
        <v>2211</v>
      </c>
    </row>
    <row r="10" spans="1:5">
      <c r="A10" s="4" t="s">
        <v>435</v>
      </c>
      <c r="B10" s="5" t="n">
        <v>-1428</v>
      </c>
      <c r="C10" s="5" t="n">
        <v>-920</v>
      </c>
      <c r="D10" s="5" t="n">
        <v>-2844</v>
      </c>
      <c r="E10" s="5" t="n">
        <v>-3863</v>
      </c>
    </row>
    <row r="11" spans="1:5">
      <c r="A11" s="4" t="s">
        <v>436</v>
      </c>
      <c r="B11" s="4" t="s">
        <v>46</v>
      </c>
      <c r="D11" s="4" t="s">
        <v>46</v>
      </c>
      <c r="E11" s="5" t="n">
        <v>3713</v>
      </c>
    </row>
    <row r="12" spans="1:5">
      <c r="A12" s="4" t="s">
        <v>97</v>
      </c>
      <c r="B12" s="5" t="n">
        <v>24307</v>
      </c>
      <c r="C12" s="5" t="n">
        <v>21983</v>
      </c>
      <c r="D12" s="5" t="n">
        <v>60485</v>
      </c>
      <c r="E12" s="5" t="n">
        <v>56688</v>
      </c>
    </row>
    <row r="13" spans="1:5">
      <c r="A13" s="4" t="s">
        <v>437</v>
      </c>
      <c r="B13" s="5" t="n">
        <v>12536</v>
      </c>
      <c r="C13" s="5" t="n">
        <v>11826</v>
      </c>
      <c r="D13" s="5" t="n">
        <v>31242</v>
      </c>
      <c r="E13" s="5" t="n">
        <v>30248</v>
      </c>
    </row>
    <row r="14" spans="1:5">
      <c r="A14" s="4" t="s">
        <v>438</v>
      </c>
      <c r="B14" s="5" t="n">
        <v>1991</v>
      </c>
      <c r="C14" s="5" t="n">
        <v>1917</v>
      </c>
      <c r="D14" s="5" t="n">
        <v>3500</v>
      </c>
      <c r="E14" s="5" t="n">
        <v>4100</v>
      </c>
    </row>
    <row r="15" spans="1:5">
      <c r="A15" s="4" t="s">
        <v>439</v>
      </c>
      <c r="B15" s="5" t="n">
        <v>-485</v>
      </c>
      <c r="C15" s="5" t="n">
        <v>-485</v>
      </c>
      <c r="D15" s="5" t="n">
        <v>-972</v>
      </c>
      <c r="E15" s="5" t="n">
        <v>-972</v>
      </c>
    </row>
    <row r="16" spans="1:5">
      <c r="A16" s="4" t="s">
        <v>440</v>
      </c>
      <c r="B16" s="5" t="n">
        <v>14042</v>
      </c>
      <c r="C16" s="5" t="n">
        <v>13258</v>
      </c>
      <c r="D16" s="5" t="n">
        <v>33770</v>
      </c>
      <c r="E16" s="5" t="n">
        <v>33376</v>
      </c>
    </row>
    <row r="17" spans="1:5">
      <c r="A17" s="3" t="s">
        <v>441</v>
      </c>
    </row>
    <row r="18" spans="1:5">
      <c r="A18" s="4" t="s">
        <v>442</v>
      </c>
      <c r="B18" s="5" t="n">
        <v>49284</v>
      </c>
      <c r="C18" s="5" t="n">
        <v>49146</v>
      </c>
      <c r="D18" s="5" t="n">
        <v>103528</v>
      </c>
      <c r="E18" s="5" t="n">
        <v>100247</v>
      </c>
    </row>
    <row r="19" spans="1:5">
      <c r="A19" s="4" t="s">
        <v>90</v>
      </c>
      <c r="B19" s="5" t="n">
        <v>-17263</v>
      </c>
      <c r="C19" s="5" t="n">
        <v>-17849</v>
      </c>
      <c r="D19" s="5" t="n">
        <v>-34014</v>
      </c>
      <c r="E19" s="5" t="n">
        <v>-33630</v>
      </c>
    </row>
    <row r="20" spans="1:5">
      <c r="A20" s="4" t="s">
        <v>91</v>
      </c>
      <c r="B20" s="5" t="n">
        <v>-17325</v>
      </c>
      <c r="C20" s="5" t="n">
        <v>-17521</v>
      </c>
      <c r="D20" s="5" t="n">
        <v>-34380</v>
      </c>
      <c r="E20" s="5" t="n">
        <v>-33173</v>
      </c>
    </row>
    <row r="21" spans="1:5">
      <c r="A21" s="4" t="s">
        <v>435</v>
      </c>
      <c r="B21" s="7" t="n">
        <v>-654</v>
      </c>
      <c r="C21" s="7" t="n">
        <v>-518</v>
      </c>
      <c r="D21" s="7" t="n">
        <v>-1364</v>
      </c>
      <c r="E21" s="5" t="n">
        <v>-2151</v>
      </c>
    </row>
    <row r="22" spans="1:5">
      <c r="A22" s="4" t="s">
        <v>436</v>
      </c>
      <c r="E22" s="5" t="n">
        <v>2083</v>
      </c>
    </row>
    <row r="23" spans="1:5">
      <c r="A23" s="4" t="s">
        <v>443</v>
      </c>
    </row>
    <row r="24" spans="1:5">
      <c r="A24" s="3" t="s">
        <v>441</v>
      </c>
    </row>
    <row r="25" spans="1:5">
      <c r="A25" s="4" t="s">
        <v>436</v>
      </c>
      <c r="E25" s="7" t="n">
        <v>20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7580</v>
      </c>
      <c r="C4" s="7" t="n">
        <v>86787</v>
      </c>
      <c r="D4" s="7" t="n">
        <v>174405</v>
      </c>
      <c r="E4" s="7" t="n">
        <v>171090</v>
      </c>
    </row>
    <row r="5" spans="1:5">
      <c r="A5" s="4" t="s">
        <v>79</v>
      </c>
      <c r="B5" s="5" t="n">
        <v>1565</v>
      </c>
      <c r="C5" s="5" t="n">
        <v>1179</v>
      </c>
      <c r="D5" s="5" t="n">
        <v>4190</v>
      </c>
      <c r="E5" s="5" t="n">
        <v>3754</v>
      </c>
    </row>
    <row r="6" spans="1:5">
      <c r="A6" s="4" t="s">
        <v>80</v>
      </c>
      <c r="B6" s="5" t="n">
        <v>50553</v>
      </c>
      <c r="C6" s="5" t="n">
        <v>49413</v>
      </c>
      <c r="D6" s="5" t="n">
        <v>102081</v>
      </c>
      <c r="E6" s="5" t="n">
        <v>102425</v>
      </c>
    </row>
    <row r="7" spans="1:5">
      <c r="A7" s="4" t="s">
        <v>81</v>
      </c>
      <c r="B7" s="5" t="n">
        <v>826</v>
      </c>
      <c r="C7" s="5" t="n">
        <v>1375</v>
      </c>
      <c r="D7" s="5" t="n">
        <v>1620</v>
      </c>
      <c r="E7" s="5" t="n">
        <v>2292</v>
      </c>
    </row>
    <row r="8" spans="1:5">
      <c r="A8" s="4" t="s">
        <v>82</v>
      </c>
      <c r="B8" s="5" t="n">
        <v>12245</v>
      </c>
      <c r="C8" s="5" t="n">
        <v>15922</v>
      </c>
      <c r="D8" s="5" t="n">
        <v>31965</v>
      </c>
      <c r="E8" s="5" t="n">
        <v>24198</v>
      </c>
    </row>
    <row r="9" spans="1:5">
      <c r="A9" s="4" t="s">
        <v>83</v>
      </c>
      <c r="B9" s="5" t="n">
        <v>152769</v>
      </c>
      <c r="C9" s="5" t="n">
        <v>154676</v>
      </c>
      <c r="D9" s="5" t="n">
        <v>314261</v>
      </c>
      <c r="E9" s="5" t="n">
        <v>303759</v>
      </c>
    </row>
    <row r="10" spans="1:5">
      <c r="A10" s="3" t="s">
        <v>84</v>
      </c>
    </row>
    <row r="11" spans="1:5">
      <c r="A11" s="4" t="s">
        <v>85</v>
      </c>
      <c r="B11" s="5" t="n">
        <v>38085</v>
      </c>
      <c r="C11" s="5" t="n">
        <v>39519</v>
      </c>
      <c r="D11" s="5" t="n">
        <v>75722</v>
      </c>
      <c r="E11" s="5" t="n">
        <v>79230</v>
      </c>
    </row>
    <row r="12" spans="1:5">
      <c r="A12" s="4" t="s">
        <v>86</v>
      </c>
      <c r="B12" s="5" t="n">
        <v>21034</v>
      </c>
      <c r="C12" s="5" t="n">
        <v>22098</v>
      </c>
      <c r="D12" s="5" t="n">
        <v>44900</v>
      </c>
      <c r="E12" s="5" t="n">
        <v>41417</v>
      </c>
    </row>
    <row r="13" spans="1:5">
      <c r="A13" s="4" t="s">
        <v>81</v>
      </c>
      <c r="B13" s="5" t="n">
        <v>408</v>
      </c>
      <c r="C13" s="5" t="n">
        <v>595</v>
      </c>
      <c r="D13" s="5" t="n">
        <v>710</v>
      </c>
      <c r="E13" s="5" t="n">
        <v>1174</v>
      </c>
    </row>
    <row r="14" spans="1:5">
      <c r="A14" s="4" t="s">
        <v>87</v>
      </c>
      <c r="B14" s="5" t="n">
        <v>8522</v>
      </c>
      <c r="C14" s="5" t="n">
        <v>9416</v>
      </c>
      <c r="D14" s="5" t="n">
        <v>17015</v>
      </c>
      <c r="E14" s="5" t="n">
        <v>20167</v>
      </c>
    </row>
    <row r="15" spans="1:5">
      <c r="A15" s="4" t="s">
        <v>88</v>
      </c>
      <c r="B15" s="5" t="n">
        <v>-77</v>
      </c>
      <c r="C15" s="5" t="n">
        <v>416</v>
      </c>
      <c r="D15" s="5" t="n">
        <v>-423</v>
      </c>
      <c r="E15" s="5" t="n">
        <v>2312</v>
      </c>
    </row>
    <row r="16" spans="1:5">
      <c r="A16" s="4" t="s">
        <v>89</v>
      </c>
      <c r="B16" s="5" t="n">
        <v>5000</v>
      </c>
      <c r="C16" s="5" t="n">
        <v>5000</v>
      </c>
      <c r="D16" s="5" t="n">
        <v>8500</v>
      </c>
      <c r="E16" s="5" t="n">
        <v>8500</v>
      </c>
    </row>
    <row r="17" spans="1:5">
      <c r="A17" s="4" t="s">
        <v>90</v>
      </c>
      <c r="B17" s="5" t="n">
        <v>33023</v>
      </c>
      <c r="C17" s="5" t="n">
        <v>26746</v>
      </c>
      <c r="D17" s="5" t="n">
        <v>63846</v>
      </c>
      <c r="E17" s="5" t="n">
        <v>52292</v>
      </c>
    </row>
    <row r="18" spans="1:5">
      <c r="A18" s="4" t="s">
        <v>91</v>
      </c>
      <c r="B18" s="5" t="n">
        <v>42996</v>
      </c>
      <c r="C18" s="5" t="n">
        <v>39442</v>
      </c>
      <c r="D18" s="5" t="n">
        <v>78018</v>
      </c>
      <c r="E18" s="5" t="n">
        <v>77153</v>
      </c>
    </row>
    <row r="19" spans="1:5">
      <c r="A19" s="4" t="s">
        <v>92</v>
      </c>
      <c r="B19" s="5" t="n">
        <v>148991</v>
      </c>
      <c r="C19" s="5" t="n">
        <v>143232</v>
      </c>
      <c r="D19" s="5" t="n">
        <v>288288</v>
      </c>
      <c r="E19" s="5" t="n">
        <v>282245</v>
      </c>
    </row>
    <row r="20" spans="1:5">
      <c r="A20" s="4" t="s">
        <v>93</v>
      </c>
      <c r="B20" s="5" t="n">
        <v>12301</v>
      </c>
      <c r="C20" s="5" t="n">
        <v>3074</v>
      </c>
      <c r="D20" s="5" t="n">
        <v>5158</v>
      </c>
      <c r="E20" s="5" t="n">
        <v>5853</v>
      </c>
    </row>
    <row r="21" spans="1:5">
      <c r="A21" s="4" t="s">
        <v>94</v>
      </c>
      <c r="B21" s="5" t="n">
        <v>16079</v>
      </c>
      <c r="C21" s="5" t="n">
        <v>14518</v>
      </c>
      <c r="D21" s="5" t="n">
        <v>31131</v>
      </c>
      <c r="E21" s="5" t="n">
        <v>27367</v>
      </c>
    </row>
    <row r="22" spans="1:5">
      <c r="A22" s="4" t="s">
        <v>95</v>
      </c>
      <c r="B22" s="5" t="n">
        <v>-28</v>
      </c>
      <c r="C22" s="5" t="n">
        <v>-113</v>
      </c>
      <c r="D22" s="5" t="n">
        <v>-212</v>
      </c>
      <c r="E22" s="5" t="n">
        <v>-321</v>
      </c>
    </row>
    <row r="23" spans="1:5">
      <c r="A23" s="4" t="s">
        <v>96</v>
      </c>
      <c r="B23" s="5" t="n">
        <v>14042</v>
      </c>
      <c r="C23" s="5" t="n">
        <v>13258</v>
      </c>
      <c r="D23" s="5" t="n">
        <v>33770</v>
      </c>
      <c r="E23" s="5" t="n">
        <v>33376</v>
      </c>
    </row>
    <row r="24" spans="1:5">
      <c r="A24" s="4" t="s">
        <v>97</v>
      </c>
      <c r="B24" s="5" t="n">
        <v>30093</v>
      </c>
      <c r="C24" s="5" t="n">
        <v>27663</v>
      </c>
      <c r="D24" s="5" t="n">
        <v>64689</v>
      </c>
      <c r="E24" s="5" t="n">
        <v>60422</v>
      </c>
    </row>
    <row r="25" spans="1:5">
      <c r="A25" s="4" t="s">
        <v>98</v>
      </c>
      <c r="B25" s="5" t="n">
        <v>-8402</v>
      </c>
      <c r="C25" s="5" t="n">
        <v>-7819</v>
      </c>
      <c r="D25" s="5" t="n">
        <v>-18025</v>
      </c>
      <c r="E25" s="5" t="n">
        <v>-17053</v>
      </c>
    </row>
    <row r="26" spans="1:5">
      <c r="A26" s="4" t="s">
        <v>99</v>
      </c>
      <c r="B26" s="5" t="n">
        <v>21691</v>
      </c>
      <c r="C26" s="5" t="n">
        <v>19844</v>
      </c>
      <c r="D26" s="5" t="n">
        <v>46664</v>
      </c>
      <c r="E26" s="5" t="n">
        <v>43369</v>
      </c>
    </row>
    <row r="27" spans="1:5">
      <c r="A27" s="4" t="s">
        <v>100</v>
      </c>
      <c r="B27" s="5" t="n">
        <v>-599</v>
      </c>
      <c r="C27" s="5" t="n">
        <v>-576</v>
      </c>
      <c r="D27" s="5" t="n">
        <v>-1198</v>
      </c>
      <c r="E27" s="5" t="n">
        <v>-1147</v>
      </c>
    </row>
    <row r="28" spans="1:5">
      <c r="A28" s="4" t="s">
        <v>101</v>
      </c>
      <c r="B28" s="5" t="n">
        <v>-5785</v>
      </c>
      <c r="C28" s="5" t="n">
        <v>-5785</v>
      </c>
      <c r="D28" s="5" t="n">
        <v>-11569</v>
      </c>
      <c r="E28" s="5" t="n">
        <v>-11569</v>
      </c>
    </row>
    <row r="29" spans="1:5">
      <c r="A29" s="4" t="s">
        <v>102</v>
      </c>
      <c r="B29" s="5" t="n">
        <v>15307</v>
      </c>
      <c r="C29" s="5" t="n">
        <v>13483</v>
      </c>
      <c r="D29" s="5" t="n">
        <v>33897</v>
      </c>
      <c r="E29" s="5" t="n">
        <v>30653</v>
      </c>
    </row>
    <row r="30" spans="1:5">
      <c r="A30" s="3" t="s">
        <v>103</v>
      </c>
    </row>
    <row r="31" spans="1:5">
      <c r="A31" s="4" t="s">
        <v>104</v>
      </c>
      <c r="B31" s="5" t="n">
        <v>3413</v>
      </c>
      <c r="C31" s="5" t="n">
        <v>-4962</v>
      </c>
      <c r="D31" s="5" t="n">
        <v>9832</v>
      </c>
      <c r="E31" s="5" t="n">
        <v>-7765</v>
      </c>
    </row>
    <row r="32" spans="1:5">
      <c r="A32" s="4" t="s">
        <v>105</v>
      </c>
      <c r="B32" s="5" t="n">
        <v>-10568</v>
      </c>
      <c r="C32" s="5" t="n">
        <v>1003</v>
      </c>
      <c r="D32" s="5" t="n">
        <v>-6847</v>
      </c>
      <c r="E32" s="5" t="n">
        <v>10452</v>
      </c>
    </row>
    <row r="33" spans="1:5">
      <c r="A33" s="4" t="s">
        <v>106</v>
      </c>
      <c r="B33" s="5" t="n">
        <v>-1004</v>
      </c>
      <c r="C33" s="5" t="n">
        <v>1042</v>
      </c>
      <c r="D33" s="5" t="n">
        <v>-230</v>
      </c>
      <c r="E33" s="5" t="n">
        <v>4277</v>
      </c>
    </row>
    <row r="34" spans="1:5">
      <c r="A34" s="4" t="s">
        <v>107</v>
      </c>
      <c r="B34" s="5" t="n">
        <v>-8159</v>
      </c>
      <c r="C34" s="5" t="n">
        <v>-2917</v>
      </c>
      <c r="D34" s="5" t="n">
        <v>2755</v>
      </c>
      <c r="E34" s="5" t="n">
        <v>6964</v>
      </c>
    </row>
    <row r="35" spans="1:5">
      <c r="A35" s="4" t="s">
        <v>108</v>
      </c>
      <c r="B35" s="5" t="n">
        <v>21934</v>
      </c>
      <c r="C35" s="5" t="n">
        <v>24746</v>
      </c>
      <c r="D35" s="5" t="n">
        <v>67444</v>
      </c>
      <c r="E35" s="5" t="n">
        <v>67386</v>
      </c>
    </row>
    <row r="36" spans="1:5">
      <c r="A36" s="4" t="s">
        <v>109</v>
      </c>
      <c r="B36" s="5" t="n">
        <v>-6032</v>
      </c>
      <c r="C36" s="5" t="n">
        <v>-6967</v>
      </c>
      <c r="D36" s="5" t="n">
        <v>-18825</v>
      </c>
      <c r="E36" s="5" t="n">
        <v>-19082</v>
      </c>
    </row>
    <row r="37" spans="1:5">
      <c r="A37" s="4" t="s">
        <v>110</v>
      </c>
      <c r="B37" s="7" t="n">
        <v>15902</v>
      </c>
      <c r="C37" s="7" t="n">
        <v>17779</v>
      </c>
      <c r="D37" s="7" t="n">
        <v>48619</v>
      </c>
      <c r="E37" s="7" t="n">
        <v>48304</v>
      </c>
    </row>
    <row r="38" spans="1:5">
      <c r="A38" s="4" t="s">
        <v>111</v>
      </c>
      <c r="B38" s="8" t="n">
        <v>0.25</v>
      </c>
      <c r="C38" s="8" t="n">
        <v>0.22</v>
      </c>
      <c r="D38" s="8" t="n">
        <v>0.5600000000000001</v>
      </c>
      <c r="E38" s="8" t="n">
        <v>0.51</v>
      </c>
    </row>
    <row r="39" spans="1:5">
      <c r="A39" s="4" t="s">
        <v>112</v>
      </c>
      <c r="B39" s="10" t="n">
        <v>0.25</v>
      </c>
      <c r="C39" s="10" t="n">
        <v>0.22</v>
      </c>
      <c r="D39" s="10" t="n">
        <v>0.55</v>
      </c>
      <c r="E39" s="10" t="n">
        <v>0.5</v>
      </c>
    </row>
    <row r="40" spans="1:5">
      <c r="A40" s="4" t="s">
        <v>113</v>
      </c>
      <c r="B40" s="11" t="n">
        <v>0.655</v>
      </c>
      <c r="C40" s="11" t="n">
        <v>0.625</v>
      </c>
      <c r="D40" s="11" t="n">
        <v>1.31</v>
      </c>
      <c r="E40" s="11" t="n">
        <v>1.25</v>
      </c>
    </row>
    <row r="41" spans="1:5">
      <c r="A41" s="4" t="s">
        <v>114</v>
      </c>
      <c r="B41" s="5" t="n">
        <v>60992200</v>
      </c>
      <c r="C41" s="5" t="n">
        <v>60694727</v>
      </c>
      <c r="D41" s="5" t="n">
        <v>60954924</v>
      </c>
      <c r="E41" s="5" t="n">
        <v>60625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5</v>
      </c>
      <c r="D1" s="2" t="s">
        <v>1</v>
      </c>
    </row>
    <row r="2" spans="1:6">
      <c r="B2" s="2" t="s">
        <v>2</v>
      </c>
      <c r="C2" s="2" t="s">
        <v>76</v>
      </c>
      <c r="D2" s="2" t="s">
        <v>2</v>
      </c>
      <c r="E2" s="2" t="s">
        <v>76</v>
      </c>
      <c r="F2" s="2" t="s">
        <v>28</v>
      </c>
    </row>
    <row r="3" spans="1:6">
      <c r="A3" s="3" t="s">
        <v>445</v>
      </c>
    </row>
    <row r="4" spans="1:6">
      <c r="A4" s="4" t="s">
        <v>446</v>
      </c>
      <c r="B4" s="7" t="n">
        <v>3795067</v>
      </c>
      <c r="D4" s="7" t="n">
        <v>3795067</v>
      </c>
      <c r="F4" s="7" t="n">
        <v>3555228</v>
      </c>
    </row>
    <row r="5" spans="1:6">
      <c r="A5" s="4" t="s">
        <v>447</v>
      </c>
      <c r="B5" s="5" t="n">
        <v>2836023</v>
      </c>
      <c r="D5" s="5" t="n">
        <v>2836023</v>
      </c>
      <c r="F5" s="5" t="n">
        <v>2860384</v>
      </c>
    </row>
    <row r="6" spans="1:6">
      <c r="A6" s="4" t="s">
        <v>448</v>
      </c>
      <c r="D6" s="5" t="n">
        <v>7180</v>
      </c>
      <c r="E6" s="7" t="n">
        <v>6834</v>
      </c>
    </row>
    <row r="7" spans="1:6">
      <c r="A7" s="4" t="s">
        <v>449</v>
      </c>
      <c r="D7" s="5" t="n">
        <v>3</v>
      </c>
      <c r="E7" s="5" t="n">
        <v>456</v>
      </c>
    </row>
    <row r="8" spans="1:6">
      <c r="A8" s="4" t="s">
        <v>450</v>
      </c>
      <c r="B8" s="5" t="n">
        <v>33023</v>
      </c>
      <c r="C8" s="7" t="n">
        <v>26746</v>
      </c>
      <c r="D8" s="5" t="n">
        <v>63846</v>
      </c>
      <c r="E8" s="5" t="n">
        <v>52292</v>
      </c>
    </row>
    <row r="9" spans="1:6">
      <c r="A9" s="4" t="s">
        <v>451</v>
      </c>
      <c r="D9" s="5" t="n">
        <v>66117</v>
      </c>
      <c r="E9" s="5" t="n">
        <v>65090</v>
      </c>
    </row>
    <row r="10" spans="1:6">
      <c r="A10" s="3" t="s">
        <v>452</v>
      </c>
    </row>
    <row r="11" spans="1:6">
      <c r="A11" s="4" t="s">
        <v>453</v>
      </c>
      <c r="B11" s="5" t="n">
        <v>3501555</v>
      </c>
      <c r="D11" s="5" t="n">
        <v>3501555</v>
      </c>
      <c r="F11" s="5" t="n">
        <v>3261777</v>
      </c>
    </row>
    <row r="12" spans="1:6">
      <c r="A12" s="4" t="s">
        <v>454</v>
      </c>
      <c r="B12" s="5" t="n">
        <v>1448396</v>
      </c>
      <c r="D12" s="5" t="n">
        <v>1448396</v>
      </c>
      <c r="F12" s="7" t="n">
        <v>1459854</v>
      </c>
    </row>
    <row r="13" spans="1:6">
      <c r="A13" s="4" t="s">
        <v>455</v>
      </c>
      <c r="D13" s="5" t="n">
        <v>7154</v>
      </c>
      <c r="E13" s="5" t="n">
        <v>6771</v>
      </c>
    </row>
    <row r="14" spans="1:6">
      <c r="A14" s="4" t="s">
        <v>456</v>
      </c>
      <c r="D14" s="5" t="n">
        <v>2</v>
      </c>
      <c r="E14" s="5" t="n">
        <v>456</v>
      </c>
    </row>
    <row r="15" spans="1:6">
      <c r="A15" s="4" t="s">
        <v>457</v>
      </c>
      <c r="D15" s="5" t="n">
        <v>57807</v>
      </c>
      <c r="E15" s="5" t="n">
        <v>46320</v>
      </c>
    </row>
    <row r="16" spans="1:6">
      <c r="A16" s="4" t="s">
        <v>458</v>
      </c>
      <c r="B16" s="7" t="n">
        <v>17263</v>
      </c>
      <c r="C16" s="7" t="n">
        <v>17849</v>
      </c>
      <c r="D16" s="7" t="n">
        <v>34014</v>
      </c>
      <c r="E16" s="7" t="n">
        <v>33630</v>
      </c>
    </row>
    <row r="17" spans="1:6">
      <c r="A17" s="4" t="s">
        <v>459</v>
      </c>
    </row>
    <row r="18" spans="1:6">
      <c r="A18" s="3" t="s">
        <v>460</v>
      </c>
    </row>
    <row r="19" spans="1:6">
      <c r="A19" s="4" t="s">
        <v>461</v>
      </c>
      <c r="B19" s="4" t="s">
        <v>359</v>
      </c>
      <c r="D19" s="4" t="s">
        <v>359</v>
      </c>
    </row>
    <row r="20" spans="1:6">
      <c r="A20" s="4" t="s">
        <v>462</v>
      </c>
    </row>
    <row r="21" spans="1:6">
      <c r="A21" s="3" t="s">
        <v>460</v>
      </c>
    </row>
    <row r="22" spans="1:6">
      <c r="A22" s="4" t="s">
        <v>461</v>
      </c>
      <c r="B22" s="4" t="s">
        <v>333</v>
      </c>
      <c r="D22" s="4" t="s">
        <v>333</v>
      </c>
    </row>
    <row r="23" spans="1:6">
      <c r="A23" s="3" t="s">
        <v>445</v>
      </c>
    </row>
    <row r="24" spans="1:6">
      <c r="A24" s="4" t="s">
        <v>446</v>
      </c>
      <c r="B24" s="7" t="n">
        <v>293800</v>
      </c>
      <c r="D24" s="7" t="n">
        <v>293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3</v>
      </c>
      <c r="B1" s="2" t="s">
        <v>75</v>
      </c>
      <c r="C1" s="2" t="s">
        <v>1</v>
      </c>
    </row>
    <row r="2" spans="1:5">
      <c r="B2" s="2" t="s">
        <v>464</v>
      </c>
      <c r="C2" s="2" t="s">
        <v>2</v>
      </c>
      <c r="D2" s="2" t="s">
        <v>465</v>
      </c>
      <c r="E2" s="2" t="s">
        <v>28</v>
      </c>
    </row>
    <row r="3" spans="1:5">
      <c r="A3" s="3" t="s">
        <v>460</v>
      </c>
    </row>
    <row r="4" spans="1:5">
      <c r="A4" s="4" t="s">
        <v>466</v>
      </c>
      <c r="C4" s="7" t="n">
        <v>3795067</v>
      </c>
      <c r="E4" s="7" t="n">
        <v>3555228</v>
      </c>
    </row>
    <row r="5" spans="1:5">
      <c r="A5" s="4" t="s">
        <v>467</v>
      </c>
    </row>
    <row r="6" spans="1:5">
      <c r="A6" s="3" t="s">
        <v>460</v>
      </c>
    </row>
    <row r="7" spans="1:5">
      <c r="A7" s="4" t="s">
        <v>468</v>
      </c>
      <c r="C7" s="4" t="s">
        <v>469</v>
      </c>
    </row>
    <row r="8" spans="1:5">
      <c r="A8" s="4" t="s">
        <v>462</v>
      </c>
    </row>
    <row r="9" spans="1:5">
      <c r="A9" s="3" t="s">
        <v>460</v>
      </c>
    </row>
    <row r="10" spans="1:5">
      <c r="A10" s="4" t="s">
        <v>466</v>
      </c>
      <c r="C10" s="7" t="n">
        <v>293800</v>
      </c>
    </row>
    <row r="11" spans="1:5">
      <c r="A11" s="4" t="s">
        <v>470</v>
      </c>
    </row>
    <row r="12" spans="1:5">
      <c r="A12" s="3" t="s">
        <v>460</v>
      </c>
    </row>
    <row r="13" spans="1:5">
      <c r="A13" s="4" t="s">
        <v>471</v>
      </c>
      <c r="C13" s="4" t="s">
        <v>472</v>
      </c>
    </row>
    <row r="14" spans="1:5">
      <c r="A14" s="4" t="s">
        <v>473</v>
      </c>
      <c r="C14" s="4" t="s">
        <v>309</v>
      </c>
    </row>
    <row r="15" spans="1:5">
      <c r="A15" s="4" t="s">
        <v>474</v>
      </c>
      <c r="C15" s="4" t="s">
        <v>475</v>
      </c>
    </row>
    <row r="16" spans="1:5">
      <c r="A16" s="4" t="s">
        <v>476</v>
      </c>
      <c r="C16" s="4" t="s">
        <v>477</v>
      </c>
    </row>
    <row r="17" spans="1:5">
      <c r="A17" s="4" t="s">
        <v>478</v>
      </c>
      <c r="C17" s="7" t="n">
        <v>250000</v>
      </c>
    </row>
    <row r="18" spans="1:5">
      <c r="A18" s="4" t="s">
        <v>479</v>
      </c>
      <c r="C18" s="4" t="s">
        <v>480</v>
      </c>
    </row>
    <row r="19" spans="1:5">
      <c r="A19" s="4" t="s">
        <v>481</v>
      </c>
      <c r="C19" s="4" t="s">
        <v>482</v>
      </c>
    </row>
    <row r="20" spans="1:5">
      <c r="A20" s="4" t="s">
        <v>483</v>
      </c>
      <c r="C20" s="4" t="s">
        <v>484</v>
      </c>
    </row>
    <row r="21" spans="1:5">
      <c r="A21" s="4" t="s">
        <v>485</v>
      </c>
      <c r="C21" s="7" t="n">
        <v>400000</v>
      </c>
    </row>
    <row r="22" spans="1:5">
      <c r="A22" s="4" t="s">
        <v>486</v>
      </c>
    </row>
    <row r="23" spans="1:5">
      <c r="A23" s="3" t="s">
        <v>460</v>
      </c>
    </row>
    <row r="24" spans="1:5">
      <c r="A24" s="4" t="s">
        <v>478</v>
      </c>
      <c r="C24" s="7" t="n">
        <v>475000</v>
      </c>
    </row>
    <row r="25" spans="1:5">
      <c r="A25" s="4" t="s">
        <v>487</v>
      </c>
    </row>
    <row r="26" spans="1:5">
      <c r="A26" s="3" t="s">
        <v>460</v>
      </c>
    </row>
    <row r="27" spans="1:5">
      <c r="A27" s="4" t="s">
        <v>473</v>
      </c>
      <c r="C27" s="4" t="s">
        <v>488</v>
      </c>
    </row>
    <row r="28" spans="1:5">
      <c r="A28" s="4" t="s">
        <v>489</v>
      </c>
      <c r="C28" s="7" t="n">
        <v>300000</v>
      </c>
    </row>
    <row r="29" spans="1:5">
      <c r="A29" s="4" t="s">
        <v>490</v>
      </c>
      <c r="C29" s="4" t="s">
        <v>491</v>
      </c>
    </row>
    <row r="30" spans="1:5">
      <c r="A30" s="4" t="s">
        <v>492</v>
      </c>
      <c r="C30" s="4" t="s">
        <v>493</v>
      </c>
    </row>
    <row r="31" spans="1:5">
      <c r="A31" s="4" t="s">
        <v>494</v>
      </c>
    </row>
    <row r="32" spans="1:5">
      <c r="A32" s="3" t="s">
        <v>460</v>
      </c>
    </row>
    <row r="33" spans="1:5">
      <c r="A33" s="4" t="s">
        <v>466</v>
      </c>
      <c r="D33" s="7" t="n">
        <v>250000</v>
      </c>
    </row>
    <row r="34" spans="1:5">
      <c r="A34" s="4" t="s">
        <v>495</v>
      </c>
      <c r="B34" s="7" t="n">
        <v>43800</v>
      </c>
    </row>
    <row r="35" spans="1:5">
      <c r="A35" s="4" t="s">
        <v>468</v>
      </c>
      <c r="B35" s="4" t="s">
        <v>496</v>
      </c>
    </row>
    <row r="36" spans="1:5">
      <c r="A36" s="4" t="s">
        <v>497</v>
      </c>
    </row>
    <row r="37" spans="1:5">
      <c r="A37" s="3" t="s">
        <v>460</v>
      </c>
    </row>
    <row r="38" spans="1:5">
      <c r="A38" s="4" t="s">
        <v>471</v>
      </c>
      <c r="B38" s="4" t="s">
        <v>472</v>
      </c>
    </row>
    <row r="39" spans="1:5">
      <c r="A39" s="4" t="s">
        <v>498</v>
      </c>
      <c r="B39" s="4" t="s">
        <v>499</v>
      </c>
    </row>
    <row r="40" spans="1:5">
      <c r="A40" s="4" t="s">
        <v>473</v>
      </c>
      <c r="B40" s="4" t="s">
        <v>500</v>
      </c>
    </row>
    <row r="41" spans="1:5">
      <c r="A41" s="4" t="s">
        <v>489</v>
      </c>
      <c r="B41" s="7" t="n">
        <v>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8</v>
      </c>
    </row>
    <row r="3" spans="1:3">
      <c r="A3" s="3" t="s">
        <v>502</v>
      </c>
    </row>
    <row r="4" spans="1:3">
      <c r="A4" s="4" t="s">
        <v>503</v>
      </c>
      <c r="B4" s="10" t="n">
        <v>0.95</v>
      </c>
    </row>
    <row r="5" spans="1:3">
      <c r="A5" s="4" t="s">
        <v>466</v>
      </c>
      <c r="B5" s="7" t="n">
        <v>3795067</v>
      </c>
      <c r="C5" s="7" t="n">
        <v>3555228</v>
      </c>
    </row>
    <row r="6" spans="1:3">
      <c r="A6" s="4" t="s">
        <v>462</v>
      </c>
    </row>
    <row r="7" spans="1:3">
      <c r="A7" s="3" t="s">
        <v>502</v>
      </c>
    </row>
    <row r="8" spans="1:3">
      <c r="A8" s="4" t="s">
        <v>504</v>
      </c>
      <c r="B8" s="4" t="s">
        <v>505</v>
      </c>
    </row>
    <row r="9" spans="1:3">
      <c r="A9" s="4" t="s">
        <v>506</v>
      </c>
      <c r="B9" s="4" t="s">
        <v>505</v>
      </c>
    </row>
    <row r="10" spans="1:3">
      <c r="A10" s="4" t="s">
        <v>466</v>
      </c>
      <c r="B10" s="7" t="n">
        <v>293800</v>
      </c>
    </row>
    <row r="11" spans="1:3">
      <c r="A11" s="4" t="s">
        <v>507</v>
      </c>
      <c r="B11" s="7" t="n">
        <v>900</v>
      </c>
    </row>
    <row r="12" spans="1:3">
      <c r="A12" s="4" t="s">
        <v>305</v>
      </c>
    </row>
    <row r="13" spans="1:3">
      <c r="A13" s="3" t="s">
        <v>502</v>
      </c>
    </row>
    <row r="14" spans="1:3">
      <c r="A14" s="4" t="s">
        <v>508</v>
      </c>
      <c r="B14" s="4" t="s">
        <v>306</v>
      </c>
    </row>
    <row r="15" spans="1:3">
      <c r="A15" s="4" t="s">
        <v>489</v>
      </c>
      <c r="B15" s="7" t="n">
        <v>175000</v>
      </c>
    </row>
    <row r="16" spans="1:3">
      <c r="A16" s="4" t="s">
        <v>509</v>
      </c>
    </row>
    <row r="17" spans="1:3">
      <c r="A17" s="3" t="s">
        <v>502</v>
      </c>
    </row>
    <row r="18" spans="1:3">
      <c r="A18" s="4" t="s">
        <v>478</v>
      </c>
      <c r="B18" s="5" t="n">
        <v>300000</v>
      </c>
    </row>
    <row r="19" spans="1:3">
      <c r="A19" s="4" t="s">
        <v>470</v>
      </c>
    </row>
    <row r="20" spans="1:3">
      <c r="A20" s="3" t="s">
        <v>502</v>
      </c>
    </row>
    <row r="21" spans="1:3">
      <c r="A21" s="4" t="s">
        <v>478</v>
      </c>
      <c r="B21" s="7" t="n">
        <v>2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0</v>
      </c>
      <c r="B1" s="2" t="s">
        <v>75</v>
      </c>
      <c r="D1" s="2" t="s">
        <v>1</v>
      </c>
      <c r="F1" s="2" t="s">
        <v>311</v>
      </c>
    </row>
    <row r="2" spans="1:7">
      <c r="B2" s="2" t="s">
        <v>2</v>
      </c>
      <c r="C2" s="2" t="s">
        <v>76</v>
      </c>
      <c r="D2" s="2" t="s">
        <v>2</v>
      </c>
      <c r="E2" s="2" t="s">
        <v>76</v>
      </c>
      <c r="F2" s="2" t="s">
        <v>511</v>
      </c>
      <c r="G2" s="2" t="s">
        <v>28</v>
      </c>
    </row>
    <row r="3" spans="1:7">
      <c r="A3" s="3" t="s">
        <v>244</v>
      </c>
    </row>
    <row r="4" spans="1:7">
      <c r="A4" s="4" t="s">
        <v>512</v>
      </c>
      <c r="B4" s="7" t="n">
        <v>7500000</v>
      </c>
      <c r="C4" s="7" t="n">
        <v>9150000</v>
      </c>
      <c r="D4" s="7" t="n">
        <v>7500000</v>
      </c>
      <c r="E4" s="7" t="n">
        <v>9150000</v>
      </c>
    </row>
    <row r="5" spans="1:7">
      <c r="A5" s="4" t="s">
        <v>513</v>
      </c>
      <c r="B5" s="4" t="s">
        <v>318</v>
      </c>
      <c r="D5" s="4" t="s">
        <v>318</v>
      </c>
    </row>
    <row r="6" spans="1:7">
      <c r="A6" s="4" t="s">
        <v>514</v>
      </c>
      <c r="B6" s="7" t="n">
        <v>1538000</v>
      </c>
      <c r="C6" s="5" t="n">
        <v>1839000</v>
      </c>
      <c r="D6" s="7" t="n">
        <v>2934000</v>
      </c>
      <c r="E6" s="5" t="n">
        <v>3475000</v>
      </c>
    </row>
    <row r="7" spans="1:7">
      <c r="A7" s="4" t="s">
        <v>515</v>
      </c>
      <c r="B7" s="5" t="n">
        <v>6922000</v>
      </c>
      <c r="C7" s="5" t="n">
        <v>6215000</v>
      </c>
      <c r="D7" s="5" t="n">
        <v>15201000</v>
      </c>
      <c r="E7" s="5" t="n">
        <v>14005000</v>
      </c>
    </row>
    <row r="8" spans="1:7">
      <c r="A8" s="4" t="s">
        <v>516</v>
      </c>
      <c r="B8" s="5" t="n">
        <v>8460000</v>
      </c>
      <c r="C8" s="5" t="n">
        <v>8054000</v>
      </c>
      <c r="D8" s="5" t="n">
        <v>18135000</v>
      </c>
      <c r="E8" s="5" t="n">
        <v>17480000</v>
      </c>
    </row>
    <row r="9" spans="1:7">
      <c r="A9" s="4" t="s">
        <v>137</v>
      </c>
      <c r="B9" s="5" t="n">
        <v>-58000</v>
      </c>
      <c r="C9" s="5" t="n">
        <v>-235000</v>
      </c>
      <c r="D9" s="5" t="n">
        <v>-110000</v>
      </c>
      <c r="E9" s="5" t="n">
        <v>-427000</v>
      </c>
    </row>
    <row r="10" spans="1:7">
      <c r="A10" s="4" t="s">
        <v>517</v>
      </c>
      <c r="B10" s="5" t="n">
        <v>8402000</v>
      </c>
      <c r="C10" s="5" t="n">
        <v>7819000</v>
      </c>
      <c r="D10" s="5" t="n">
        <v>18025000</v>
      </c>
      <c r="E10" s="5" t="n">
        <v>17053000</v>
      </c>
    </row>
    <row r="11" spans="1:7">
      <c r="A11" s="3" t="s">
        <v>518</v>
      </c>
    </row>
    <row r="12" spans="1:7">
      <c r="A12" s="4" t="s">
        <v>512</v>
      </c>
      <c r="D12" s="5" t="n">
        <v>7500000</v>
      </c>
    </row>
    <row r="13" spans="1:7">
      <c r="A13" s="4" t="s">
        <v>519</v>
      </c>
      <c r="E13" s="5" t="n">
        <v>446000</v>
      </c>
    </row>
    <row r="14" spans="1:7">
      <c r="A14" s="4" t="s">
        <v>520</v>
      </c>
      <c r="B14" s="5" t="n">
        <v>-58000</v>
      </c>
      <c r="C14" s="5" t="n">
        <v>-235000</v>
      </c>
      <c r="D14" s="5" t="n">
        <v>-110000</v>
      </c>
      <c r="E14" s="5" t="n">
        <v>-427000</v>
      </c>
    </row>
    <row r="15" spans="1:7">
      <c r="A15" s="4" t="s">
        <v>521</v>
      </c>
      <c r="D15" s="5" t="n">
        <v>110000</v>
      </c>
      <c r="E15" s="5" t="n">
        <v>427000</v>
      </c>
    </row>
    <row r="16" spans="1:7">
      <c r="A16" s="4" t="s">
        <v>512</v>
      </c>
      <c r="B16" s="5" t="n">
        <v>7500000</v>
      </c>
      <c r="C16" s="5" t="n">
        <v>9150000</v>
      </c>
      <c r="D16" s="5" t="n">
        <v>7500000</v>
      </c>
      <c r="E16" s="5" t="n">
        <v>9150000</v>
      </c>
    </row>
    <row r="17" spans="1:7">
      <c r="A17" s="3" t="s">
        <v>522</v>
      </c>
    </row>
    <row r="18" spans="1:7">
      <c r="A18" s="4" t="s">
        <v>523</v>
      </c>
      <c r="B18" s="5" t="n">
        <v>-158777000</v>
      </c>
      <c r="D18" s="5" t="n">
        <v>-158777000</v>
      </c>
      <c r="G18" s="7" t="n">
        <v>-160359000</v>
      </c>
    </row>
    <row r="19" spans="1:7">
      <c r="A19" s="4" t="s">
        <v>524</v>
      </c>
      <c r="B19" s="5" t="n">
        <v>-28898000</v>
      </c>
      <c r="D19" s="5" t="n">
        <v>-28898000</v>
      </c>
      <c r="G19" s="5" t="n">
        <v>-11909000</v>
      </c>
    </row>
    <row r="20" spans="1:7">
      <c r="A20" s="4" t="s">
        <v>525</v>
      </c>
      <c r="B20" s="5" t="n">
        <v>-187675000</v>
      </c>
      <c r="D20" s="5" t="n">
        <v>-187675000</v>
      </c>
      <c r="G20" s="7" t="n">
        <v>-172268000</v>
      </c>
    </row>
    <row r="21" spans="1:7">
      <c r="A21" s="3" t="s">
        <v>526</v>
      </c>
    </row>
    <row r="22" spans="1:7">
      <c r="A22" s="4" t="s">
        <v>102</v>
      </c>
      <c r="B22" s="5" t="n">
        <v>15307000</v>
      </c>
      <c r="C22" s="7" t="n">
        <v>13483000</v>
      </c>
      <c r="D22" s="5" t="n">
        <v>33897000</v>
      </c>
      <c r="E22" s="5" t="n">
        <v>30653000</v>
      </c>
    </row>
    <row r="23" spans="1:7">
      <c r="A23" s="4" t="s">
        <v>527</v>
      </c>
      <c r="D23" s="5" t="n">
        <v>-110000</v>
      </c>
      <c r="E23" s="5" t="n">
        <v>-427000</v>
      </c>
    </row>
    <row r="24" spans="1:7">
      <c r="A24" s="4" t="s">
        <v>528</v>
      </c>
      <c r="D24" s="7" t="n">
        <v>33742000</v>
      </c>
      <c r="E24" s="7" t="n">
        <v>30455000</v>
      </c>
    </row>
    <row r="25" spans="1:7">
      <c r="A25" s="4" t="s">
        <v>123</v>
      </c>
    </row>
    <row r="26" spans="1:7">
      <c r="A26" s="3" t="s">
        <v>244</v>
      </c>
    </row>
    <row r="27" spans="1:7">
      <c r="A27" s="4" t="s">
        <v>529</v>
      </c>
      <c r="D27" s="4" t="s">
        <v>367</v>
      </c>
    </row>
    <row r="28" spans="1:7">
      <c r="A28" s="4" t="s">
        <v>530</v>
      </c>
      <c r="D28" s="4" t="s">
        <v>531</v>
      </c>
    </row>
    <row r="29" spans="1:7">
      <c r="A29" s="4" t="s">
        <v>512</v>
      </c>
      <c r="B29" s="5" t="n">
        <v>7500000</v>
      </c>
      <c r="D29" s="7" t="n">
        <v>7500000</v>
      </c>
      <c r="F29" s="7" t="n">
        <v>8704000</v>
      </c>
    </row>
    <row r="30" spans="1:7">
      <c r="A30" s="4" t="s">
        <v>532</v>
      </c>
      <c r="D30" s="4" t="s">
        <v>367</v>
      </c>
      <c r="E30" s="4" t="s">
        <v>533</v>
      </c>
    </row>
    <row r="31" spans="1:7">
      <c r="A31" s="4" t="s">
        <v>137</v>
      </c>
      <c r="D31" s="7" t="n">
        <v>-110000</v>
      </c>
      <c r="E31" s="7" t="n">
        <v>-427000</v>
      </c>
    </row>
    <row r="32" spans="1:7">
      <c r="A32" s="3" t="s">
        <v>518</v>
      </c>
    </row>
    <row r="33" spans="1:7">
      <c r="A33" s="4" t="s">
        <v>512</v>
      </c>
      <c r="D33" s="5" t="n">
        <v>7500000</v>
      </c>
      <c r="E33" s="5" t="n">
        <v>8704000</v>
      </c>
    </row>
    <row r="34" spans="1:7">
      <c r="A34" s="4" t="s">
        <v>519</v>
      </c>
      <c r="D34" s="4" t="s">
        <v>46</v>
      </c>
      <c r="E34" s="5" t="n">
        <v>446000</v>
      </c>
    </row>
    <row r="35" spans="1:7">
      <c r="A35" s="4" t="s">
        <v>534</v>
      </c>
      <c r="F35" s="5" t="n">
        <v>-7150000</v>
      </c>
    </row>
    <row r="36" spans="1:7">
      <c r="A36" s="4" t="s">
        <v>535</v>
      </c>
      <c r="F36" s="5" t="n">
        <v>2000000</v>
      </c>
    </row>
    <row r="37" spans="1:7">
      <c r="A37" s="4" t="s">
        <v>520</v>
      </c>
      <c r="D37" s="5" t="n">
        <v>-110000</v>
      </c>
      <c r="E37" s="5" t="n">
        <v>-427000</v>
      </c>
    </row>
    <row r="38" spans="1:7">
      <c r="A38" s="4" t="s">
        <v>512</v>
      </c>
      <c r="B38" s="5" t="n">
        <v>7500000</v>
      </c>
      <c r="D38" s="7" t="n">
        <v>7500000</v>
      </c>
      <c r="F38" s="7" t="n">
        <v>8704000</v>
      </c>
    </row>
    <row r="39" spans="1:7">
      <c r="A39" s="4" t="s">
        <v>536</v>
      </c>
    </row>
    <row r="40" spans="1:7">
      <c r="A40" s="3" t="s">
        <v>244</v>
      </c>
    </row>
    <row r="41" spans="1:7">
      <c r="A41" s="4" t="s">
        <v>529</v>
      </c>
      <c r="D41" s="4" t="s">
        <v>537</v>
      </c>
    </row>
    <row r="42" spans="1:7">
      <c r="A42" s="4" t="s">
        <v>530</v>
      </c>
      <c r="D42" s="4" t="s">
        <v>505</v>
      </c>
    </row>
    <row r="43" spans="1:7">
      <c r="A43" s="4" t="s">
        <v>538</v>
      </c>
      <c r="D43" s="4" t="s">
        <v>359</v>
      </c>
    </row>
    <row r="44" spans="1:7">
      <c r="A44" s="4" t="s">
        <v>512</v>
      </c>
      <c r="B44" s="5" t="n">
        <v>0</v>
      </c>
      <c r="D44" s="7" t="n">
        <v>0</v>
      </c>
    </row>
    <row r="45" spans="1:7">
      <c r="A45" s="4" t="s">
        <v>539</v>
      </c>
      <c r="D45" s="4" t="s">
        <v>505</v>
      </c>
    </row>
    <row r="46" spans="1:7">
      <c r="A46" s="3" t="s">
        <v>518</v>
      </c>
    </row>
    <row r="47" spans="1:7">
      <c r="A47" s="4" t="s">
        <v>512</v>
      </c>
      <c r="B47" s="7" t="n">
        <v>0</v>
      </c>
      <c r="D47" s="7" t="n">
        <v>0</v>
      </c>
    </row>
    <row r="48" spans="1:7">
      <c r="A48" s="4" t="s">
        <v>462</v>
      </c>
    </row>
    <row r="49" spans="1:7">
      <c r="A49" s="3" t="s">
        <v>244</v>
      </c>
    </row>
    <row r="50" spans="1:7">
      <c r="A50" s="4" t="s">
        <v>540</v>
      </c>
      <c r="B50" s="4" t="s">
        <v>333</v>
      </c>
      <c r="D50" s="4" t="s">
        <v>333</v>
      </c>
    </row>
    <row r="51" spans="1:7">
      <c r="A51" s="4" t="s">
        <v>512</v>
      </c>
      <c r="B51" s="7" t="n">
        <v>0</v>
      </c>
      <c r="D51" s="7" t="n">
        <v>0</v>
      </c>
    </row>
    <row r="52" spans="1:7">
      <c r="A52" s="4" t="s">
        <v>513</v>
      </c>
      <c r="B52" s="4" t="s">
        <v>541</v>
      </c>
      <c r="D52" s="4" t="s">
        <v>541</v>
      </c>
    </row>
    <row r="53" spans="1:7">
      <c r="A53" s="3" t="s">
        <v>518</v>
      </c>
    </row>
    <row r="54" spans="1:7">
      <c r="A54" s="4" t="s">
        <v>512</v>
      </c>
      <c r="D54" s="7" t="n">
        <v>0</v>
      </c>
    </row>
    <row r="55" spans="1:7">
      <c r="A55" s="4" t="s">
        <v>512</v>
      </c>
      <c r="B55" s="7" t="n">
        <v>0</v>
      </c>
      <c r="D55" s="5" t="n">
        <v>0</v>
      </c>
    </row>
    <row r="56" spans="1:7">
      <c r="A56" s="4" t="s">
        <v>542</v>
      </c>
    </row>
    <row r="57" spans="1:7">
      <c r="A57" s="3" t="s">
        <v>522</v>
      </c>
    </row>
    <row r="58" spans="1:7">
      <c r="A58" s="4" t="s">
        <v>525</v>
      </c>
      <c r="B58" s="5" t="n">
        <v>-158800000</v>
      </c>
      <c r="D58" s="7" t="n">
        <v>-158800000</v>
      </c>
    </row>
    <row r="59" spans="1:7">
      <c r="A59" s="3" t="s">
        <v>543</v>
      </c>
    </row>
    <row r="60" spans="1:7">
      <c r="A60" s="4" t="s">
        <v>544</v>
      </c>
      <c r="D60" s="4" t="s">
        <v>545</v>
      </c>
    </row>
    <row r="61" spans="1:7">
      <c r="A61" s="4" t="s">
        <v>546</v>
      </c>
      <c r="B61" s="7" t="n">
        <v>360000000</v>
      </c>
      <c r="D61" s="7" t="n">
        <v>360000000</v>
      </c>
    </row>
    <row r="62" spans="1:7">
      <c r="A62" s="4" t="s">
        <v>119</v>
      </c>
    </row>
    <row r="63" spans="1:7">
      <c r="A63" s="3" t="s">
        <v>518</v>
      </c>
    </row>
    <row r="64" spans="1:7">
      <c r="A64" s="4" t="s">
        <v>519</v>
      </c>
      <c r="E64" s="5" t="n">
        <v>-446000</v>
      </c>
    </row>
    <row r="65" spans="1:7">
      <c r="A65" s="3" t="s">
        <v>526</v>
      </c>
    </row>
    <row r="66" spans="1:7">
      <c r="A66" s="4" t="s">
        <v>527</v>
      </c>
      <c r="D66" s="5" t="n">
        <v>-155000</v>
      </c>
      <c r="E66" s="5" t="n">
        <v>-198000</v>
      </c>
    </row>
    <row r="67" spans="1:7">
      <c r="A67" s="4" t="s">
        <v>547</v>
      </c>
      <c r="D67" s="7" t="n">
        <v>-155000</v>
      </c>
      <c r="E67" s="7" t="n">
        <v>-19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8</v>
      </c>
      <c r="B1" s="2" t="s">
        <v>1</v>
      </c>
    </row>
    <row r="2" spans="1:3">
      <c r="B2" s="2" t="s">
        <v>549</v>
      </c>
      <c r="C2" s="2" t="s">
        <v>550</v>
      </c>
    </row>
    <row r="3" spans="1:3">
      <c r="A3" s="3" t="s">
        <v>551</v>
      </c>
    </row>
    <row r="4" spans="1:3">
      <c r="A4" s="4" t="s">
        <v>317</v>
      </c>
      <c r="B4" s="4" t="s">
        <v>318</v>
      </c>
      <c r="C4" s="4" t="s">
        <v>318</v>
      </c>
    </row>
    <row r="5" spans="1:3">
      <c r="A5" s="4" t="s">
        <v>552</v>
      </c>
    </row>
    <row r="6" spans="1:3">
      <c r="A6" s="3" t="s">
        <v>553</v>
      </c>
    </row>
    <row r="7" spans="1:3">
      <c r="A7" s="4" t="s">
        <v>479</v>
      </c>
      <c r="B7" s="4" t="s">
        <v>480</v>
      </c>
      <c r="C7" s="4" t="s">
        <v>480</v>
      </c>
    </row>
    <row r="8" spans="1:3">
      <c r="A8" s="4" t="s">
        <v>481</v>
      </c>
      <c r="B8" s="4" t="s">
        <v>482</v>
      </c>
      <c r="C8" s="4" t="s">
        <v>482</v>
      </c>
    </row>
    <row r="9" spans="1:3">
      <c r="A9" s="3" t="s">
        <v>551</v>
      </c>
    </row>
    <row r="10" spans="1:3">
      <c r="A10" s="4" t="s">
        <v>317</v>
      </c>
      <c r="B10" s="4" t="s">
        <v>505</v>
      </c>
      <c r="C10" s="4" t="s">
        <v>505</v>
      </c>
    </row>
    <row r="11" spans="1:3">
      <c r="A11" s="4" t="s">
        <v>554</v>
      </c>
      <c r="B11" s="7" t="n">
        <v>200000</v>
      </c>
    </row>
    <row r="12" spans="1:3">
      <c r="A12" s="4" t="s">
        <v>555</v>
      </c>
      <c r="B12" s="4" t="s">
        <v>556</v>
      </c>
      <c r="C12" s="4" t="s">
        <v>556</v>
      </c>
    </row>
    <row r="13" spans="1:3">
      <c r="A13" s="4" t="s">
        <v>557</v>
      </c>
      <c r="B13" s="4" t="s">
        <v>477</v>
      </c>
      <c r="C13" s="4" t="s">
        <v>477</v>
      </c>
    </row>
    <row r="14" spans="1:3">
      <c r="A14" s="4" t="s">
        <v>558</v>
      </c>
      <c r="B14" s="4" t="s">
        <v>482</v>
      </c>
      <c r="C14" s="4" t="s">
        <v>482</v>
      </c>
    </row>
    <row r="15" spans="1:3">
      <c r="A15" s="4" t="s">
        <v>483</v>
      </c>
      <c r="B15" s="4" t="s">
        <v>484</v>
      </c>
    </row>
    <row r="16" spans="1:3">
      <c r="A16" s="4" t="s">
        <v>478</v>
      </c>
      <c r="B16" s="7" t="n">
        <v>250000</v>
      </c>
    </row>
    <row r="17" spans="1:3">
      <c r="A17" s="4" t="s">
        <v>474</v>
      </c>
      <c r="B17" s="4" t="s">
        <v>475</v>
      </c>
      <c r="C17" s="4" t="s">
        <v>475</v>
      </c>
    </row>
    <row r="18" spans="1:3">
      <c r="A18" s="4" t="s">
        <v>476</v>
      </c>
      <c r="B18" s="4" t="s">
        <v>477</v>
      </c>
      <c r="C18" s="4" t="s">
        <v>477</v>
      </c>
    </row>
    <row r="19" spans="1:3">
      <c r="A19" s="4" t="s">
        <v>559</v>
      </c>
    </row>
    <row r="20" spans="1:3">
      <c r="A20" s="3" t="s">
        <v>551</v>
      </c>
    </row>
    <row r="21" spans="1:3">
      <c r="A21" s="4" t="s">
        <v>471</v>
      </c>
      <c r="B21" s="4" t="s">
        <v>560</v>
      </c>
    </row>
    <row r="22" spans="1:3">
      <c r="A22" s="4" t="s">
        <v>561</v>
      </c>
    </row>
    <row r="23" spans="1:3">
      <c r="A23" s="3" t="s">
        <v>553</v>
      </c>
    </row>
    <row r="24" spans="1:3">
      <c r="A24" s="4" t="s">
        <v>479</v>
      </c>
      <c r="B24" s="4" t="s">
        <v>562</v>
      </c>
      <c r="C24" s="4" t="s">
        <v>562</v>
      </c>
    </row>
    <row r="25" spans="1:3">
      <c r="A25" s="4" t="s">
        <v>481</v>
      </c>
      <c r="B25" s="4" t="s">
        <v>563</v>
      </c>
      <c r="C25" s="4" t="s">
        <v>563</v>
      </c>
    </row>
    <row r="26" spans="1:3">
      <c r="A26" s="4" t="s">
        <v>564</v>
      </c>
      <c r="B26" s="7" t="n">
        <v>225000</v>
      </c>
    </row>
    <row r="27" spans="1:3">
      <c r="A27" s="4" t="s">
        <v>565</v>
      </c>
      <c r="B27" s="7" t="n">
        <v>1100000</v>
      </c>
    </row>
    <row r="28" spans="1:3">
      <c r="A28" s="3" t="s">
        <v>551</v>
      </c>
    </row>
    <row r="29" spans="1:3">
      <c r="A29" s="4" t="s">
        <v>317</v>
      </c>
      <c r="B29" s="4" t="s">
        <v>505</v>
      </c>
      <c r="C29" s="4" t="s">
        <v>505</v>
      </c>
    </row>
    <row r="30" spans="1:3">
      <c r="A30" s="4" t="s">
        <v>554</v>
      </c>
      <c r="B30" s="7" t="n">
        <v>175000</v>
      </c>
    </row>
    <row r="31" spans="1:3">
      <c r="A31" s="4" t="s">
        <v>555</v>
      </c>
      <c r="B31" s="4" t="s">
        <v>566</v>
      </c>
      <c r="C31" s="4" t="s">
        <v>566</v>
      </c>
    </row>
    <row r="32" spans="1:3">
      <c r="A32" s="4" t="s">
        <v>557</v>
      </c>
      <c r="B32" s="4" t="s">
        <v>567</v>
      </c>
      <c r="C32" s="4" t="s">
        <v>567</v>
      </c>
    </row>
    <row r="33" spans="1:3">
      <c r="A33" s="4" t="s">
        <v>558</v>
      </c>
      <c r="B33" s="4" t="s">
        <v>563</v>
      </c>
      <c r="C33" s="4" t="s">
        <v>563</v>
      </c>
    </row>
    <row r="34" spans="1:3">
      <c r="A34" s="4" t="s">
        <v>483</v>
      </c>
      <c r="B34" s="4" t="s">
        <v>484</v>
      </c>
    </row>
    <row r="35" spans="1:3">
      <c r="A35" s="4" t="s">
        <v>474</v>
      </c>
      <c r="B35" s="4" t="s">
        <v>568</v>
      </c>
      <c r="C35" s="4" t="s">
        <v>568</v>
      </c>
    </row>
    <row r="36" spans="1:3">
      <c r="A36" s="4" t="s">
        <v>476</v>
      </c>
      <c r="B36" s="4" t="s">
        <v>567</v>
      </c>
      <c r="C36" s="4" t="s">
        <v>567</v>
      </c>
    </row>
    <row r="37" spans="1:3">
      <c r="A37" s="4" t="s">
        <v>569</v>
      </c>
    </row>
    <row r="38" spans="1:3">
      <c r="A38" s="3" t="s">
        <v>551</v>
      </c>
    </row>
    <row r="39" spans="1:3">
      <c r="A39" s="4" t="s">
        <v>471</v>
      </c>
      <c r="B39" s="4" t="s">
        <v>560</v>
      </c>
    </row>
    <row r="40" spans="1:3">
      <c r="A40" s="4" t="s">
        <v>570</v>
      </c>
    </row>
    <row r="41" spans="1:3">
      <c r="A41" s="3" t="s">
        <v>553</v>
      </c>
    </row>
    <row r="42" spans="1:3">
      <c r="A42" s="4" t="s">
        <v>479</v>
      </c>
      <c r="B42" s="4" t="s">
        <v>480</v>
      </c>
      <c r="C42" s="4" t="s">
        <v>480</v>
      </c>
    </row>
    <row r="43" spans="1:3">
      <c r="A43" s="4" t="s">
        <v>481</v>
      </c>
      <c r="B43" s="4" t="s">
        <v>482</v>
      </c>
      <c r="C43" s="4" t="s">
        <v>482</v>
      </c>
    </row>
    <row r="44" spans="1:3">
      <c r="A44" s="3" t="s">
        <v>551</v>
      </c>
    </row>
    <row r="45" spans="1:3">
      <c r="A45" s="4" t="s">
        <v>317</v>
      </c>
      <c r="B45" s="4" t="s">
        <v>505</v>
      </c>
      <c r="C45" s="4" t="s">
        <v>505</v>
      </c>
    </row>
    <row r="46" spans="1:3">
      <c r="A46" s="4" t="s">
        <v>554</v>
      </c>
      <c r="B46" s="7" t="n">
        <v>100000</v>
      </c>
    </row>
    <row r="47" spans="1:3">
      <c r="A47" s="4" t="s">
        <v>555</v>
      </c>
      <c r="B47" s="4" t="s">
        <v>556</v>
      </c>
      <c r="C47" s="4" t="s">
        <v>556</v>
      </c>
    </row>
    <row r="48" spans="1:3">
      <c r="A48" s="4" t="s">
        <v>557</v>
      </c>
      <c r="B48" s="4" t="s">
        <v>567</v>
      </c>
      <c r="C48" s="4" t="s">
        <v>567</v>
      </c>
    </row>
    <row r="49" spans="1:3">
      <c r="A49" s="4" t="s">
        <v>558</v>
      </c>
      <c r="B49" s="4" t="s">
        <v>571</v>
      </c>
      <c r="C49" s="4" t="s">
        <v>571</v>
      </c>
    </row>
    <row r="50" spans="1:3">
      <c r="A50" s="4" t="s">
        <v>483</v>
      </c>
      <c r="B50" s="4" t="s">
        <v>484</v>
      </c>
    </row>
    <row r="51" spans="1:3">
      <c r="A51" s="4" t="s">
        <v>478</v>
      </c>
      <c r="B51" s="7" t="n">
        <v>250000</v>
      </c>
    </row>
    <row r="52" spans="1:3">
      <c r="A52" s="4" t="s">
        <v>474</v>
      </c>
      <c r="B52" s="4" t="s">
        <v>475</v>
      </c>
      <c r="C52" s="4" t="s">
        <v>475</v>
      </c>
    </row>
    <row r="53" spans="1:3">
      <c r="A53" s="4" t="s">
        <v>476</v>
      </c>
      <c r="B53" s="4" t="s">
        <v>477</v>
      </c>
      <c r="C53" s="4" t="s">
        <v>477</v>
      </c>
    </row>
    <row r="54" spans="1:3">
      <c r="A54" s="4" t="s">
        <v>572</v>
      </c>
    </row>
    <row r="55" spans="1:3">
      <c r="A55" s="3" t="s">
        <v>551</v>
      </c>
    </row>
    <row r="56" spans="1:3">
      <c r="A56" s="4" t="s">
        <v>471</v>
      </c>
      <c r="B56" s="4" t="s">
        <v>560</v>
      </c>
    </row>
    <row r="57" spans="1:3">
      <c r="A57" s="4" t="s">
        <v>573</v>
      </c>
    </row>
    <row r="58" spans="1:3">
      <c r="A58" s="3" t="s">
        <v>553</v>
      </c>
    </row>
    <row r="59" spans="1:3">
      <c r="A59" s="4" t="s">
        <v>479</v>
      </c>
      <c r="B59" s="4" t="s">
        <v>562</v>
      </c>
      <c r="C59" s="4" t="s">
        <v>562</v>
      </c>
    </row>
    <row r="60" spans="1:3">
      <c r="A60" s="4" t="s">
        <v>481</v>
      </c>
      <c r="B60" s="4" t="s">
        <v>563</v>
      </c>
      <c r="C60" s="4" t="s">
        <v>563</v>
      </c>
    </row>
    <row r="61" spans="1:3">
      <c r="A61" s="4" t="s">
        <v>564</v>
      </c>
      <c r="B61" s="7" t="n">
        <v>225000</v>
      </c>
    </row>
    <row r="62" spans="1:3">
      <c r="A62" s="4" t="s">
        <v>565</v>
      </c>
      <c r="B62" s="7" t="n">
        <v>1100000</v>
      </c>
    </row>
    <row r="63" spans="1:3">
      <c r="A63" s="3" t="s">
        <v>551</v>
      </c>
    </row>
    <row r="64" spans="1:3">
      <c r="A64" s="4" t="s">
        <v>317</v>
      </c>
      <c r="B64" s="4" t="s">
        <v>505</v>
      </c>
      <c r="C64" s="4" t="s">
        <v>505</v>
      </c>
    </row>
    <row r="65" spans="1:3">
      <c r="A65" s="4" t="s">
        <v>554</v>
      </c>
      <c r="B65" s="7" t="n">
        <v>100000</v>
      </c>
    </row>
    <row r="66" spans="1:3">
      <c r="A66" s="4" t="s">
        <v>555</v>
      </c>
      <c r="B66" s="4" t="s">
        <v>556</v>
      </c>
      <c r="C66" s="4" t="s">
        <v>556</v>
      </c>
    </row>
    <row r="67" spans="1:3">
      <c r="A67" s="4" t="s">
        <v>557</v>
      </c>
      <c r="B67" s="4" t="s">
        <v>477</v>
      </c>
      <c r="C67" s="4" t="s">
        <v>477</v>
      </c>
    </row>
    <row r="68" spans="1:3">
      <c r="A68" s="4" t="s">
        <v>558</v>
      </c>
      <c r="B68" s="4" t="s">
        <v>482</v>
      </c>
      <c r="C68" s="4" t="s">
        <v>482</v>
      </c>
    </row>
    <row r="69" spans="1:3">
      <c r="A69" s="4" t="s">
        <v>483</v>
      </c>
      <c r="B69" s="4" t="s">
        <v>484</v>
      </c>
    </row>
    <row r="70" spans="1:3">
      <c r="A70" s="4" t="s">
        <v>474</v>
      </c>
      <c r="B70" s="4" t="s">
        <v>568</v>
      </c>
      <c r="C70" s="4" t="s">
        <v>568</v>
      </c>
    </row>
    <row r="71" spans="1:3">
      <c r="A71" s="4" t="s">
        <v>476</v>
      </c>
      <c r="B71" s="4" t="s">
        <v>567</v>
      </c>
      <c r="C71" s="4" t="s">
        <v>567</v>
      </c>
    </row>
    <row r="72" spans="1:3">
      <c r="A72" s="4" t="s">
        <v>574</v>
      </c>
    </row>
    <row r="73" spans="1:3">
      <c r="A73" s="3" t="s">
        <v>551</v>
      </c>
    </row>
    <row r="74" spans="1:3">
      <c r="A74" s="4" t="s">
        <v>471</v>
      </c>
      <c r="B74" s="4" t="s">
        <v>560</v>
      </c>
    </row>
    <row r="75" spans="1:3">
      <c r="A75" s="4" t="s">
        <v>575</v>
      </c>
    </row>
    <row r="76" spans="1:3">
      <c r="A76" s="3" t="s">
        <v>553</v>
      </c>
    </row>
    <row r="77" spans="1:3">
      <c r="A77" s="4" t="s">
        <v>479</v>
      </c>
      <c r="B77" s="4" t="s">
        <v>576</v>
      </c>
      <c r="C77" s="4" t="s">
        <v>576</v>
      </c>
    </row>
    <row r="78" spans="1:3">
      <c r="A78" s="4" t="s">
        <v>481</v>
      </c>
      <c r="B78" s="4" t="s">
        <v>577</v>
      </c>
      <c r="C78" s="4" t="s">
        <v>577</v>
      </c>
    </row>
    <row r="79" spans="1:3">
      <c r="A79" s="3" t="s">
        <v>551</v>
      </c>
    </row>
    <row r="80" spans="1:3">
      <c r="A80" s="4" t="s">
        <v>317</v>
      </c>
      <c r="B80" s="4" t="s">
        <v>505</v>
      </c>
      <c r="C80" s="4" t="s">
        <v>505</v>
      </c>
    </row>
    <row r="81" spans="1:3">
      <c r="A81" s="4" t="s">
        <v>554</v>
      </c>
      <c r="B81" s="7" t="n">
        <v>100000</v>
      </c>
    </row>
    <row r="82" spans="1:3">
      <c r="A82" s="4" t="s">
        <v>555</v>
      </c>
      <c r="B82" s="4" t="s">
        <v>578</v>
      </c>
      <c r="C82" s="4" t="s">
        <v>578</v>
      </c>
    </row>
    <row r="83" spans="1:3">
      <c r="A83" s="4" t="s">
        <v>557</v>
      </c>
      <c r="B83" s="4" t="s">
        <v>477</v>
      </c>
      <c r="C83" s="4" t="s">
        <v>477</v>
      </c>
    </row>
    <row r="84" spans="1:3">
      <c r="A84" s="4" t="s">
        <v>558</v>
      </c>
      <c r="B84" s="4" t="s">
        <v>577</v>
      </c>
      <c r="C84" s="4" t="s">
        <v>577</v>
      </c>
    </row>
    <row r="85" spans="1:3">
      <c r="A85" s="4" t="s">
        <v>483</v>
      </c>
      <c r="B85" s="4" t="s">
        <v>579</v>
      </c>
    </row>
    <row r="86" spans="1:3">
      <c r="A86" s="4" t="s">
        <v>478</v>
      </c>
      <c r="B86" s="7" t="n">
        <v>300000</v>
      </c>
    </row>
    <row r="87" spans="1:3">
      <c r="A87" s="4" t="s">
        <v>474</v>
      </c>
      <c r="B87" s="4" t="s">
        <v>475</v>
      </c>
      <c r="C87" s="4" t="s">
        <v>475</v>
      </c>
    </row>
    <row r="88" spans="1:3">
      <c r="A88" s="4" t="s">
        <v>476</v>
      </c>
      <c r="B88" s="4" t="s">
        <v>477</v>
      </c>
      <c r="C88" s="4" t="s">
        <v>477</v>
      </c>
    </row>
    <row r="89" spans="1:3">
      <c r="A89" s="4" t="s">
        <v>580</v>
      </c>
    </row>
    <row r="90" spans="1:3">
      <c r="A90" s="3" t="s">
        <v>551</v>
      </c>
    </row>
    <row r="91" spans="1:3">
      <c r="A91" s="4" t="s">
        <v>471</v>
      </c>
      <c r="B91" s="4" t="s">
        <v>560</v>
      </c>
    </row>
    <row r="92" spans="1:3">
      <c r="A92" s="4" t="s">
        <v>581</v>
      </c>
    </row>
    <row r="93" spans="1:3">
      <c r="A93" s="3" t="s">
        <v>553</v>
      </c>
    </row>
    <row r="94" spans="1:3">
      <c r="A94" s="4" t="s">
        <v>479</v>
      </c>
      <c r="B94" s="4" t="s">
        <v>576</v>
      </c>
      <c r="C94" s="4" t="s">
        <v>576</v>
      </c>
    </row>
    <row r="95" spans="1:3">
      <c r="A95" s="4" t="s">
        <v>481</v>
      </c>
      <c r="B95" s="4" t="s">
        <v>577</v>
      </c>
      <c r="C95" s="4" t="s">
        <v>577</v>
      </c>
    </row>
    <row r="96" spans="1:3">
      <c r="A96" s="3" t="s">
        <v>551</v>
      </c>
    </row>
    <row r="97" spans="1:3">
      <c r="A97" s="4" t="s">
        <v>317</v>
      </c>
      <c r="B97" s="4" t="s">
        <v>505</v>
      </c>
      <c r="C97" s="4" t="s">
        <v>505</v>
      </c>
    </row>
    <row r="98" spans="1:3">
      <c r="A98" s="4" t="s">
        <v>554</v>
      </c>
      <c r="B98" s="7" t="n">
        <v>100000</v>
      </c>
    </row>
    <row r="99" spans="1:3">
      <c r="A99" s="4" t="s">
        <v>555</v>
      </c>
      <c r="B99" s="4" t="s">
        <v>578</v>
      </c>
      <c r="C99" s="4" t="s">
        <v>578</v>
      </c>
    </row>
    <row r="100" spans="1:3">
      <c r="A100" s="4" t="s">
        <v>557</v>
      </c>
      <c r="B100" s="4" t="s">
        <v>477</v>
      </c>
      <c r="C100" s="4" t="s">
        <v>477</v>
      </c>
    </row>
    <row r="101" spans="1:3">
      <c r="A101" s="4" t="s">
        <v>558</v>
      </c>
      <c r="B101" s="4" t="s">
        <v>577</v>
      </c>
      <c r="C101" s="4" t="s">
        <v>577</v>
      </c>
    </row>
    <row r="102" spans="1:3">
      <c r="A102" s="4" t="s">
        <v>483</v>
      </c>
      <c r="B102" s="4" t="s">
        <v>579</v>
      </c>
    </row>
    <row r="103" spans="1:3">
      <c r="A103" s="4" t="s">
        <v>478</v>
      </c>
      <c r="B103" s="7" t="n">
        <v>300000</v>
      </c>
    </row>
    <row r="104" spans="1:3">
      <c r="A104" s="4" t="s">
        <v>474</v>
      </c>
      <c r="B104" s="4" t="s">
        <v>475</v>
      </c>
      <c r="C104" s="4" t="s">
        <v>475</v>
      </c>
    </row>
    <row r="105" spans="1:3">
      <c r="A105" s="4" t="s">
        <v>476</v>
      </c>
      <c r="B105" s="4" t="s">
        <v>477</v>
      </c>
      <c r="C105" s="4" t="s">
        <v>477</v>
      </c>
    </row>
    <row r="106" spans="1:3">
      <c r="A106" s="4" t="s">
        <v>582</v>
      </c>
    </row>
    <row r="107" spans="1:3">
      <c r="A107" s="3" t="s">
        <v>551</v>
      </c>
    </row>
    <row r="108" spans="1:3">
      <c r="A108" s="4" t="s">
        <v>471</v>
      </c>
      <c r="B108" s="4" t="s">
        <v>560</v>
      </c>
    </row>
    <row r="109" spans="1:3">
      <c r="A109" s="4" t="s">
        <v>583</v>
      </c>
    </row>
    <row r="110" spans="1:3">
      <c r="A110" s="3" t="s">
        <v>553</v>
      </c>
    </row>
    <row r="111" spans="1:3">
      <c r="A111" s="4" t="s">
        <v>479</v>
      </c>
      <c r="B111" s="4" t="s">
        <v>576</v>
      </c>
      <c r="C111" s="4" t="s">
        <v>576</v>
      </c>
    </row>
    <row r="112" spans="1:3">
      <c r="A112" s="4" t="s">
        <v>481</v>
      </c>
      <c r="B112" s="4" t="s">
        <v>577</v>
      </c>
      <c r="C112" s="4" t="s">
        <v>577</v>
      </c>
    </row>
    <row r="113" spans="1:3">
      <c r="A113" s="3" t="s">
        <v>551</v>
      </c>
    </row>
    <row r="114" spans="1:3">
      <c r="A114" s="4" t="s">
        <v>317</v>
      </c>
      <c r="B114" s="4" t="s">
        <v>505</v>
      </c>
      <c r="C114" s="4" t="s">
        <v>505</v>
      </c>
    </row>
    <row r="115" spans="1:3">
      <c r="A115" s="4" t="s">
        <v>554</v>
      </c>
      <c r="B115" s="7" t="n">
        <v>50000</v>
      </c>
    </row>
    <row r="116" spans="1:3">
      <c r="A116" s="4" t="s">
        <v>555</v>
      </c>
      <c r="B116" s="4" t="s">
        <v>578</v>
      </c>
      <c r="C116" s="4" t="s">
        <v>578</v>
      </c>
    </row>
    <row r="117" spans="1:3">
      <c r="A117" s="4" t="s">
        <v>557</v>
      </c>
      <c r="B117" s="4" t="s">
        <v>477</v>
      </c>
      <c r="C117" s="4" t="s">
        <v>477</v>
      </c>
    </row>
    <row r="118" spans="1:3">
      <c r="A118" s="4" t="s">
        <v>558</v>
      </c>
      <c r="B118" s="4" t="s">
        <v>577</v>
      </c>
      <c r="C118" s="4" t="s">
        <v>577</v>
      </c>
    </row>
    <row r="119" spans="1:3">
      <c r="A119" s="4" t="s">
        <v>483</v>
      </c>
      <c r="B119" s="4" t="s">
        <v>579</v>
      </c>
    </row>
    <row r="120" spans="1:3">
      <c r="A120" s="4" t="s">
        <v>478</v>
      </c>
      <c r="B120" s="7" t="n">
        <v>300000</v>
      </c>
    </row>
    <row r="121" spans="1:3">
      <c r="A121" s="4" t="s">
        <v>474</v>
      </c>
      <c r="B121" s="4" t="s">
        <v>475</v>
      </c>
      <c r="C121" s="4" t="s">
        <v>475</v>
      </c>
    </row>
    <row r="122" spans="1:3">
      <c r="A122" s="4" t="s">
        <v>476</v>
      </c>
      <c r="B122" s="4" t="s">
        <v>477</v>
      </c>
      <c r="C122" s="4" t="s">
        <v>477</v>
      </c>
    </row>
    <row r="123" spans="1:3">
      <c r="A123" s="4" t="s">
        <v>584</v>
      </c>
    </row>
    <row r="124" spans="1:3">
      <c r="A124" s="3" t="s">
        <v>551</v>
      </c>
    </row>
    <row r="125" spans="1:3">
      <c r="A125" s="4" t="s">
        <v>471</v>
      </c>
      <c r="B125" s="4" t="s">
        <v>560</v>
      </c>
    </row>
    <row r="126" spans="1:3">
      <c r="A126" s="4" t="s">
        <v>585</v>
      </c>
    </row>
    <row r="127" spans="1:3">
      <c r="A127" s="3" t="s">
        <v>553</v>
      </c>
    </row>
    <row r="128" spans="1:3">
      <c r="A128" s="4" t="s">
        <v>479</v>
      </c>
      <c r="B128" s="4" t="s">
        <v>576</v>
      </c>
      <c r="C128" s="4" t="s">
        <v>576</v>
      </c>
    </row>
    <row r="129" spans="1:3">
      <c r="A129" s="4" t="s">
        <v>481</v>
      </c>
      <c r="B129" s="4" t="s">
        <v>577</v>
      </c>
      <c r="C129" s="4" t="s">
        <v>577</v>
      </c>
    </row>
    <row r="130" spans="1:3">
      <c r="A130" s="3" t="s">
        <v>551</v>
      </c>
    </row>
    <row r="131" spans="1:3">
      <c r="A131" s="4" t="s">
        <v>317</v>
      </c>
      <c r="B131" s="4" t="s">
        <v>505</v>
      </c>
      <c r="C131" s="4" t="s">
        <v>505</v>
      </c>
    </row>
    <row r="132" spans="1:3">
      <c r="A132" s="4" t="s">
        <v>554</v>
      </c>
      <c r="B132" s="7" t="n">
        <v>50000</v>
      </c>
    </row>
    <row r="133" spans="1:3">
      <c r="A133" s="4" t="s">
        <v>555</v>
      </c>
      <c r="B133" s="4" t="s">
        <v>578</v>
      </c>
      <c r="C133" s="4" t="s">
        <v>578</v>
      </c>
    </row>
    <row r="134" spans="1:3">
      <c r="A134" s="4" t="s">
        <v>557</v>
      </c>
      <c r="B134" s="4" t="s">
        <v>477</v>
      </c>
      <c r="C134" s="4" t="s">
        <v>477</v>
      </c>
    </row>
    <row r="135" spans="1:3">
      <c r="A135" s="4" t="s">
        <v>558</v>
      </c>
      <c r="B135" s="4" t="s">
        <v>577</v>
      </c>
      <c r="C135" s="4" t="s">
        <v>577</v>
      </c>
    </row>
    <row r="136" spans="1:3">
      <c r="A136" s="4" t="s">
        <v>483</v>
      </c>
      <c r="B136" s="4" t="s">
        <v>579</v>
      </c>
    </row>
    <row r="137" spans="1:3">
      <c r="A137" s="4" t="s">
        <v>478</v>
      </c>
      <c r="B137" s="7" t="n">
        <v>300000</v>
      </c>
    </row>
    <row r="138" spans="1:3">
      <c r="A138" s="4" t="s">
        <v>474</v>
      </c>
      <c r="B138" s="4" t="s">
        <v>475</v>
      </c>
      <c r="C138" s="4" t="s">
        <v>475</v>
      </c>
    </row>
    <row r="139" spans="1:3">
      <c r="A139" s="4" t="s">
        <v>476</v>
      </c>
      <c r="B139" s="4" t="s">
        <v>477</v>
      </c>
      <c r="C139" s="4" t="s">
        <v>477</v>
      </c>
    </row>
    <row r="140" spans="1:3">
      <c r="A140" s="4" t="s">
        <v>586</v>
      </c>
    </row>
    <row r="141" spans="1:3">
      <c r="A141" s="3" t="s">
        <v>551</v>
      </c>
    </row>
    <row r="142" spans="1:3">
      <c r="A142" s="4" t="s">
        <v>471</v>
      </c>
      <c r="B142" s="4" t="s">
        <v>560</v>
      </c>
    </row>
    <row r="143" spans="1:3">
      <c r="A143" s="4" t="s">
        <v>587</v>
      </c>
    </row>
    <row r="144" spans="1:3">
      <c r="A144" s="3" t="s">
        <v>551</v>
      </c>
    </row>
    <row r="145" spans="1:3">
      <c r="A145" s="4" t="s">
        <v>317</v>
      </c>
      <c r="B145" s="4" t="s">
        <v>505</v>
      </c>
      <c r="C145" s="4" t="s">
        <v>505</v>
      </c>
    </row>
    <row r="146" spans="1:3">
      <c r="A146" s="4" t="s">
        <v>554</v>
      </c>
      <c r="B146" s="7" t="n">
        <v>12000</v>
      </c>
    </row>
    <row r="147" spans="1:3">
      <c r="A147" s="4" t="s">
        <v>555</v>
      </c>
      <c r="B147" s="4" t="s">
        <v>588</v>
      </c>
      <c r="C147" s="4" t="s">
        <v>588</v>
      </c>
    </row>
    <row r="148" spans="1:3">
      <c r="A148" s="4" t="s">
        <v>557</v>
      </c>
      <c r="B148" s="4" t="s">
        <v>589</v>
      </c>
      <c r="C148" s="4" t="s">
        <v>589</v>
      </c>
    </row>
    <row r="149" spans="1:3">
      <c r="A149" s="4" t="s">
        <v>558</v>
      </c>
      <c r="B149" s="4" t="s">
        <v>590</v>
      </c>
      <c r="C149" s="4" t="s">
        <v>590</v>
      </c>
    </row>
    <row r="150" spans="1:3">
      <c r="A150" s="4" t="s">
        <v>483</v>
      </c>
      <c r="B150" s="4" t="s">
        <v>591</v>
      </c>
    </row>
    <row r="151" spans="1:3">
      <c r="A151" s="4" t="s">
        <v>592</v>
      </c>
    </row>
    <row r="152" spans="1:3">
      <c r="A152" s="3" t="s">
        <v>551</v>
      </c>
    </row>
    <row r="153" spans="1:3">
      <c r="A153" s="4" t="s">
        <v>317</v>
      </c>
      <c r="B153" s="4" t="s">
        <v>306</v>
      </c>
      <c r="C153" s="4" t="s">
        <v>306</v>
      </c>
    </row>
    <row r="154" spans="1:3">
      <c r="A154" s="4" t="s">
        <v>554</v>
      </c>
      <c r="B154" s="7" t="n">
        <v>163942</v>
      </c>
    </row>
    <row r="155" spans="1:3">
      <c r="A155" s="4" t="s">
        <v>555</v>
      </c>
      <c r="B155" s="4" t="s">
        <v>593</v>
      </c>
      <c r="C155" s="4" t="s">
        <v>593</v>
      </c>
    </row>
    <row r="156" spans="1:3">
      <c r="A156" s="4" t="s">
        <v>557</v>
      </c>
      <c r="B156" s="4" t="s">
        <v>594</v>
      </c>
      <c r="C156" s="4" t="s">
        <v>594</v>
      </c>
    </row>
    <row r="157" spans="1:3">
      <c r="A157" s="4" t="s">
        <v>558</v>
      </c>
      <c r="B157" s="4" t="s">
        <v>595</v>
      </c>
      <c r="C157" s="4" t="s">
        <v>595</v>
      </c>
    </row>
    <row r="158" spans="1:3">
      <c r="A158" s="4" t="s">
        <v>483</v>
      </c>
      <c r="B158" s="4" t="s">
        <v>596</v>
      </c>
    </row>
    <row r="159" spans="1:3">
      <c r="A159" s="4" t="s">
        <v>597</v>
      </c>
    </row>
    <row r="160" spans="1:3">
      <c r="A160" s="3" t="s">
        <v>551</v>
      </c>
    </row>
    <row r="161" spans="1:3">
      <c r="A161" s="4" t="s">
        <v>317</v>
      </c>
      <c r="B161" s="4" t="s">
        <v>408</v>
      </c>
      <c r="C161" s="4" t="s">
        <v>408</v>
      </c>
    </row>
    <row r="162" spans="1:3">
      <c r="A162" s="4" t="s">
        <v>554</v>
      </c>
      <c r="B162" s="7" t="n">
        <v>52065</v>
      </c>
      <c r="C162" s="13" t="n">
        <v>60500000</v>
      </c>
    </row>
    <row r="163" spans="1:3">
      <c r="A163" s="4" t="s">
        <v>555</v>
      </c>
      <c r="B163" s="4" t="s">
        <v>598</v>
      </c>
      <c r="C163" s="4" t="s">
        <v>598</v>
      </c>
    </row>
    <row r="164" spans="1:3">
      <c r="A164" s="4" t="s">
        <v>557</v>
      </c>
      <c r="B164" s="4" t="s">
        <v>599</v>
      </c>
      <c r="C164" s="4" t="s">
        <v>599</v>
      </c>
    </row>
    <row r="165" spans="1:3">
      <c r="A165" s="4" t="s">
        <v>558</v>
      </c>
      <c r="B165" s="4" t="s">
        <v>600</v>
      </c>
      <c r="C165" s="4" t="s">
        <v>600</v>
      </c>
    </row>
    <row r="166" spans="1:3">
      <c r="A166" s="4" t="s">
        <v>483</v>
      </c>
      <c r="B166" s="4" t="s">
        <v>601</v>
      </c>
    </row>
    <row r="167" spans="1:3">
      <c r="A167" s="4" t="s">
        <v>602</v>
      </c>
      <c r="B167" s="5" t="n">
        <v>11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5</v>
      </c>
      <c r="D1" s="2" t="s">
        <v>1</v>
      </c>
    </row>
    <row r="2" spans="1:5">
      <c r="B2" s="2" t="s">
        <v>2</v>
      </c>
      <c r="C2" s="2" t="s">
        <v>76</v>
      </c>
      <c r="D2" s="2" t="s">
        <v>2</v>
      </c>
      <c r="E2" s="2" t="s">
        <v>76</v>
      </c>
    </row>
    <row r="3" spans="1:5">
      <c r="A3" s="3" t="s">
        <v>604</v>
      </c>
    </row>
    <row r="4" spans="1:5">
      <c r="A4" s="4" t="s">
        <v>605</v>
      </c>
      <c r="B4" s="7" t="n">
        <v>3500</v>
      </c>
      <c r="D4" s="7" t="n">
        <v>3500</v>
      </c>
    </row>
    <row r="5" spans="1:5">
      <c r="A5" s="4" t="s">
        <v>606</v>
      </c>
    </row>
    <row r="6" spans="1:5">
      <c r="A6" s="3" t="s">
        <v>604</v>
      </c>
    </row>
    <row r="7" spans="1:5">
      <c r="A7" s="4" t="s">
        <v>607</v>
      </c>
      <c r="B7" s="5" t="n">
        <v>2409</v>
      </c>
      <c r="C7" s="7" t="n">
        <v>-1352</v>
      </c>
      <c r="D7" s="5" t="n">
        <v>9602</v>
      </c>
      <c r="E7" s="7" t="n">
        <v>490</v>
      </c>
    </row>
    <row r="8" spans="1:5">
      <c r="A8" s="4" t="s">
        <v>608</v>
      </c>
      <c r="B8" s="5" t="n">
        <v>1004</v>
      </c>
      <c r="C8" s="5" t="n">
        <v>-1042</v>
      </c>
      <c r="D8" s="5" t="n">
        <v>230</v>
      </c>
      <c r="E8" s="5" t="n">
        <v>-4277</v>
      </c>
    </row>
    <row r="9" spans="1:5">
      <c r="A9" s="4" t="s">
        <v>609</v>
      </c>
    </row>
    <row r="10" spans="1:5">
      <c r="A10" s="3" t="s">
        <v>604</v>
      </c>
    </row>
    <row r="11" spans="1:5">
      <c r="A11" s="4" t="s">
        <v>607</v>
      </c>
      <c r="B11" s="5" t="n">
        <v>2046</v>
      </c>
      <c r="C11" s="5" t="n">
        <v>-1493</v>
      </c>
      <c r="D11" s="5" t="n">
        <v>7918</v>
      </c>
      <c r="E11" s="5" t="n">
        <v>-729</v>
      </c>
    </row>
    <row r="12" spans="1:5">
      <c r="A12" s="4" t="s">
        <v>610</v>
      </c>
    </row>
    <row r="13" spans="1:5">
      <c r="A13" s="3" t="s">
        <v>604</v>
      </c>
    </row>
    <row r="14" spans="1:5">
      <c r="A14" s="4" t="s">
        <v>608</v>
      </c>
      <c r="B14" s="5" t="n">
        <v>162</v>
      </c>
      <c r="C14" s="5" t="n">
        <v>-802</v>
      </c>
      <c r="D14" s="5" t="n">
        <v>-301</v>
      </c>
      <c r="E14" s="5" t="n">
        <v>-1876</v>
      </c>
    </row>
    <row r="15" spans="1:5">
      <c r="A15" s="4" t="s">
        <v>611</v>
      </c>
    </row>
    <row r="16" spans="1:5">
      <c r="A16" s="3" t="s">
        <v>604</v>
      </c>
    </row>
    <row r="17" spans="1:5">
      <c r="A17" s="4" t="s">
        <v>607</v>
      </c>
      <c r="B17" s="5" t="n">
        <v>494</v>
      </c>
      <c r="C17" s="5" t="n">
        <v>197</v>
      </c>
      <c r="D17" s="5" t="n">
        <v>1866</v>
      </c>
      <c r="E17" s="5" t="n">
        <v>1239</v>
      </c>
    </row>
    <row r="18" spans="1:5">
      <c r="A18" s="4" t="s">
        <v>612</v>
      </c>
    </row>
    <row r="19" spans="1:5">
      <c r="A19" s="3" t="s">
        <v>604</v>
      </c>
    </row>
    <row r="20" spans="1:5">
      <c r="A20" s="4" t="s">
        <v>608</v>
      </c>
      <c r="B20" s="5" t="n">
        <v>20</v>
      </c>
      <c r="C20" s="5" t="n">
        <v>-638</v>
      </c>
      <c r="D20" s="5" t="n">
        <v>-286</v>
      </c>
      <c r="E20" s="5" t="n">
        <v>-1397</v>
      </c>
    </row>
    <row r="21" spans="1:5">
      <c r="A21" s="4" t="s">
        <v>613</v>
      </c>
    </row>
    <row r="22" spans="1:5">
      <c r="A22" s="3" t="s">
        <v>604</v>
      </c>
    </row>
    <row r="23" spans="1:5">
      <c r="A23" s="4" t="s">
        <v>607</v>
      </c>
      <c r="B23" s="5" t="n">
        <v>-131</v>
      </c>
      <c r="C23" s="5" t="n">
        <v>-56</v>
      </c>
      <c r="D23" s="5" t="n">
        <v>-182</v>
      </c>
      <c r="E23" s="5" t="n">
        <v>-20</v>
      </c>
    </row>
    <row r="24" spans="1:5">
      <c r="A24" s="4" t="s">
        <v>614</v>
      </c>
    </row>
    <row r="25" spans="1:5">
      <c r="A25" s="3" t="s">
        <v>604</v>
      </c>
    </row>
    <row r="26" spans="1:5">
      <c r="A26" s="4" t="s">
        <v>608</v>
      </c>
      <c r="B26" s="7" t="n">
        <v>822</v>
      </c>
      <c r="C26" s="7" t="n">
        <v>398</v>
      </c>
      <c r="D26" s="7" t="n">
        <v>817</v>
      </c>
      <c r="E26" s="7" t="n">
        <v>-10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5</v>
      </c>
      <c r="B1" s="2" t="s">
        <v>75</v>
      </c>
      <c r="D1" s="2" t="s">
        <v>1</v>
      </c>
    </row>
    <row r="2" spans="1:6">
      <c r="B2" s="2" t="s">
        <v>2</v>
      </c>
      <c r="C2" s="2" t="s">
        <v>76</v>
      </c>
      <c r="D2" s="2" t="s">
        <v>2</v>
      </c>
      <c r="E2" s="2" t="s">
        <v>76</v>
      </c>
      <c r="F2" s="2" t="s">
        <v>28</v>
      </c>
    </row>
    <row r="3" spans="1:6">
      <c r="A3" s="3" t="s">
        <v>616</v>
      </c>
    </row>
    <row r="4" spans="1:6">
      <c r="A4" s="4" t="s">
        <v>617</v>
      </c>
      <c r="B4" s="7" t="n">
        <v>10641</v>
      </c>
      <c r="D4" s="7" t="n">
        <v>10641</v>
      </c>
      <c r="F4" s="7" t="n">
        <v>1699</v>
      </c>
    </row>
    <row r="5" spans="1:6">
      <c r="A5" s="3" t="s">
        <v>618</v>
      </c>
    </row>
    <row r="6" spans="1:6">
      <c r="A6" s="4" t="s">
        <v>619</v>
      </c>
      <c r="B6" s="5" t="n">
        <v>-928</v>
      </c>
      <c r="D6" s="5" t="n">
        <v>-928</v>
      </c>
      <c r="F6" s="5" t="n">
        <v>-2471</v>
      </c>
    </row>
    <row r="7" spans="1:6">
      <c r="A7" s="4" t="s">
        <v>620</v>
      </c>
    </row>
    <row r="8" spans="1:6">
      <c r="A8" s="3" t="s">
        <v>616</v>
      </c>
    </row>
    <row r="9" spans="1:6">
      <c r="A9" s="4" t="s">
        <v>621</v>
      </c>
      <c r="D9" s="5" t="n">
        <v>100</v>
      </c>
    </row>
    <row r="10" spans="1:6">
      <c r="A10" s="4" t="s">
        <v>622</v>
      </c>
    </row>
    <row r="11" spans="1:6">
      <c r="A11" s="3" t="s">
        <v>616</v>
      </c>
    </row>
    <row r="12" spans="1:6">
      <c r="A12" s="4" t="s">
        <v>621</v>
      </c>
      <c r="D12" s="5" t="n">
        <v>50000</v>
      </c>
    </row>
    <row r="13" spans="1:6">
      <c r="A13" s="4" t="s">
        <v>623</v>
      </c>
    </row>
    <row r="14" spans="1:6">
      <c r="A14" s="3" t="s">
        <v>616</v>
      </c>
    </row>
    <row r="15" spans="1:6">
      <c r="A15" s="4" t="s">
        <v>617</v>
      </c>
      <c r="B15" s="5" t="n">
        <v>8373</v>
      </c>
      <c r="D15" s="5" t="n">
        <v>8373</v>
      </c>
      <c r="F15" s="5" t="n">
        <v>939</v>
      </c>
    </row>
    <row r="16" spans="1:6">
      <c r="A16" s="4" t="s">
        <v>624</v>
      </c>
    </row>
    <row r="17" spans="1:6">
      <c r="A17" s="3" t="s">
        <v>618</v>
      </c>
    </row>
    <row r="18" spans="1:6">
      <c r="A18" s="4" t="s">
        <v>619</v>
      </c>
      <c r="B18" s="4" t="s">
        <v>46</v>
      </c>
      <c r="D18" s="4" t="s">
        <v>46</v>
      </c>
      <c r="F18" s="5" t="n">
        <v>-484</v>
      </c>
    </row>
    <row r="19" spans="1:6">
      <c r="A19" s="4" t="s">
        <v>625</v>
      </c>
    </row>
    <row r="20" spans="1:6">
      <c r="A20" s="3" t="s">
        <v>616</v>
      </c>
    </row>
    <row r="21" spans="1:6">
      <c r="A21" s="4" t="s">
        <v>617</v>
      </c>
      <c r="B21" s="5" t="n">
        <v>2268</v>
      </c>
      <c r="D21" s="5" t="n">
        <v>2268</v>
      </c>
      <c r="F21" s="5" t="n">
        <v>760</v>
      </c>
    </row>
    <row r="22" spans="1:6">
      <c r="A22" s="3" t="s">
        <v>618</v>
      </c>
    </row>
    <row r="23" spans="1:6">
      <c r="A23" s="4" t="s">
        <v>619</v>
      </c>
      <c r="B23" s="4" t="s">
        <v>46</v>
      </c>
      <c r="D23" s="4" t="s">
        <v>46</v>
      </c>
      <c r="F23" s="5" t="n">
        <v>-357</v>
      </c>
    </row>
    <row r="24" spans="1:6">
      <c r="A24" s="4" t="s">
        <v>626</v>
      </c>
    </row>
    <row r="25" spans="1:6">
      <c r="A25" s="3" t="s">
        <v>618</v>
      </c>
    </row>
    <row r="26" spans="1:6">
      <c r="A26" s="4" t="s">
        <v>619</v>
      </c>
      <c r="B26" s="5" t="n">
        <v>-928</v>
      </c>
      <c r="D26" s="5" t="n">
        <v>-928</v>
      </c>
      <c r="F26" s="7" t="n">
        <v>-1630</v>
      </c>
    </row>
    <row r="27" spans="1:6">
      <c r="A27" s="4" t="s">
        <v>606</v>
      </c>
    </row>
    <row r="28" spans="1:6">
      <c r="A28" s="3" t="s">
        <v>616</v>
      </c>
    </row>
    <row r="29" spans="1:6">
      <c r="A29" s="4" t="s">
        <v>608</v>
      </c>
      <c r="B29" s="5" t="n">
        <v>1004</v>
      </c>
      <c r="C29" s="7" t="n">
        <v>-1042</v>
      </c>
      <c r="D29" s="5" t="n">
        <v>230</v>
      </c>
      <c r="E29" s="7" t="n">
        <v>-4277</v>
      </c>
    </row>
    <row r="30" spans="1:6">
      <c r="A30" s="4" t="s">
        <v>607</v>
      </c>
      <c r="B30" s="7" t="n">
        <v>2409</v>
      </c>
      <c r="C30" s="7" t="n">
        <v>-1352</v>
      </c>
      <c r="D30" s="7" t="n">
        <v>9602</v>
      </c>
      <c r="E30" s="7" t="n">
        <v>4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27</v>
      </c>
      <c r="B1" s="2" t="s">
        <v>75</v>
      </c>
      <c r="D1" s="2" t="s">
        <v>1</v>
      </c>
    </row>
    <row r="2" spans="1:5">
      <c r="B2" s="2" t="s">
        <v>2</v>
      </c>
      <c r="C2" s="2" t="s">
        <v>76</v>
      </c>
      <c r="D2" s="2" t="s">
        <v>2</v>
      </c>
      <c r="E2" s="2" t="s">
        <v>76</v>
      </c>
    </row>
    <row r="3" spans="1:5">
      <c r="A3" s="3" t="s">
        <v>628</v>
      </c>
    </row>
    <row r="4" spans="1:5">
      <c r="A4" s="4" t="s">
        <v>629</v>
      </c>
      <c r="B4" s="12" t="n">
        <v>2.3</v>
      </c>
      <c r="C4" s="12" t="n">
        <v>2.4</v>
      </c>
      <c r="D4" s="12" t="n">
        <v>4.6</v>
      </c>
      <c r="E4" s="12" t="n">
        <v>5.5</v>
      </c>
    </row>
    <row r="5" spans="1:5">
      <c r="A5" s="4" t="s">
        <v>630</v>
      </c>
      <c r="B5" s="12" t="n">
        <v>0.2</v>
      </c>
      <c r="D5" s="12" t="n">
        <v>0.5</v>
      </c>
      <c r="E5" s="12" t="n">
        <v>0.3</v>
      </c>
    </row>
    <row r="6" spans="1:5">
      <c r="A6" s="4" t="s">
        <v>631</v>
      </c>
    </row>
    <row r="7" spans="1:5">
      <c r="A7" s="3" t="s">
        <v>632</v>
      </c>
    </row>
    <row r="8" spans="1:5">
      <c r="A8" s="4" t="s">
        <v>633</v>
      </c>
      <c r="B8" s="5" t="n">
        <v>2800000</v>
      </c>
      <c r="D8" s="5" t="n">
        <v>2800000</v>
      </c>
    </row>
    <row r="9" spans="1:5">
      <c r="A9" s="4" t="s">
        <v>634</v>
      </c>
      <c r="D9" s="4" t="s">
        <v>635</v>
      </c>
    </row>
    <row r="10" spans="1:5">
      <c r="A10" s="4" t="s">
        <v>636</v>
      </c>
    </row>
    <row r="11" spans="1:5">
      <c r="A11" s="3" t="s">
        <v>637</v>
      </c>
    </row>
    <row r="12" spans="1:5">
      <c r="A12" s="4" t="s">
        <v>638</v>
      </c>
      <c r="D12" s="8" t="n">
        <v>49.29</v>
      </c>
    </row>
    <row r="13" spans="1:5">
      <c r="A13" s="4" t="s">
        <v>639</v>
      </c>
      <c r="B13" s="12" t="n">
        <v>1.4</v>
      </c>
      <c r="D13" s="12" t="n">
        <v>1.4</v>
      </c>
    </row>
    <row r="14" spans="1:5">
      <c r="A14" s="4" t="s">
        <v>640</v>
      </c>
      <c r="D14" s="4" t="s">
        <v>641</v>
      </c>
    </row>
    <row r="15" spans="1:5">
      <c r="A15" s="3" t="s">
        <v>642</v>
      </c>
    </row>
    <row r="16" spans="1:5">
      <c r="A16" s="4" t="s">
        <v>643</v>
      </c>
      <c r="D16" s="5" t="n">
        <v>61131</v>
      </c>
    </row>
    <row r="17" spans="1:5">
      <c r="A17" s="4" t="s">
        <v>644</v>
      </c>
      <c r="D17" s="5" t="n">
        <v>8154</v>
      </c>
    </row>
    <row r="18" spans="1:5">
      <c r="A18" s="4" t="s">
        <v>645</v>
      </c>
      <c r="B18" s="5" t="n">
        <v>69285</v>
      </c>
      <c r="D18" s="5" t="n">
        <v>69285</v>
      </c>
    </row>
    <row r="19" spans="1:5">
      <c r="A19" s="4" t="s">
        <v>646</v>
      </c>
      <c r="D19" s="8" t="n">
        <v>59.08</v>
      </c>
    </row>
    <row r="20" spans="1:5">
      <c r="A20" s="4" t="s">
        <v>647</v>
      </c>
      <c r="D20" s="10" t="n">
        <v>49.29</v>
      </c>
    </row>
    <row r="21" spans="1:5">
      <c r="A21" s="4" t="s">
        <v>648</v>
      </c>
      <c r="B21" s="8" t="n">
        <v>57.93</v>
      </c>
      <c r="D21" s="8" t="n">
        <v>57.93</v>
      </c>
    </row>
    <row r="22" spans="1:5">
      <c r="A22" s="4" t="s">
        <v>649</v>
      </c>
      <c r="B22" s="5" t="n">
        <v>3826</v>
      </c>
      <c r="D22" s="5" t="n">
        <v>3826</v>
      </c>
    </row>
    <row r="23" spans="1:5">
      <c r="A23" s="4" t="s">
        <v>650</v>
      </c>
      <c r="B23" s="8" t="n">
        <v>59.03</v>
      </c>
      <c r="D23" s="8" t="n">
        <v>59.03</v>
      </c>
    </row>
    <row r="24" spans="1:5">
      <c r="A24" s="4" t="s">
        <v>651</v>
      </c>
    </row>
    <row r="25" spans="1:5">
      <c r="A25" s="3" t="s">
        <v>637</v>
      </c>
    </row>
    <row r="26" spans="1:5">
      <c r="A26" s="4" t="s">
        <v>638</v>
      </c>
      <c r="D26" s="8" t="n">
        <v>22.22</v>
      </c>
    </row>
    <row r="27" spans="1:5">
      <c r="A27" s="4" t="s">
        <v>639</v>
      </c>
      <c r="B27" s="12" t="n">
        <v>1.4</v>
      </c>
      <c r="D27" s="12" t="n">
        <v>1.4</v>
      </c>
    </row>
    <row r="28" spans="1:5">
      <c r="A28" s="4" t="s">
        <v>640</v>
      </c>
      <c r="D28" s="4" t="s">
        <v>652</v>
      </c>
    </row>
    <row r="29" spans="1:5">
      <c r="A29" s="3" t="s">
        <v>642</v>
      </c>
    </row>
    <row r="30" spans="1:5">
      <c r="A30" s="4" t="s">
        <v>643</v>
      </c>
      <c r="D30" s="5" t="n">
        <v>129733</v>
      </c>
    </row>
    <row r="31" spans="1:5">
      <c r="A31" s="4" t="s">
        <v>644</v>
      </c>
      <c r="D31" s="5" t="n">
        <v>18345</v>
      </c>
    </row>
    <row r="32" spans="1:5">
      <c r="A32" s="4" t="s">
        <v>645</v>
      </c>
      <c r="B32" s="5" t="n">
        <v>148078</v>
      </c>
      <c r="D32" s="5" t="n">
        <v>148078</v>
      </c>
    </row>
    <row r="33" spans="1:5">
      <c r="A33" s="4" t="s">
        <v>646</v>
      </c>
      <c r="D33" s="8" t="n">
        <v>25.59</v>
      </c>
    </row>
    <row r="34" spans="1:5">
      <c r="A34" s="4" t="s">
        <v>647</v>
      </c>
      <c r="D34" s="10" t="n">
        <v>22.22</v>
      </c>
    </row>
    <row r="35" spans="1:5">
      <c r="A35" s="4" t="s">
        <v>648</v>
      </c>
      <c r="B35" s="8" t="n">
        <v>25.17</v>
      </c>
      <c r="D35" s="8" t="n">
        <v>25.17</v>
      </c>
    </row>
    <row r="36" spans="1:5">
      <c r="A36" s="4" t="s">
        <v>649</v>
      </c>
      <c r="B36" s="5" t="n">
        <v>797</v>
      </c>
      <c r="D36" s="5" t="n">
        <v>797</v>
      </c>
    </row>
    <row r="37" spans="1:5">
      <c r="A37" s="4" t="s">
        <v>650</v>
      </c>
      <c r="B37" s="8" t="n">
        <v>23.14</v>
      </c>
      <c r="D37" s="8" t="n">
        <v>23.14</v>
      </c>
    </row>
    <row r="38" spans="1:5">
      <c r="A38" s="4" t="s">
        <v>653</v>
      </c>
    </row>
    <row r="39" spans="1:5">
      <c r="A39" s="3" t="s">
        <v>637</v>
      </c>
    </row>
    <row r="40" spans="1:5">
      <c r="A40" s="4" t="s">
        <v>638</v>
      </c>
      <c r="D40" s="8" t="n">
        <v>16.43</v>
      </c>
    </row>
    <row r="41" spans="1:5">
      <c r="A41" s="4" t="s">
        <v>639</v>
      </c>
      <c r="B41" s="12" t="n">
        <v>1.1</v>
      </c>
      <c r="D41" s="12" t="n">
        <v>1.1</v>
      </c>
    </row>
    <row r="42" spans="1:5">
      <c r="A42" s="4" t="s">
        <v>640</v>
      </c>
      <c r="D42" s="4" t="s">
        <v>654</v>
      </c>
    </row>
    <row r="43" spans="1:5">
      <c r="A43" s="3" t="s">
        <v>642</v>
      </c>
    </row>
    <row r="44" spans="1:5">
      <c r="A44" s="4" t="s">
        <v>643</v>
      </c>
      <c r="D44" s="5" t="n">
        <v>131604</v>
      </c>
    </row>
    <row r="45" spans="1:5">
      <c r="A45" s="4" t="s">
        <v>644</v>
      </c>
      <c r="D45" s="5" t="n">
        <v>18345</v>
      </c>
    </row>
    <row r="46" spans="1:5">
      <c r="A46" s="4" t="s">
        <v>645</v>
      </c>
      <c r="B46" s="5" t="n">
        <v>149949</v>
      </c>
      <c r="D46" s="5" t="n">
        <v>149949</v>
      </c>
    </row>
    <row r="47" spans="1:5">
      <c r="A47" s="4" t="s">
        <v>646</v>
      </c>
      <c r="D47" s="8" t="n">
        <v>19.69</v>
      </c>
    </row>
    <row r="48" spans="1:5">
      <c r="A48" s="4" t="s">
        <v>647</v>
      </c>
      <c r="D48" s="10" t="n">
        <v>16.43</v>
      </c>
    </row>
    <row r="49" spans="1:5">
      <c r="A49" s="4" t="s">
        <v>648</v>
      </c>
      <c r="B49" s="8" t="n">
        <v>19.28</v>
      </c>
      <c r="D49" s="8" t="n">
        <v>19.28</v>
      </c>
    </row>
    <row r="50" spans="1:5">
      <c r="A50" s="4" t="s">
        <v>649</v>
      </c>
      <c r="B50" s="5" t="n">
        <v>2668</v>
      </c>
      <c r="D50" s="5" t="n">
        <v>2668</v>
      </c>
    </row>
    <row r="51" spans="1:5">
      <c r="A51" s="4" t="s">
        <v>650</v>
      </c>
      <c r="B51" s="8" t="n">
        <v>33.56</v>
      </c>
      <c r="D51" s="8" t="n">
        <v>33.56</v>
      </c>
    </row>
    <row r="52" spans="1:5">
      <c r="A52" s="4" t="s">
        <v>655</v>
      </c>
    </row>
    <row r="53" spans="1:5">
      <c r="A53" s="3" t="s">
        <v>637</v>
      </c>
    </row>
    <row r="54" spans="1:5">
      <c r="A54" s="4" t="s">
        <v>656</v>
      </c>
      <c r="D54" s="4" t="s">
        <v>657</v>
      </c>
    </row>
    <row r="55" spans="1:5">
      <c r="A55" s="4" t="s">
        <v>638</v>
      </c>
      <c r="D55" s="8" t="n">
        <v>78.81999999999999</v>
      </c>
    </row>
    <row r="56" spans="1:5">
      <c r="A56" s="4" t="s">
        <v>639</v>
      </c>
      <c r="B56" s="12" t="n">
        <v>0.9</v>
      </c>
      <c r="D56" s="12" t="n">
        <v>0.9</v>
      </c>
    </row>
    <row r="57" spans="1:5">
      <c r="A57" s="4" t="s">
        <v>640</v>
      </c>
      <c r="D57" s="4" t="s">
        <v>658</v>
      </c>
    </row>
    <row r="58" spans="1:5">
      <c r="A58" s="4" t="s">
        <v>659</v>
      </c>
      <c r="D58" s="5" t="n">
        <v>45941</v>
      </c>
    </row>
    <row r="59" spans="1:5">
      <c r="A59" s="4" t="s">
        <v>660</v>
      </c>
      <c r="D59" s="4" t="s">
        <v>661</v>
      </c>
    </row>
    <row r="60" spans="1:5">
      <c r="A60" s="3" t="s">
        <v>642</v>
      </c>
    </row>
    <row r="61" spans="1:5">
      <c r="A61" s="4" t="s">
        <v>643</v>
      </c>
      <c r="D61" s="5" t="n">
        <v>40850</v>
      </c>
    </row>
    <row r="62" spans="1:5">
      <c r="A62" s="4" t="s">
        <v>662</v>
      </c>
      <c r="D62" s="5" t="n">
        <v>-37046</v>
      </c>
    </row>
    <row r="63" spans="1:5">
      <c r="A63" s="4" t="s">
        <v>644</v>
      </c>
      <c r="D63" s="5" t="n">
        <v>10393</v>
      </c>
    </row>
    <row r="64" spans="1:5">
      <c r="A64" s="4" t="s">
        <v>645</v>
      </c>
      <c r="B64" s="5" t="n">
        <v>14197</v>
      </c>
      <c r="D64" s="5" t="n">
        <v>14197</v>
      </c>
    </row>
    <row r="65" spans="1:5">
      <c r="A65" s="4" t="s">
        <v>646</v>
      </c>
      <c r="D65" s="8" t="n">
        <v>107.38</v>
      </c>
    </row>
    <row r="66" spans="1:5">
      <c r="A66" s="4" t="s">
        <v>663</v>
      </c>
      <c r="D66" s="10" t="n">
        <v>110.19</v>
      </c>
    </row>
    <row r="67" spans="1:5">
      <c r="A67" s="4" t="s">
        <v>647</v>
      </c>
      <c r="D67" s="10" t="n">
        <v>78.81999999999999</v>
      </c>
    </row>
    <row r="68" spans="1:5">
      <c r="A68" s="4" t="s">
        <v>648</v>
      </c>
      <c r="B68" s="8" t="n">
        <v>79.13</v>
      </c>
      <c r="D68" s="8" t="n">
        <v>79.13</v>
      </c>
    </row>
    <row r="69" spans="1:5">
      <c r="A69" s="4" t="s">
        <v>664</v>
      </c>
    </row>
    <row r="70" spans="1:5">
      <c r="A70" s="3" t="s">
        <v>637</v>
      </c>
    </row>
    <row r="71" spans="1:5">
      <c r="A71" s="4" t="s">
        <v>656</v>
      </c>
      <c r="D71" s="4" t="s">
        <v>665</v>
      </c>
    </row>
    <row r="72" spans="1:5">
      <c r="A72" s="4" t="s">
        <v>638</v>
      </c>
      <c r="D72" s="8" t="n">
        <v>58.28</v>
      </c>
    </row>
    <row r="73" spans="1:5">
      <c r="A73" s="4" t="s">
        <v>639</v>
      </c>
      <c r="B73" s="12" t="n">
        <v>0.7</v>
      </c>
      <c r="D73" s="12" t="n">
        <v>0.7</v>
      </c>
    </row>
    <row r="74" spans="1:5">
      <c r="A74" s="4" t="s">
        <v>640</v>
      </c>
      <c r="D74" s="4" t="s">
        <v>666</v>
      </c>
    </row>
    <row r="75" spans="1:5">
      <c r="A75" s="3" t="s">
        <v>642</v>
      </c>
    </row>
    <row r="76" spans="1:5">
      <c r="A76" s="4" t="s">
        <v>643</v>
      </c>
      <c r="D76" s="5" t="n">
        <v>3804</v>
      </c>
    </row>
    <row r="77" spans="1:5">
      <c r="A77" s="4" t="s">
        <v>644</v>
      </c>
      <c r="D77" s="5" t="n">
        <v>10393</v>
      </c>
    </row>
    <row r="78" spans="1:5">
      <c r="A78" s="4" t="s">
        <v>645</v>
      </c>
      <c r="B78" s="5" t="n">
        <v>14197</v>
      </c>
      <c r="D78" s="5" t="n">
        <v>14197</v>
      </c>
    </row>
    <row r="79" spans="1:5">
      <c r="A79" s="4" t="s">
        <v>646</v>
      </c>
      <c r="D79" s="7" t="n">
        <v>67</v>
      </c>
    </row>
    <row r="80" spans="1:5">
      <c r="A80" s="4" t="s">
        <v>647</v>
      </c>
      <c r="D80" s="10" t="n">
        <v>58.28</v>
      </c>
    </row>
    <row r="81" spans="1:5">
      <c r="A81" s="4" t="s">
        <v>648</v>
      </c>
      <c r="B81" s="8" t="n">
        <v>60.59</v>
      </c>
      <c r="D81" s="8" t="n">
        <v>60.59</v>
      </c>
    </row>
    <row r="82" spans="1:5">
      <c r="A82" s="4" t="s">
        <v>667</v>
      </c>
    </row>
    <row r="83" spans="1:5">
      <c r="A83" s="3" t="s">
        <v>637</v>
      </c>
    </row>
    <row r="84" spans="1:5">
      <c r="A84" s="4" t="s">
        <v>656</v>
      </c>
      <c r="D84" s="4" t="s">
        <v>668</v>
      </c>
    </row>
    <row r="85" spans="1:5">
      <c r="A85" s="4" t="s">
        <v>638</v>
      </c>
      <c r="D85" s="8" t="n">
        <v>58.28</v>
      </c>
    </row>
    <row r="86" spans="1:5">
      <c r="A86" s="4" t="s">
        <v>639</v>
      </c>
      <c r="B86" s="12" t="n">
        <v>6.8</v>
      </c>
      <c r="D86" s="12" t="n">
        <v>6.8</v>
      </c>
    </row>
    <row r="87" spans="1:5">
      <c r="A87" s="4" t="s">
        <v>640</v>
      </c>
      <c r="D87" s="4" t="s">
        <v>669</v>
      </c>
    </row>
    <row r="88" spans="1:5">
      <c r="A88" s="3" t="s">
        <v>642</v>
      </c>
    </row>
    <row r="89" spans="1:5">
      <c r="A89" s="4" t="s">
        <v>643</v>
      </c>
      <c r="D89" s="5" t="n">
        <v>195021</v>
      </c>
    </row>
    <row r="90" spans="1:5">
      <c r="A90" s="4" t="s">
        <v>662</v>
      </c>
      <c r="D90" s="5" t="n">
        <v>-72528</v>
      </c>
    </row>
    <row r="91" spans="1:5">
      <c r="A91" s="4" t="s">
        <v>644</v>
      </c>
      <c r="D91" s="5" t="n">
        <v>69931</v>
      </c>
    </row>
    <row r="92" spans="1:5">
      <c r="A92" s="4" t="s">
        <v>670</v>
      </c>
      <c r="D92" s="5" t="n">
        <v>-4817</v>
      </c>
    </row>
    <row r="93" spans="1:5">
      <c r="A93" s="4" t="s">
        <v>645</v>
      </c>
      <c r="B93" s="5" t="n">
        <v>187607</v>
      </c>
      <c r="D93" s="5" t="n">
        <v>187607</v>
      </c>
    </row>
    <row r="94" spans="1:5">
      <c r="A94" s="4" t="s">
        <v>646</v>
      </c>
      <c r="D94" s="8" t="n">
        <v>69.22</v>
      </c>
    </row>
    <row r="95" spans="1:5">
      <c r="A95" s="4" t="s">
        <v>663</v>
      </c>
      <c r="D95" s="5" t="n">
        <v>74</v>
      </c>
    </row>
    <row r="96" spans="1:5">
      <c r="A96" s="4" t="s">
        <v>647</v>
      </c>
      <c r="D96" s="10" t="n">
        <v>58.28</v>
      </c>
    </row>
    <row r="97" spans="1:5">
      <c r="A97" s="4" t="s">
        <v>671</v>
      </c>
      <c r="D97" s="10" t="n">
        <v>62.18</v>
      </c>
    </row>
    <row r="98" spans="1:5">
      <c r="A98" s="4" t="s">
        <v>648</v>
      </c>
      <c r="B98" s="8" t="n">
        <v>63.47</v>
      </c>
      <c r="D98" s="8" t="n">
        <v>63.47</v>
      </c>
    </row>
    <row r="99" spans="1:5">
      <c r="A99" s="4" t="s">
        <v>672</v>
      </c>
    </row>
    <row r="100" spans="1:5">
      <c r="A100" s="3" t="s">
        <v>637</v>
      </c>
    </row>
    <row r="101" spans="1:5">
      <c r="A101" s="4" t="s">
        <v>656</v>
      </c>
      <c r="D101" s="4" t="s">
        <v>673</v>
      </c>
    </row>
    <row r="102" spans="1:5">
      <c r="A102" s="4" t="s">
        <v>674</v>
      </c>
    </row>
    <row r="103" spans="1:5">
      <c r="A103" s="3" t="s">
        <v>675</v>
      </c>
    </row>
    <row r="104" spans="1:5">
      <c r="A104" s="4" t="s">
        <v>676</v>
      </c>
      <c r="D104" s="5" t="n">
        <v>3000000</v>
      </c>
    </row>
    <row r="105" spans="1:5">
      <c r="A105" s="4" t="s">
        <v>677</v>
      </c>
      <c r="D105" s="5" t="n">
        <v>2100000</v>
      </c>
    </row>
    <row r="106" spans="1:5">
      <c r="A106" s="4" t="s">
        <v>678</v>
      </c>
      <c r="D106" s="5" t="n">
        <v>900000</v>
      </c>
    </row>
    <row r="107" spans="1:5">
      <c r="A107" s="4" t="s">
        <v>679</v>
      </c>
      <c r="D107" s="14" t="n">
        <v>2022</v>
      </c>
    </row>
    <row r="108" spans="1:5">
      <c r="A108" s="4" t="s">
        <v>680</v>
      </c>
      <c r="D108" s="4" t="s">
        <v>6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682</v>
      </c>
      <c r="B1" s="2" t="s">
        <v>75</v>
      </c>
      <c r="C1" s="2" t="s">
        <v>1</v>
      </c>
    </row>
    <row r="2" spans="1:3">
      <c r="B2" s="2" t="s">
        <v>683</v>
      </c>
      <c r="C2" s="2" t="s">
        <v>683</v>
      </c>
    </row>
    <row r="3" spans="1:3">
      <c r="A3" s="3" t="s">
        <v>684</v>
      </c>
    </row>
    <row r="4" spans="1:3">
      <c r="A4" s="4" t="s">
        <v>685</v>
      </c>
      <c r="B4" s="7" t="n">
        <v>2</v>
      </c>
      <c r="C4" s="7" t="n">
        <v>2</v>
      </c>
    </row>
    <row r="5" spans="1:3">
      <c r="A5" s="4" t="s">
        <v>686</v>
      </c>
      <c r="B5" s="5" t="n">
        <v>900</v>
      </c>
      <c r="C5" s="5" t="n">
        <v>900</v>
      </c>
    </row>
    <row r="6" spans="1:3">
      <c r="A6" s="4" t="s">
        <v>687</v>
      </c>
      <c r="B6" s="15" t="n">
        <v>0.4</v>
      </c>
      <c r="C6" s="5" t="n">
        <v>1</v>
      </c>
    </row>
    <row r="7" spans="1:3">
      <c r="A7" s="4" t="s">
        <v>688</v>
      </c>
      <c r="B7" s="5" t="n">
        <v>1</v>
      </c>
      <c r="C7" s="15" t="n">
        <v>4.9</v>
      </c>
    </row>
    <row r="8" spans="1:3">
      <c r="A8" s="3" t="s">
        <v>689</v>
      </c>
    </row>
    <row r="9" spans="1:3">
      <c r="A9" s="4" t="s">
        <v>690</v>
      </c>
      <c r="B9" s="7" t="n">
        <v>50</v>
      </c>
      <c r="C9" s="7" t="n">
        <v>50</v>
      </c>
    </row>
    <row r="10" spans="1:3">
      <c r="A10" s="4" t="s">
        <v>691</v>
      </c>
      <c r="C10" s="4" t="s">
        <v>692</v>
      </c>
    </row>
    <row r="11" spans="1:3">
      <c r="A11" s="4" t="s">
        <v>693</v>
      </c>
      <c r="B11" s="8" t="n">
        <v>58.76</v>
      </c>
      <c r="C11" s="8" t="n">
        <v>58.76</v>
      </c>
    </row>
    <row r="12" spans="1:3">
      <c r="A12" s="4" t="s">
        <v>694</v>
      </c>
      <c r="B12" s="7" t="n">
        <v>1400</v>
      </c>
      <c r="C12" s="7" t="n">
        <v>1400</v>
      </c>
    </row>
    <row r="13" spans="1:3">
      <c r="A13" s="4" t="s">
        <v>695</v>
      </c>
      <c r="B13" s="4" t="s">
        <v>696</v>
      </c>
      <c r="C13" s="4" t="s">
        <v>696</v>
      </c>
    </row>
    <row r="14" spans="1:3">
      <c r="A14" s="3" t="s">
        <v>697</v>
      </c>
    </row>
    <row r="15" spans="1:3">
      <c r="A15" s="4" t="s">
        <v>698</v>
      </c>
      <c r="C15" s="4" t="s">
        <v>699</v>
      </c>
    </row>
    <row r="16" spans="1:3">
      <c r="A16" s="4" t="s">
        <v>65</v>
      </c>
    </row>
    <row r="17" spans="1:3">
      <c r="A17" s="3" t="s">
        <v>697</v>
      </c>
    </row>
    <row r="18" spans="1:3">
      <c r="A18" s="4" t="s">
        <v>340</v>
      </c>
      <c r="C18"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5</v>
      </c>
      <c r="D1" s="2" t="s">
        <v>1</v>
      </c>
    </row>
    <row r="2" spans="1:5">
      <c r="B2" s="2" t="s">
        <v>2</v>
      </c>
      <c r="C2" s="2" t="s">
        <v>76</v>
      </c>
      <c r="D2" s="2" t="s">
        <v>2</v>
      </c>
      <c r="E2" s="2" t="s">
        <v>76</v>
      </c>
    </row>
    <row r="3" spans="1:5">
      <c r="A3" s="3" t="s">
        <v>701</v>
      </c>
    </row>
    <row r="4" spans="1:5">
      <c r="A4" s="4" t="s">
        <v>702</v>
      </c>
      <c r="B4" s="7" t="n">
        <v>15307</v>
      </c>
      <c r="C4" s="7" t="n">
        <v>13483</v>
      </c>
      <c r="D4" s="7" t="n">
        <v>33897</v>
      </c>
      <c r="E4" s="7" t="n">
        <v>30653</v>
      </c>
    </row>
    <row r="5" spans="1:5">
      <c r="A5" s="4" t="s">
        <v>703</v>
      </c>
      <c r="B5" s="5" t="n">
        <v>17</v>
      </c>
      <c r="C5" s="5" t="n">
        <v>22</v>
      </c>
      <c r="D5" s="5" t="n">
        <v>46</v>
      </c>
      <c r="E5" s="5" t="n">
        <v>67</v>
      </c>
    </row>
    <row r="6" spans="1:5">
      <c r="A6" s="4" t="s">
        <v>704</v>
      </c>
      <c r="B6" s="7" t="n">
        <v>15324</v>
      </c>
      <c r="C6" s="7" t="n">
        <v>13505</v>
      </c>
      <c r="D6" s="7" t="n">
        <v>33943</v>
      </c>
      <c r="E6" s="7" t="n">
        <v>30720</v>
      </c>
    </row>
    <row r="7" spans="1:5">
      <c r="A7" s="4" t="s">
        <v>705</v>
      </c>
      <c r="B7" s="5" t="n">
        <v>60992200</v>
      </c>
      <c r="C7" s="5" t="n">
        <v>60694727</v>
      </c>
      <c r="D7" s="5" t="n">
        <v>60954924</v>
      </c>
      <c r="E7" s="5" t="n">
        <v>60625481</v>
      </c>
    </row>
    <row r="8" spans="1:5">
      <c r="A8" s="4" t="s">
        <v>706</v>
      </c>
      <c r="B8" s="5" t="n">
        <v>240333</v>
      </c>
      <c r="C8" s="5" t="n">
        <v>306861</v>
      </c>
      <c r="D8" s="5" t="n">
        <v>264738</v>
      </c>
      <c r="E8" s="5" t="n">
        <v>402760</v>
      </c>
    </row>
    <row r="9" spans="1:5">
      <c r="A9" s="4" t="s">
        <v>707</v>
      </c>
      <c r="B9" s="5" t="n">
        <v>61232533</v>
      </c>
      <c r="C9" s="5" t="n">
        <v>61001588</v>
      </c>
      <c r="D9" s="5" t="n">
        <v>61219662</v>
      </c>
      <c r="E9" s="5" t="n">
        <v>61028241</v>
      </c>
    </row>
    <row r="10" spans="1:5">
      <c r="A10" s="4" t="s">
        <v>708</v>
      </c>
      <c r="B10" s="8" t="n">
        <v>0.25</v>
      </c>
      <c r="C10" s="8" t="n">
        <v>0.22</v>
      </c>
      <c r="D10" s="8" t="n">
        <v>0.5600000000000001</v>
      </c>
      <c r="E10" s="8" t="n">
        <v>0.51</v>
      </c>
    </row>
    <row r="11" spans="1:5">
      <c r="A11" s="4" t="s">
        <v>709</v>
      </c>
      <c r="B11" s="8" t="n">
        <v>0.25</v>
      </c>
      <c r="C11" s="8" t="n">
        <v>0.22</v>
      </c>
      <c r="D11" s="8" t="n">
        <v>0.55</v>
      </c>
      <c r="E11" s="8" t="n">
        <v>0.5</v>
      </c>
    </row>
    <row r="12" spans="1:5">
      <c r="A12" s="4" t="s">
        <v>710</v>
      </c>
    </row>
    <row r="13" spans="1:5">
      <c r="A13" s="3" t="s">
        <v>278</v>
      </c>
    </row>
    <row r="14" spans="1:5">
      <c r="A14" s="4" t="s">
        <v>711</v>
      </c>
      <c r="B14" s="5" t="n">
        <v>4141848</v>
      </c>
      <c r="C14" s="5" t="n">
        <v>4063005</v>
      </c>
      <c r="D14" s="5" t="n">
        <v>4143548</v>
      </c>
      <c r="E14" s="5" t="n">
        <v>4040993</v>
      </c>
    </row>
    <row r="15" spans="1:5">
      <c r="A15" s="4" t="s">
        <v>712</v>
      </c>
    </row>
    <row r="16" spans="1:5">
      <c r="A16" s="3" t="s">
        <v>278</v>
      </c>
    </row>
    <row r="17" spans="1:5">
      <c r="A17" s="4" t="s">
        <v>711</v>
      </c>
      <c r="B17" s="5" t="n">
        <v>871262</v>
      </c>
      <c r="C17" s="5" t="n">
        <v>871262</v>
      </c>
      <c r="D17" s="5" t="n">
        <v>871262</v>
      </c>
      <c r="E17" s="5" t="n">
        <v>871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6"/>
    <col customWidth="1" max="6" min="6" width="55"/>
    <col customWidth="1" max="7" min="7" width="59"/>
    <col customWidth="1" max="8" min="8" width="33"/>
    <col customWidth="1" max="9" min="9" width="64"/>
  </cols>
  <sheetData>
    <row r="1" spans="1:9">
      <c r="A1" s="1" t="s">
        <v>115</v>
      </c>
      <c r="B1" s="2" t="s">
        <v>116</v>
      </c>
      <c r="C1" s="2" t="s">
        <v>117</v>
      </c>
      <c r="D1" s="2" t="s">
        <v>118</v>
      </c>
      <c r="E1" s="2" t="s">
        <v>119</v>
      </c>
      <c r="F1" s="2" t="s">
        <v>120</v>
      </c>
      <c r="G1" s="2" t="s">
        <v>121</v>
      </c>
      <c r="H1" s="2" t="s">
        <v>122</v>
      </c>
      <c r="I1" s="2" t="s">
        <v>123</v>
      </c>
    </row>
    <row r="2" spans="1:9">
      <c r="A2" s="4" t="s">
        <v>124</v>
      </c>
      <c r="B2" s="7" t="n">
        <v>-70703000</v>
      </c>
      <c r="C2" s="7" t="n">
        <v>25000</v>
      </c>
      <c r="D2" s="7" t="n">
        <v>604000</v>
      </c>
      <c r="E2" s="7" t="n">
        <v>657281000</v>
      </c>
      <c r="F2" s="7" t="n">
        <v>-35916000</v>
      </c>
      <c r="G2" s="7" t="n">
        <v>-549914000</v>
      </c>
      <c r="H2" s="7" t="n">
        <v>-142783000</v>
      </c>
    </row>
    <row r="3" spans="1:9">
      <c r="A3" s="4" t="s">
        <v>125</v>
      </c>
      <c r="C3" s="5" t="n">
        <v>39529059</v>
      </c>
      <c r="D3" s="5" t="n">
        <v>60430613</v>
      </c>
    </row>
    <row r="4" spans="1:9">
      <c r="A4" s="3" t="s">
        <v>126</v>
      </c>
    </row>
    <row r="5" spans="1:9">
      <c r="A5" s="4" t="s">
        <v>127</v>
      </c>
      <c r="B5" s="5" t="n">
        <v>0</v>
      </c>
      <c r="D5" s="7" t="n">
        <v>1000</v>
      </c>
      <c r="E5" s="5" t="n">
        <v>-1000</v>
      </c>
    </row>
    <row r="6" spans="1:9">
      <c r="A6" s="4" t="s">
        <v>128</v>
      </c>
      <c r="C6" s="5" t="n">
        <v>-86404</v>
      </c>
      <c r="D6" s="5" t="n">
        <v>86409</v>
      </c>
    </row>
    <row r="7" spans="1:9">
      <c r="A7" s="4" t="s">
        <v>129</v>
      </c>
      <c r="B7" s="5" t="n">
        <v>7545000</v>
      </c>
      <c r="D7" s="7" t="n">
        <v>2000</v>
      </c>
      <c r="E7" s="5" t="n">
        <v>7543000</v>
      </c>
    </row>
    <row r="8" spans="1:9">
      <c r="A8" s="4" t="s">
        <v>130</v>
      </c>
      <c r="D8" s="5" t="n">
        <v>189079</v>
      </c>
    </row>
    <row r="9" spans="1:9">
      <c r="A9" s="4" t="s">
        <v>131</v>
      </c>
      <c r="B9" s="5" t="n">
        <v>-446000</v>
      </c>
      <c r="E9" s="5" t="n">
        <v>446000</v>
      </c>
      <c r="I9" s="7" t="n">
        <v>-446000</v>
      </c>
    </row>
    <row r="10" spans="1:9">
      <c r="A10" s="4" t="s">
        <v>132</v>
      </c>
      <c r="B10" s="5" t="n">
        <v>-427000</v>
      </c>
      <c r="E10" s="5" t="n">
        <v>-198000</v>
      </c>
      <c r="F10" s="5" t="n">
        <v>-18000</v>
      </c>
      <c r="H10" s="5" t="n">
        <v>-211000</v>
      </c>
    </row>
    <row r="11" spans="1:9">
      <c r="A11" s="4" t="s">
        <v>133</v>
      </c>
      <c r="B11" s="5" t="n">
        <v>-124520000</v>
      </c>
      <c r="G11" s="5" t="n">
        <v>-88579000</v>
      </c>
    </row>
    <row r="12" spans="1:9">
      <c r="A12" s="4" t="s">
        <v>134</v>
      </c>
      <c r="H12" s="5" t="n">
        <v>35941000</v>
      </c>
    </row>
    <row r="13" spans="1:9">
      <c r="A13" s="4" t="s">
        <v>135</v>
      </c>
      <c r="B13" s="5" t="n">
        <v>-137000</v>
      </c>
      <c r="E13" s="5" t="n">
        <v>3000</v>
      </c>
      <c r="G13" s="5" t="n">
        <v>-140000</v>
      </c>
      <c r="H13" s="4" t="s">
        <v>46</v>
      </c>
    </row>
    <row r="14" spans="1:9">
      <c r="A14" s="4" t="s">
        <v>136</v>
      </c>
      <c r="B14" s="5" t="n">
        <v>60849000</v>
      </c>
      <c r="G14" s="5" t="n">
        <v>43369000</v>
      </c>
      <c r="H14" s="5" t="n">
        <v>17480000</v>
      </c>
    </row>
    <row r="15" spans="1:9">
      <c r="A15" s="4" t="s">
        <v>137</v>
      </c>
      <c r="B15" s="5" t="n">
        <v>-427000</v>
      </c>
      <c r="I15" s="5" t="n">
        <v>-427000</v>
      </c>
    </row>
    <row r="16" spans="1:9">
      <c r="A16" s="4" t="s">
        <v>104</v>
      </c>
      <c r="B16" s="5" t="n">
        <v>-7765000</v>
      </c>
      <c r="F16" s="5" t="n">
        <v>-5502000</v>
      </c>
      <c r="H16" s="5" t="n">
        <v>-2263000</v>
      </c>
    </row>
    <row r="17" spans="1:9">
      <c r="A17" s="4" t="s">
        <v>105</v>
      </c>
      <c r="B17" s="5" t="n">
        <v>10452000</v>
      </c>
      <c r="F17" s="5" t="n">
        <v>7407000</v>
      </c>
      <c r="H17" s="5" t="n">
        <v>3045000</v>
      </c>
    </row>
    <row r="18" spans="1:9">
      <c r="A18" s="4" t="s">
        <v>106</v>
      </c>
      <c r="B18" s="5" t="n">
        <v>4277000</v>
      </c>
      <c r="F18" s="5" t="n">
        <v>3031000</v>
      </c>
      <c r="H18" s="5" t="n">
        <v>1246000</v>
      </c>
    </row>
    <row r="19" spans="1:9">
      <c r="A19" s="4" t="s">
        <v>138</v>
      </c>
      <c r="B19" s="5" t="n">
        <v>-120875000</v>
      </c>
      <c r="C19" s="7" t="n">
        <v>25000</v>
      </c>
      <c r="D19" s="7" t="n">
        <v>607000</v>
      </c>
      <c r="E19" s="5" t="n">
        <v>664182000</v>
      </c>
      <c r="F19" s="5" t="n">
        <v>-30998000</v>
      </c>
      <c r="G19" s="5" t="n">
        <v>-595264000</v>
      </c>
      <c r="H19" s="5" t="n">
        <v>-159427000</v>
      </c>
    </row>
    <row r="20" spans="1:9">
      <c r="A20" s="4" t="s">
        <v>139</v>
      </c>
      <c r="C20" s="5" t="n">
        <v>39442655</v>
      </c>
      <c r="D20" s="5" t="n">
        <v>60706101</v>
      </c>
    </row>
    <row r="21" spans="1:9">
      <c r="A21" s="4" t="s">
        <v>140</v>
      </c>
      <c r="B21" s="5" t="n">
        <v>-150028000</v>
      </c>
      <c r="C21" s="7" t="n">
        <v>25000</v>
      </c>
      <c r="D21" s="7" t="n">
        <v>608000</v>
      </c>
      <c r="E21" s="5" t="n">
        <v>675333000</v>
      </c>
      <c r="F21" s="5" t="n">
        <v>-6919000</v>
      </c>
      <c r="G21" s="5" t="n">
        <v>-646807000</v>
      </c>
      <c r="H21" s="5" t="n">
        <v>-172268000</v>
      </c>
    </row>
    <row r="22" spans="1:9">
      <c r="A22" s="4" t="s">
        <v>141</v>
      </c>
      <c r="C22" s="5" t="n">
        <v>39438114</v>
      </c>
      <c r="D22" s="5" t="n">
        <v>60832918</v>
      </c>
    </row>
    <row r="23" spans="1:9">
      <c r="A23" s="3" t="s">
        <v>126</v>
      </c>
    </row>
    <row r="24" spans="1:9">
      <c r="A24" s="4" t="s">
        <v>127</v>
      </c>
      <c r="B24" s="5" t="n">
        <v>0</v>
      </c>
      <c r="D24" s="4" t="s">
        <v>46</v>
      </c>
      <c r="E24" s="4" t="s">
        <v>46</v>
      </c>
    </row>
    <row r="25" spans="1:9">
      <c r="A25" s="4" t="s">
        <v>128</v>
      </c>
      <c r="C25" s="5" t="n">
        <v>-893</v>
      </c>
      <c r="D25" s="5" t="n">
        <v>3353</v>
      </c>
    </row>
    <row r="26" spans="1:9">
      <c r="A26" s="4" t="s">
        <v>129</v>
      </c>
      <c r="B26" s="5" t="n">
        <v>1041000</v>
      </c>
      <c r="D26" s="7" t="n">
        <v>2000</v>
      </c>
      <c r="E26" s="5" t="n">
        <v>1039000</v>
      </c>
    </row>
    <row r="27" spans="1:9">
      <c r="A27" s="4" t="s">
        <v>130</v>
      </c>
      <c r="D27" s="5" t="n">
        <v>155941</v>
      </c>
    </row>
    <row r="28" spans="1:9">
      <c r="A28" s="4" t="s">
        <v>131</v>
      </c>
      <c r="I28" s="4" t="s">
        <v>46</v>
      </c>
    </row>
    <row r="29" spans="1:9">
      <c r="A29" s="4" t="s">
        <v>132</v>
      </c>
      <c r="B29" s="5" t="n">
        <v>-110000</v>
      </c>
      <c r="E29" s="5" t="n">
        <v>-155000</v>
      </c>
      <c r="F29" s="5" t="n">
        <v>20000</v>
      </c>
      <c r="H29" s="5" t="n">
        <v>25000</v>
      </c>
    </row>
    <row r="30" spans="1:9">
      <c r="A30" s="4" t="s">
        <v>133</v>
      </c>
      <c r="B30" s="5" t="n">
        <v>-126754000</v>
      </c>
      <c r="G30" s="5" t="n">
        <v>-92664000</v>
      </c>
    </row>
    <row r="31" spans="1:9">
      <c r="A31" s="4" t="s">
        <v>134</v>
      </c>
      <c r="H31" s="5" t="n">
        <v>34090000</v>
      </c>
    </row>
    <row r="32" spans="1:9">
      <c r="A32" s="4" t="s">
        <v>135</v>
      </c>
      <c r="B32" s="5" t="n">
        <v>-633000</v>
      </c>
      <c r="E32" s="4" t="s">
        <v>46</v>
      </c>
      <c r="F32" s="5" t="n">
        <v>-678000</v>
      </c>
      <c r="G32" s="5" t="n">
        <v>322000</v>
      </c>
      <c r="H32" s="5" t="n">
        <v>-277000</v>
      </c>
    </row>
    <row r="33" spans="1:9">
      <c r="A33" s="4" t="s">
        <v>136</v>
      </c>
      <c r="B33" s="5" t="n">
        <v>64799000</v>
      </c>
      <c r="G33" s="5" t="n">
        <v>46664000</v>
      </c>
      <c r="H33" s="5" t="n">
        <v>18135000</v>
      </c>
    </row>
    <row r="34" spans="1:9">
      <c r="A34" s="4" t="s">
        <v>137</v>
      </c>
      <c r="B34" s="5" t="n">
        <v>-110000</v>
      </c>
      <c r="I34" s="7" t="n">
        <v>-110000</v>
      </c>
    </row>
    <row r="35" spans="1:9">
      <c r="A35" s="4" t="s">
        <v>104</v>
      </c>
      <c r="B35" s="5" t="n">
        <v>9832000</v>
      </c>
      <c r="F35" s="5" t="n">
        <v>6978000</v>
      </c>
      <c r="H35" s="5" t="n">
        <v>2854000</v>
      </c>
    </row>
    <row r="36" spans="1:9">
      <c r="A36" s="4" t="s">
        <v>105</v>
      </c>
      <c r="B36" s="5" t="n">
        <v>-6847000</v>
      </c>
      <c r="F36" s="5" t="n">
        <v>-4859000</v>
      </c>
      <c r="H36" s="5" t="n">
        <v>-1988000</v>
      </c>
    </row>
    <row r="37" spans="1:9">
      <c r="A37" s="4" t="s">
        <v>106</v>
      </c>
      <c r="B37" s="5" t="n">
        <v>-230000</v>
      </c>
      <c r="F37" s="5" t="n">
        <v>-164000</v>
      </c>
      <c r="H37" s="5" t="n">
        <v>-66000</v>
      </c>
    </row>
    <row r="38" spans="1:9">
      <c r="A38" s="4" t="s">
        <v>142</v>
      </c>
      <c r="B38" s="7" t="n">
        <v>-208930000</v>
      </c>
      <c r="C38" s="7" t="n">
        <v>25000</v>
      </c>
      <c r="D38" s="7" t="n">
        <v>610000</v>
      </c>
      <c r="E38" s="7" t="n">
        <v>676217000</v>
      </c>
      <c r="F38" s="7" t="n">
        <v>-5622000</v>
      </c>
      <c r="G38" s="7" t="n">
        <v>-692485000</v>
      </c>
      <c r="H38" s="7" t="n">
        <v>-187675000</v>
      </c>
    </row>
    <row r="39" spans="1:9">
      <c r="A39" s="4" t="s">
        <v>143</v>
      </c>
      <c r="C39" s="5" t="n">
        <v>39437221</v>
      </c>
      <c r="D39" s="5" t="n">
        <v>609922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8</v>
      </c>
    </row>
    <row r="2" spans="1:3">
      <c r="A2" s="3" t="s">
        <v>714</v>
      </c>
    </row>
    <row r="3" spans="1:3">
      <c r="A3" s="4" t="s">
        <v>715</v>
      </c>
      <c r="B3" s="7" t="n">
        <v>10641</v>
      </c>
      <c r="C3" s="7" t="n">
        <v>1699</v>
      </c>
    </row>
    <row r="4" spans="1:3">
      <c r="A4" s="4" t="s">
        <v>716</v>
      </c>
    </row>
    <row r="5" spans="1:3">
      <c r="A5" s="3" t="s">
        <v>714</v>
      </c>
    </row>
    <row r="6" spans="1:3">
      <c r="A6" s="4" t="s">
        <v>717</v>
      </c>
      <c r="B6" s="5" t="n">
        <v>100433</v>
      </c>
      <c r="C6" s="5" t="n">
        <v>101348</v>
      </c>
    </row>
    <row r="7" spans="1:3">
      <c r="A7" s="3" t="s">
        <v>718</v>
      </c>
    </row>
    <row r="8" spans="1:3">
      <c r="A8" s="4" t="s">
        <v>719</v>
      </c>
      <c r="B8" s="5" t="n">
        <v>9285</v>
      </c>
      <c r="C8" s="5" t="n">
        <v>16703</v>
      </c>
    </row>
    <row r="9" spans="1:3">
      <c r="A9" s="4" t="s">
        <v>720</v>
      </c>
      <c r="B9" s="5" t="n">
        <v>109718</v>
      </c>
      <c r="C9" s="5" t="n">
        <v>118051</v>
      </c>
    </row>
    <row r="10" spans="1:3">
      <c r="A10" s="4" t="s">
        <v>721</v>
      </c>
    </row>
    <row r="11" spans="1:3">
      <c r="A11" s="3" t="s">
        <v>714</v>
      </c>
    </row>
    <row r="12" spans="1:3">
      <c r="A12" s="4" t="s">
        <v>715</v>
      </c>
      <c r="B12" s="5" t="n">
        <v>8373</v>
      </c>
      <c r="C12" s="5" t="n">
        <v>939</v>
      </c>
    </row>
    <row r="13" spans="1:3">
      <c r="A13" s="3" t="s">
        <v>718</v>
      </c>
    </row>
    <row r="14" spans="1:3">
      <c r="A14" s="4" t="s">
        <v>720</v>
      </c>
      <c r="B14" s="5" t="n">
        <v>8373</v>
      </c>
      <c r="C14" s="5" t="n">
        <v>939</v>
      </c>
    </row>
    <row r="15" spans="1:3">
      <c r="A15" s="4" t="s">
        <v>715</v>
      </c>
      <c r="B15" s="4" t="s">
        <v>46</v>
      </c>
      <c r="C15" s="5" t="n">
        <v>-484</v>
      </c>
    </row>
    <row r="16" spans="1:3">
      <c r="A16" s="4" t="s">
        <v>722</v>
      </c>
      <c r="B16" s="7" t="n">
        <v>0</v>
      </c>
      <c r="C16" s="7" t="n">
        <v>-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3</v>
      </c>
      <c r="B1" s="2" t="s">
        <v>75</v>
      </c>
      <c r="C1" s="2" t="s">
        <v>1</v>
      </c>
    </row>
    <row r="2" spans="1:4">
      <c r="B2" s="2" t="s">
        <v>2</v>
      </c>
      <c r="C2" s="2" t="s">
        <v>2</v>
      </c>
      <c r="D2" s="2" t="s">
        <v>76</v>
      </c>
    </row>
    <row r="3" spans="1:4">
      <c r="A3" s="3" t="s">
        <v>282</v>
      </c>
    </row>
    <row r="4" spans="1:4">
      <c r="A4" s="4" t="s">
        <v>724</v>
      </c>
      <c r="C4" s="7" t="n">
        <v>-914</v>
      </c>
      <c r="D4" s="4" t="s">
        <v>46</v>
      </c>
    </row>
    <row r="5" spans="1:4">
      <c r="A5" s="4" t="s">
        <v>342</v>
      </c>
    </row>
    <row r="6" spans="1:4">
      <c r="A6" s="3" t="s">
        <v>282</v>
      </c>
    </row>
    <row r="7" spans="1:4">
      <c r="A7" s="4" t="s">
        <v>343</v>
      </c>
      <c r="B7" s="5" t="n">
        <v>590124</v>
      </c>
      <c r="C7" s="5" t="n">
        <v>590124</v>
      </c>
    </row>
    <row r="8" spans="1:4">
      <c r="A8" s="4" t="s">
        <v>724</v>
      </c>
      <c r="B8" s="7" t="n">
        <v>9347</v>
      </c>
      <c r="C8" s="7" t="n">
        <v>-91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28</v>
      </c>
    </row>
    <row r="3" spans="1:3">
      <c r="A3" s="3" t="s">
        <v>726</v>
      </c>
    </row>
    <row r="4" spans="1:3">
      <c r="A4" s="4" t="s">
        <v>466</v>
      </c>
      <c r="B4" s="7" t="n">
        <v>3795067</v>
      </c>
      <c r="C4" s="7" t="n">
        <v>3555228</v>
      </c>
    </row>
    <row r="5" spans="1:3">
      <c r="A5" s="4" t="s">
        <v>727</v>
      </c>
    </row>
    <row r="6" spans="1:3">
      <c r="A6" s="3" t="s">
        <v>726</v>
      </c>
    </row>
    <row r="7" spans="1:3">
      <c r="A7" s="4" t="s">
        <v>466</v>
      </c>
      <c r="B7" s="5" t="n">
        <v>3795067</v>
      </c>
      <c r="C7" s="5" t="n">
        <v>3555228</v>
      </c>
    </row>
    <row r="8" spans="1:3">
      <c r="A8" s="4" t="s">
        <v>728</v>
      </c>
    </row>
    <row r="9" spans="1:3">
      <c r="A9" s="3" t="s">
        <v>726</v>
      </c>
    </row>
    <row r="10" spans="1:3">
      <c r="A10" s="4" t="s">
        <v>729</v>
      </c>
      <c r="B10" s="7" t="n">
        <v>3688841</v>
      </c>
      <c r="C10" s="7" t="n">
        <v>3503071</v>
      </c>
    </row>
    <row r="11" spans="1:3">
      <c r="A11" s="4" t="s">
        <v>730</v>
      </c>
      <c r="B11" s="4" t="s">
        <v>731</v>
      </c>
    </row>
    <row r="12" spans="1:3">
      <c r="A12" s="4" t="s">
        <v>732</v>
      </c>
      <c r="B12" s="7" t="n">
        <v>141300</v>
      </c>
    </row>
    <row r="13" spans="1:3">
      <c r="A13" s="4" t="s">
        <v>733</v>
      </c>
      <c r="B13" s="4" t="s">
        <v>7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5</v>
      </c>
      <c r="B1" s="2" t="s">
        <v>75</v>
      </c>
      <c r="D1" s="2" t="s">
        <v>1</v>
      </c>
    </row>
    <row r="2" spans="1:7">
      <c r="B2" s="2" t="s">
        <v>2</v>
      </c>
      <c r="C2" s="2" t="s">
        <v>76</v>
      </c>
      <c r="D2" s="2" t="s">
        <v>2</v>
      </c>
      <c r="E2" s="2" t="s">
        <v>76</v>
      </c>
      <c r="F2" s="2" t="s">
        <v>28</v>
      </c>
      <c r="G2" s="2" t="s">
        <v>511</v>
      </c>
    </row>
    <row r="3" spans="1:7">
      <c r="A3" s="3" t="s">
        <v>288</v>
      </c>
    </row>
    <row r="4" spans="1:7">
      <c r="A4" s="4" t="s">
        <v>736</v>
      </c>
      <c r="B4" s="7" t="n">
        <v>-5622</v>
      </c>
      <c r="D4" s="7" t="n">
        <v>-5622</v>
      </c>
      <c r="F4" s="7" t="n">
        <v>-6919</v>
      </c>
    </row>
    <row r="5" spans="1:7">
      <c r="A5" s="4" t="s">
        <v>106</v>
      </c>
      <c r="B5" s="5" t="n">
        <v>-1004</v>
      </c>
      <c r="C5" s="7" t="n">
        <v>1042</v>
      </c>
      <c r="D5" s="5" t="n">
        <v>-230</v>
      </c>
      <c r="E5" s="7" t="n">
        <v>4277</v>
      </c>
    </row>
    <row r="6" spans="1:7">
      <c r="A6" s="4" t="s">
        <v>737</v>
      </c>
      <c r="D6" s="5" t="n">
        <v>-277</v>
      </c>
    </row>
    <row r="7" spans="1:7">
      <c r="A7" s="4" t="s">
        <v>120</v>
      </c>
    </row>
    <row r="8" spans="1:7">
      <c r="A8" s="3" t="s">
        <v>288</v>
      </c>
    </row>
    <row r="9" spans="1:7">
      <c r="A9" s="4" t="s">
        <v>738</v>
      </c>
      <c r="B9" s="5" t="n">
        <v>-4474</v>
      </c>
      <c r="C9" s="5" t="n">
        <v>-15808</v>
      </c>
      <c r="D9" s="5" t="n">
        <v>-4474</v>
      </c>
      <c r="E9" s="5" t="n">
        <v>-15808</v>
      </c>
      <c r="F9" s="5" t="n">
        <v>384</v>
      </c>
      <c r="G9" s="7" t="n">
        <v>-23147</v>
      </c>
    </row>
    <row r="10" spans="1:7">
      <c r="A10" s="4" t="s">
        <v>739</v>
      </c>
      <c r="B10" s="5" t="n">
        <v>-1148</v>
      </c>
      <c r="C10" s="5" t="n">
        <v>-15190</v>
      </c>
      <c r="D10" s="5" t="n">
        <v>-1148</v>
      </c>
      <c r="E10" s="5" t="n">
        <v>-15190</v>
      </c>
      <c r="F10" s="5" t="n">
        <v>-7303</v>
      </c>
      <c r="G10" s="5" t="n">
        <v>-12769</v>
      </c>
    </row>
    <row r="11" spans="1:7">
      <c r="A11" s="4" t="s">
        <v>736</v>
      </c>
      <c r="B11" s="5" t="n">
        <v>-5622</v>
      </c>
      <c r="C11" s="5" t="n">
        <v>-30998</v>
      </c>
      <c r="D11" s="5" t="n">
        <v>-5622</v>
      </c>
      <c r="E11" s="5" t="n">
        <v>-30998</v>
      </c>
      <c r="F11" s="5" t="n">
        <v>-6919</v>
      </c>
      <c r="G11" s="5" t="n">
        <v>-35916</v>
      </c>
    </row>
    <row r="12" spans="1:7">
      <c r="A12" s="4" t="s">
        <v>740</v>
      </c>
      <c r="D12" s="5" t="n">
        <v>-4859</v>
      </c>
      <c r="E12" s="5" t="n">
        <v>7407</v>
      </c>
    </row>
    <row r="13" spans="1:7">
      <c r="A13" s="4" t="s">
        <v>741</v>
      </c>
      <c r="D13" s="5" t="n">
        <v>6978</v>
      </c>
      <c r="E13" s="5" t="n">
        <v>-5502</v>
      </c>
    </row>
    <row r="14" spans="1:7">
      <c r="A14" s="4" t="s">
        <v>742</v>
      </c>
      <c r="D14" s="5" t="n">
        <v>2119</v>
      </c>
      <c r="E14" s="5" t="n">
        <v>1905</v>
      </c>
    </row>
    <row r="15" spans="1:7">
      <c r="A15" s="4" t="s">
        <v>106</v>
      </c>
      <c r="D15" s="5" t="n">
        <v>-164</v>
      </c>
      <c r="E15" s="5" t="n">
        <v>3031</v>
      </c>
    </row>
    <row r="16" spans="1:7">
      <c r="A16" s="4" t="s">
        <v>743</v>
      </c>
      <c r="D16" s="5" t="n">
        <v>-4859</v>
      </c>
      <c r="E16" s="5" t="n">
        <v>7407</v>
      </c>
    </row>
    <row r="17" spans="1:7">
      <c r="A17" s="4" t="s">
        <v>744</v>
      </c>
      <c r="D17" s="5" t="n">
        <v>6814</v>
      </c>
      <c r="E17" s="5" t="n">
        <v>-2471</v>
      </c>
    </row>
    <row r="18" spans="1:7">
      <c r="A18" s="4" t="s">
        <v>745</v>
      </c>
      <c r="D18" s="5" t="n">
        <v>1955</v>
      </c>
      <c r="E18" s="5" t="n">
        <v>4936</v>
      </c>
    </row>
    <row r="19" spans="1:7">
      <c r="A19" s="4" t="s">
        <v>737</v>
      </c>
      <c r="D19" s="5" t="n">
        <v>-678</v>
      </c>
    </row>
    <row r="20" spans="1:7">
      <c r="A20" s="4" t="s">
        <v>746</v>
      </c>
      <c r="D20" s="5" t="n">
        <v>1</v>
      </c>
      <c r="E20" s="5" t="n">
        <v>-68</v>
      </c>
    </row>
    <row r="21" spans="1:7">
      <c r="A21" s="4" t="s">
        <v>747</v>
      </c>
      <c r="D21" s="5" t="n">
        <v>19</v>
      </c>
      <c r="E21" s="5" t="n">
        <v>50</v>
      </c>
    </row>
    <row r="22" spans="1:7">
      <c r="A22" s="4" t="s">
        <v>748</v>
      </c>
      <c r="D22" s="5" t="n">
        <v>20</v>
      </c>
      <c r="E22" s="5" t="n">
        <v>-18</v>
      </c>
    </row>
    <row r="23" spans="1:7">
      <c r="A23" s="4" t="s">
        <v>122</v>
      </c>
    </row>
    <row r="24" spans="1:7">
      <c r="A24" s="3" t="s">
        <v>288</v>
      </c>
    </row>
    <row r="25" spans="1:7">
      <c r="A25" s="4" t="s">
        <v>738</v>
      </c>
      <c r="B25" s="5" t="n">
        <v>-1830</v>
      </c>
      <c r="C25" s="5" t="n">
        <v>-6500</v>
      </c>
      <c r="D25" s="5" t="n">
        <v>-1830</v>
      </c>
      <c r="E25" s="5" t="n">
        <v>-6500</v>
      </c>
      <c r="F25" s="5" t="n">
        <v>159</v>
      </c>
      <c r="G25" s="5" t="n">
        <v>-9613</v>
      </c>
    </row>
    <row r="26" spans="1:7">
      <c r="A26" s="4" t="s">
        <v>739</v>
      </c>
      <c r="B26" s="5" t="n">
        <v>11712</v>
      </c>
      <c r="C26" s="5" t="n">
        <v>5998</v>
      </c>
      <c r="D26" s="5" t="n">
        <v>11712</v>
      </c>
      <c r="E26" s="5" t="n">
        <v>5998</v>
      </c>
      <c r="F26" s="5" t="n">
        <v>9220</v>
      </c>
      <c r="G26" s="5" t="n">
        <v>7065</v>
      </c>
    </row>
    <row r="27" spans="1:7">
      <c r="A27" s="4" t="s">
        <v>736</v>
      </c>
      <c r="B27" s="7" t="n">
        <v>9882</v>
      </c>
      <c r="C27" s="7" t="n">
        <v>-502</v>
      </c>
      <c r="D27" s="5" t="n">
        <v>9882</v>
      </c>
      <c r="E27" s="5" t="n">
        <v>-502</v>
      </c>
      <c r="F27" s="7" t="n">
        <v>9379</v>
      </c>
      <c r="G27" s="7" t="n">
        <v>-2548</v>
      </c>
    </row>
    <row r="28" spans="1:7">
      <c r="A28" s="4" t="s">
        <v>740</v>
      </c>
      <c r="D28" s="5" t="n">
        <v>-1988</v>
      </c>
      <c r="E28" s="5" t="n">
        <v>3045</v>
      </c>
    </row>
    <row r="29" spans="1:7">
      <c r="A29" s="4" t="s">
        <v>741</v>
      </c>
      <c r="D29" s="5" t="n">
        <v>2854</v>
      </c>
      <c r="E29" s="5" t="n">
        <v>-2263</v>
      </c>
    </row>
    <row r="30" spans="1:7">
      <c r="A30" s="4" t="s">
        <v>749</v>
      </c>
      <c r="D30" s="5" t="n">
        <v>866</v>
      </c>
      <c r="E30" s="5" t="n">
        <v>782</v>
      </c>
    </row>
    <row r="31" spans="1:7">
      <c r="A31" s="4" t="s">
        <v>106</v>
      </c>
      <c r="D31" s="5" t="n">
        <v>-66</v>
      </c>
      <c r="E31" s="5" t="n">
        <v>1246</v>
      </c>
    </row>
    <row r="32" spans="1:7">
      <c r="A32" s="4" t="s">
        <v>750</v>
      </c>
      <c r="D32" s="5" t="n">
        <v>-1988</v>
      </c>
      <c r="E32" s="5" t="n">
        <v>3045</v>
      </c>
    </row>
    <row r="33" spans="1:7">
      <c r="A33" s="4" t="s">
        <v>751</v>
      </c>
      <c r="D33" s="5" t="n">
        <v>2788</v>
      </c>
      <c r="E33" s="5" t="n">
        <v>-1017</v>
      </c>
    </row>
    <row r="34" spans="1:7">
      <c r="A34" s="4" t="s">
        <v>752</v>
      </c>
      <c r="D34" s="5" t="n">
        <v>800</v>
      </c>
      <c r="E34" s="5" t="n">
        <v>2028</v>
      </c>
    </row>
    <row r="35" spans="1:7">
      <c r="A35" s="4" t="s">
        <v>737</v>
      </c>
      <c r="D35" s="5" t="n">
        <v>-277</v>
      </c>
    </row>
    <row r="36" spans="1:7">
      <c r="A36" s="4" t="s">
        <v>753</v>
      </c>
      <c r="D36" s="5" t="n">
        <v>-1</v>
      </c>
      <c r="E36" s="5" t="n">
        <v>68</v>
      </c>
    </row>
    <row r="37" spans="1:7">
      <c r="A37" s="4" t="s">
        <v>754</v>
      </c>
      <c r="D37" s="5" t="n">
        <v>-19</v>
      </c>
      <c r="E37" s="5" t="n">
        <v>-50</v>
      </c>
    </row>
    <row r="38" spans="1:7">
      <c r="A38" s="4" t="s">
        <v>755</v>
      </c>
      <c r="D38" s="5" t="n">
        <v>-20</v>
      </c>
      <c r="E38" s="5" t="n">
        <v>18</v>
      </c>
    </row>
    <row r="39" spans="1:7">
      <c r="A39" s="4" t="s">
        <v>756</v>
      </c>
    </row>
    <row r="40" spans="1:7">
      <c r="A40" s="3" t="s">
        <v>288</v>
      </c>
    </row>
    <row r="41" spans="1:7">
      <c r="A41" s="4" t="s">
        <v>106</v>
      </c>
      <c r="D41" s="5" t="n">
        <v>-230</v>
      </c>
      <c r="E41" s="5" t="n">
        <v>4277</v>
      </c>
    </row>
    <row r="42" spans="1:7">
      <c r="A42" s="4" t="s">
        <v>756</v>
      </c>
    </row>
    <row r="43" spans="1:7">
      <c r="A43" s="3" t="s">
        <v>288</v>
      </c>
    </row>
    <row r="44" spans="1:7">
      <c r="A44" s="4" t="s">
        <v>757</v>
      </c>
      <c r="D44" s="5" t="n">
        <v>301</v>
      </c>
      <c r="E44" s="5" t="n">
        <v>1876</v>
      </c>
    </row>
    <row r="45" spans="1:7">
      <c r="A45" s="4" t="s">
        <v>758</v>
      </c>
      <c r="D45" s="5" t="n">
        <v>286</v>
      </c>
      <c r="E45" s="5" t="n">
        <v>1397</v>
      </c>
    </row>
    <row r="46" spans="1:7">
      <c r="A46" s="4" t="s">
        <v>759</v>
      </c>
      <c r="D46" s="7" t="n">
        <v>-817</v>
      </c>
      <c r="E46" s="7" t="n">
        <v>10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0</v>
      </c>
      <c r="B1" s="2" t="s">
        <v>1</v>
      </c>
    </row>
    <row r="2" spans="1:5">
      <c r="B2" s="2" t="s">
        <v>2</v>
      </c>
      <c r="C2" s="2" t="s">
        <v>76</v>
      </c>
      <c r="D2" s="2" t="s">
        <v>28</v>
      </c>
      <c r="E2" s="2" t="s">
        <v>511</v>
      </c>
    </row>
    <row r="3" spans="1:5">
      <c r="A3" s="4" t="s">
        <v>761</v>
      </c>
      <c r="B3" s="7" t="n">
        <v>7180</v>
      </c>
      <c r="C3" s="7" t="n">
        <v>6834</v>
      </c>
    </row>
    <row r="4" spans="1:5">
      <c r="A4" s="4" t="s">
        <v>762</v>
      </c>
      <c r="B4" s="5" t="n">
        <v>58900</v>
      </c>
      <c r="C4" s="5" t="n">
        <v>48300</v>
      </c>
    </row>
    <row r="5" spans="1:5">
      <c r="A5" s="4" t="s">
        <v>763</v>
      </c>
      <c r="B5" s="5" t="n">
        <v>400</v>
      </c>
      <c r="C5" s="5" t="n">
        <v>1700</v>
      </c>
    </row>
    <row r="6" spans="1:5">
      <c r="A6" s="4" t="s">
        <v>764</v>
      </c>
      <c r="B6" s="5" t="n">
        <v>81300</v>
      </c>
      <c r="C6" s="5" t="n">
        <v>99200</v>
      </c>
    </row>
    <row r="7" spans="1:5">
      <c r="A7" s="4" t="s">
        <v>415</v>
      </c>
      <c r="B7" s="5" t="n">
        <v>35374</v>
      </c>
      <c r="D7" s="7" t="n">
        <v>42499</v>
      </c>
    </row>
    <row r="8" spans="1:5">
      <c r="A8" s="4" t="s">
        <v>765</v>
      </c>
      <c r="B8" s="5" t="n">
        <v>138357</v>
      </c>
      <c r="D8" s="5" t="n">
        <v>121905</v>
      </c>
    </row>
    <row r="9" spans="1:5">
      <c r="A9" s="4" t="s">
        <v>766</v>
      </c>
      <c r="B9" s="5" t="n">
        <v>173731</v>
      </c>
      <c r="C9" s="7" t="n">
        <v>165183</v>
      </c>
      <c r="D9" s="5" t="n">
        <v>164404</v>
      </c>
      <c r="E9" s="7" t="n">
        <v>152965</v>
      </c>
    </row>
    <row r="10" spans="1:5">
      <c r="A10" s="4" t="s">
        <v>767</v>
      </c>
    </row>
    <row r="11" spans="1:5">
      <c r="A11" s="4" t="s">
        <v>765</v>
      </c>
      <c r="B11" s="5" t="n">
        <v>3600</v>
      </c>
      <c r="D11" s="5" t="n">
        <v>2700</v>
      </c>
    </row>
    <row r="12" spans="1:5">
      <c r="A12" s="4" t="s">
        <v>768</v>
      </c>
    </row>
    <row r="13" spans="1:5">
      <c r="A13" s="4" t="s">
        <v>765</v>
      </c>
      <c r="B13" s="7" t="n">
        <v>134740</v>
      </c>
      <c r="D13" s="7" t="n">
        <v>1191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311</v>
      </c>
    </row>
    <row r="2" spans="1:2">
      <c r="B2" s="2" t="s">
        <v>351</v>
      </c>
    </row>
    <row r="3" spans="1:2">
      <c r="A3" s="3" t="s">
        <v>770</v>
      </c>
    </row>
    <row r="4" spans="1:2">
      <c r="A4" s="4" t="s">
        <v>771</v>
      </c>
      <c r="B4" s="7" t="n">
        <v>11</v>
      </c>
    </row>
    <row r="5" spans="1:2">
      <c r="A5" s="4" t="s">
        <v>772</v>
      </c>
    </row>
    <row r="6" spans="1:2">
      <c r="A6" s="3" t="s">
        <v>770</v>
      </c>
    </row>
    <row r="7" spans="1:2">
      <c r="A7" s="4" t="s">
        <v>771</v>
      </c>
      <c r="B7" s="5" t="n">
        <v>5</v>
      </c>
    </row>
    <row r="8" spans="1:2">
      <c r="A8" s="4" t="s">
        <v>773</v>
      </c>
      <c r="B8" s="7"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6</v>
      </c>
    </row>
    <row r="3" spans="1:3">
      <c r="A3" s="3" t="s">
        <v>145</v>
      </c>
    </row>
    <row r="4" spans="1:3">
      <c r="A4" s="4" t="s">
        <v>97</v>
      </c>
      <c r="B4" s="7" t="n">
        <v>64689</v>
      </c>
      <c r="C4" s="7" t="n">
        <v>60422</v>
      </c>
    </row>
    <row r="5" spans="1:3">
      <c r="A5" s="3" t="s">
        <v>146</v>
      </c>
    </row>
    <row r="6" spans="1:3">
      <c r="A6" s="4" t="s">
        <v>91</v>
      </c>
      <c r="B6" s="5" t="n">
        <v>78018</v>
      </c>
      <c r="C6" s="5" t="n">
        <v>77153</v>
      </c>
    </row>
    <row r="7" spans="1:3">
      <c r="A7" s="4" t="s">
        <v>147</v>
      </c>
      <c r="B7" s="5" t="n">
        <v>4825</v>
      </c>
      <c r="C7" s="5" t="n">
        <v>5230</v>
      </c>
    </row>
    <row r="8" spans="1:3">
      <c r="A8" s="4" t="s">
        <v>148</v>
      </c>
      <c r="B8" s="5" t="n">
        <v>914</v>
      </c>
      <c r="C8" s="4" t="s">
        <v>46</v>
      </c>
    </row>
    <row r="9" spans="1:3">
      <c r="A9" s="4" t="s">
        <v>149</v>
      </c>
      <c r="B9" s="5" t="n">
        <v>-243</v>
      </c>
      <c r="C9" s="5" t="n">
        <v>4719</v>
      </c>
    </row>
    <row r="10" spans="1:3">
      <c r="A10" s="4" t="s">
        <v>82</v>
      </c>
      <c r="B10" s="5" t="n">
        <v>7688</v>
      </c>
      <c r="C10" s="5" t="n">
        <v>9280</v>
      </c>
    </row>
    <row r="11" spans="1:3">
      <c r="A11" s="3" t="s">
        <v>150</v>
      </c>
    </row>
    <row r="12" spans="1:3">
      <c r="A12" s="4" t="s">
        <v>151</v>
      </c>
      <c r="B12" s="5" t="n">
        <v>315</v>
      </c>
      <c r="C12" s="5" t="n">
        <v>-9377</v>
      </c>
    </row>
    <row r="13" spans="1:3">
      <c r="A13" s="4" t="s">
        <v>42</v>
      </c>
      <c r="B13" s="5" t="n">
        <v>-24990</v>
      </c>
      <c r="C13" s="5" t="n">
        <v>-1478</v>
      </c>
    </row>
    <row r="14" spans="1:3">
      <c r="A14" s="4" t="s">
        <v>152</v>
      </c>
      <c r="B14" s="5" t="n">
        <v>131216</v>
      </c>
      <c r="C14" s="5" t="n">
        <v>145949</v>
      </c>
    </row>
    <row r="15" spans="1:3">
      <c r="A15" s="3" t="s">
        <v>153</v>
      </c>
    </row>
    <row r="16" spans="1:3">
      <c r="A16" s="4" t="s">
        <v>154</v>
      </c>
      <c r="B16" s="5" t="n">
        <v>-148908</v>
      </c>
      <c r="C16" s="5" t="n">
        <v>-159257</v>
      </c>
    </row>
    <row r="17" spans="1:3">
      <c r="A17" s="4" t="s">
        <v>155</v>
      </c>
      <c r="B17" s="5" t="n">
        <v>5416</v>
      </c>
      <c r="C17" s="4" t="s">
        <v>46</v>
      </c>
    </row>
    <row r="18" spans="1:3">
      <c r="A18" s="4" t="s">
        <v>156</v>
      </c>
      <c r="B18" s="4" t="s">
        <v>46</v>
      </c>
      <c r="C18" s="5" t="n">
        <v>-10998</v>
      </c>
    </row>
    <row r="19" spans="1:3">
      <c r="A19" s="4" t="s">
        <v>157</v>
      </c>
      <c r="B19" s="5" t="n">
        <v>-88887</v>
      </c>
      <c r="C19" s="5" t="n">
        <v>-1298</v>
      </c>
    </row>
    <row r="20" spans="1:3">
      <c r="A20" s="4" t="s">
        <v>158</v>
      </c>
      <c r="B20" s="5" t="n">
        <v>1633</v>
      </c>
      <c r="C20" s="5" t="n">
        <v>71903</v>
      </c>
    </row>
    <row r="21" spans="1:3">
      <c r="A21" s="4" t="s">
        <v>82</v>
      </c>
      <c r="B21" s="5" t="n">
        <v>44</v>
      </c>
      <c r="C21" s="5" t="n">
        <v>43</v>
      </c>
    </row>
    <row r="22" spans="1:3">
      <c r="A22" s="4" t="s">
        <v>159</v>
      </c>
      <c r="B22" s="5" t="n">
        <v>-230702</v>
      </c>
      <c r="C22" s="5" t="n">
        <v>-99607</v>
      </c>
    </row>
    <row r="23" spans="1:3">
      <c r="A23" s="3" t="s">
        <v>160</v>
      </c>
    </row>
    <row r="24" spans="1:3">
      <c r="A24" s="4" t="s">
        <v>161</v>
      </c>
      <c r="B24" s="5" t="n">
        <v>170085</v>
      </c>
      <c r="C24" s="5" t="n">
        <v>77490</v>
      </c>
    </row>
    <row r="25" spans="1:3">
      <c r="A25" s="4" t="s">
        <v>162</v>
      </c>
      <c r="B25" s="5" t="n">
        <v>550000</v>
      </c>
      <c r="C25" s="5" t="n">
        <v>323429</v>
      </c>
    </row>
    <row r="26" spans="1:3">
      <c r="A26" s="4" t="s">
        <v>163</v>
      </c>
      <c r="B26" s="5" t="n">
        <v>-479300</v>
      </c>
      <c r="C26" s="5" t="n">
        <v>-305500</v>
      </c>
    </row>
    <row r="27" spans="1:3">
      <c r="A27" s="4" t="s">
        <v>164</v>
      </c>
      <c r="B27" s="5" t="n">
        <v>-2925</v>
      </c>
      <c r="C27" s="5" t="n">
        <v>-6665</v>
      </c>
    </row>
    <row r="28" spans="1:3">
      <c r="A28" s="4" t="s">
        <v>165</v>
      </c>
      <c r="B28" s="5" t="n">
        <v>-2293</v>
      </c>
      <c r="C28" s="5" t="n">
        <v>1642</v>
      </c>
    </row>
    <row r="29" spans="1:3">
      <c r="A29" s="4" t="s">
        <v>134</v>
      </c>
      <c r="B29" s="5" t="n">
        <v>-34090</v>
      </c>
      <c r="C29" s="5" t="n">
        <v>-35941</v>
      </c>
    </row>
    <row r="30" spans="1:3">
      <c r="A30" s="4" t="s">
        <v>166</v>
      </c>
      <c r="B30" s="5" t="n">
        <v>-1198</v>
      </c>
      <c r="C30" s="5" t="n">
        <v>-1147</v>
      </c>
    </row>
    <row r="31" spans="1:3">
      <c r="A31" s="4" t="s">
        <v>167</v>
      </c>
      <c r="B31" s="5" t="n">
        <v>-11569</v>
      </c>
      <c r="C31" s="5" t="n">
        <v>-11569</v>
      </c>
    </row>
    <row r="32" spans="1:3">
      <c r="A32" s="4" t="s">
        <v>168</v>
      </c>
      <c r="B32" s="5" t="n">
        <v>-79897</v>
      </c>
      <c r="C32" s="5" t="n">
        <v>-75863</v>
      </c>
    </row>
    <row r="33" spans="1:3">
      <c r="A33" s="4" t="s">
        <v>169</v>
      </c>
      <c r="B33" s="5" t="n">
        <v>108813</v>
      </c>
      <c r="C33" s="5" t="n">
        <v>-34124</v>
      </c>
    </row>
    <row r="34" spans="1:3">
      <c r="A34" s="4" t="s">
        <v>170</v>
      </c>
      <c r="B34" s="5" t="n">
        <v>9327</v>
      </c>
      <c r="C34" s="5" t="n">
        <v>12218</v>
      </c>
    </row>
    <row r="35" spans="1:3">
      <c r="A35" s="4" t="s">
        <v>171</v>
      </c>
      <c r="B35" s="5" t="n">
        <v>164404</v>
      </c>
      <c r="C35" s="5" t="n">
        <v>152965</v>
      </c>
    </row>
    <row r="36" spans="1:3">
      <c r="A36" s="4" t="s">
        <v>172</v>
      </c>
      <c r="B36" s="7" t="n">
        <v>173731</v>
      </c>
      <c r="C36" s="7" t="n">
        <v>165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7:58Z</dcterms:created>
  <dcterms:modified xmlns:dcterms="http://purl.org/dc/terms/" xmlns:xsi="http://www.w3.org/2001/XMLSchema-instance" xsi:type="dcterms:W3CDTF">2018-07-31T16:17:58Z</dcterms:modified>
</cp:coreProperties>
</file>